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Operations and Basis "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venue Recognition" sheetId="14" state="visible" r:id="rId14"/>
    <sheet xmlns:r="http://schemas.openxmlformats.org/officeDocument/2006/relationships" name="Inventories" sheetId="15" state="visible" r:id="rId15"/>
    <sheet xmlns:r="http://schemas.openxmlformats.org/officeDocument/2006/relationships" name="Goodwill"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Guarantees" sheetId="21" state="visible" r:id="rId21"/>
    <sheet xmlns:r="http://schemas.openxmlformats.org/officeDocument/2006/relationships" name="Related Party Transactions" sheetId="22" state="visible" r:id="rId22"/>
    <sheet xmlns:r="http://schemas.openxmlformats.org/officeDocument/2006/relationships" name="Employee Benefit Plans" sheetId="23" state="visible" r:id="rId23"/>
    <sheet xmlns:r="http://schemas.openxmlformats.org/officeDocument/2006/relationships" name="Fair Value Measurements" sheetId="24" state="visible" r:id="rId24"/>
    <sheet xmlns:r="http://schemas.openxmlformats.org/officeDocument/2006/relationships" name="Derivatives and Hedging" sheetId="25" state="visible" r:id="rId25"/>
    <sheet xmlns:r="http://schemas.openxmlformats.org/officeDocument/2006/relationships" name="Accumulated Other Comprehensive" sheetId="26" state="visible" r:id="rId26"/>
    <sheet xmlns:r="http://schemas.openxmlformats.org/officeDocument/2006/relationships" name="Net Income (Loss) Per Share"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Acquisitions (Tables)" sheetId="31" state="visible" r:id="rId31"/>
    <sheet xmlns:r="http://schemas.openxmlformats.org/officeDocument/2006/relationships" name="Revenue Recognition (Tables)" sheetId="32" state="visible" r:id="rId32"/>
    <sheet xmlns:r="http://schemas.openxmlformats.org/officeDocument/2006/relationships" name="Inventories (Tables)" sheetId="33" state="visible" r:id="rId33"/>
    <sheet xmlns:r="http://schemas.openxmlformats.org/officeDocument/2006/relationships" name="Goodwill (Tables)"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Guarantees (Tables)" sheetId="37" state="visible" r:id="rId37"/>
    <sheet xmlns:r="http://schemas.openxmlformats.org/officeDocument/2006/relationships" name="Fair Value Measurements (Tables" sheetId="38" state="visible" r:id="rId38"/>
    <sheet xmlns:r="http://schemas.openxmlformats.org/officeDocument/2006/relationships" name="Derivatives and Hedging (Tables" sheetId="39" state="visible" r:id="rId39"/>
    <sheet xmlns:r="http://schemas.openxmlformats.org/officeDocument/2006/relationships" name="Accumulated Other Comprehensi_2" sheetId="40" state="visible" r:id="rId40"/>
    <sheet xmlns:r="http://schemas.openxmlformats.org/officeDocument/2006/relationships" name="Net Income (Loss) Per Share (Ta" sheetId="41" state="visible" r:id="rId41"/>
    <sheet xmlns:r="http://schemas.openxmlformats.org/officeDocument/2006/relationships" name="Segment Information (Tables)" sheetId="42" state="visible" r:id="rId42"/>
    <sheet xmlns:r="http://schemas.openxmlformats.org/officeDocument/2006/relationships" name="Nature of Operations and Basi_2" sheetId="43" state="visible" r:id="rId43"/>
    <sheet xmlns:r="http://schemas.openxmlformats.org/officeDocument/2006/relationships" name="Summary of Significant Accoun_3" sheetId="44" state="visible" r:id="rId44"/>
    <sheet xmlns:r="http://schemas.openxmlformats.org/officeDocument/2006/relationships" name="Acquisitions - Additional Infor" sheetId="45" state="visible" r:id="rId45"/>
    <sheet xmlns:r="http://schemas.openxmlformats.org/officeDocument/2006/relationships" name="Acquisitions - Summary of Purch" sheetId="46" state="visible" r:id="rId46"/>
    <sheet xmlns:r="http://schemas.openxmlformats.org/officeDocument/2006/relationships" name="Acquisitions - Summary of Profo" sheetId="47" state="visible" r:id="rId47"/>
    <sheet xmlns:r="http://schemas.openxmlformats.org/officeDocument/2006/relationships" name="Revenue Recognition - Summary o" sheetId="48" state="visible" r:id="rId48"/>
    <sheet xmlns:r="http://schemas.openxmlformats.org/officeDocument/2006/relationships" name="Revenue Recognition - Summary_2" sheetId="49" state="visible" r:id="rId49"/>
    <sheet xmlns:r="http://schemas.openxmlformats.org/officeDocument/2006/relationships" name="Revenue Recognition - Summary_3" sheetId="50" state="visible" r:id="rId50"/>
    <sheet xmlns:r="http://schemas.openxmlformats.org/officeDocument/2006/relationships" name="Revenue Recognition - Schedule " sheetId="51" state="visible" r:id="rId51"/>
    <sheet xmlns:r="http://schemas.openxmlformats.org/officeDocument/2006/relationships" name="Revenue Recognition - Summary_4" sheetId="52" state="visible" r:id="rId52"/>
    <sheet xmlns:r="http://schemas.openxmlformats.org/officeDocument/2006/relationships" name="Revenue Recognition - Additiona" sheetId="53" state="visible" r:id="rId53"/>
    <sheet xmlns:r="http://schemas.openxmlformats.org/officeDocument/2006/relationships" name="Inventories - Summary of Invent" sheetId="54" state="visible" r:id="rId54"/>
    <sheet xmlns:r="http://schemas.openxmlformats.org/officeDocument/2006/relationships" name="Inventories - Additional Inform" sheetId="55" state="visible" r:id="rId55"/>
    <sheet xmlns:r="http://schemas.openxmlformats.org/officeDocument/2006/relationships" name="Goodwill - Summary of Changes i" sheetId="56" state="visible" r:id="rId56"/>
    <sheet xmlns:r="http://schemas.openxmlformats.org/officeDocument/2006/relationships" name="Goodwill - Additional Informati" sheetId="57" state="visible" r:id="rId57"/>
    <sheet xmlns:r="http://schemas.openxmlformats.org/officeDocument/2006/relationships" name="Long-term Debt - Summary of Lon" sheetId="58" state="visible" r:id="rId58"/>
    <sheet xmlns:r="http://schemas.openxmlformats.org/officeDocument/2006/relationships" name="Long-term Debt - Additional Inf" sheetId="59" state="visible" r:id="rId59"/>
    <sheet xmlns:r="http://schemas.openxmlformats.org/officeDocument/2006/relationships" name="Long-term Debt - Summary of L_2" sheetId="60" state="visible" r:id="rId60"/>
    <sheet xmlns:r="http://schemas.openxmlformats.org/officeDocument/2006/relationships" name="Leases - Summary of Lease Costs" sheetId="61" state="visible" r:id="rId61"/>
    <sheet xmlns:r="http://schemas.openxmlformats.org/officeDocument/2006/relationships" name="Leases - Schedule of Impact of " sheetId="62" state="visible" r:id="rId62"/>
    <sheet xmlns:r="http://schemas.openxmlformats.org/officeDocument/2006/relationships" name="Leases - Schedule of Supplement" sheetId="63" state="visible" r:id="rId63"/>
    <sheet xmlns:r="http://schemas.openxmlformats.org/officeDocument/2006/relationships" name="Leases - Schedule of Future Min" sheetId="64" state="visible" r:id="rId64"/>
    <sheet xmlns:r="http://schemas.openxmlformats.org/officeDocument/2006/relationships" name="Leases - Schedule of Weighted A" sheetId="65" state="visible" r:id="rId65"/>
    <sheet xmlns:r="http://schemas.openxmlformats.org/officeDocument/2006/relationships" name="Leases - Additional Information" sheetId="66" state="visible" r:id="rId66"/>
    <sheet xmlns:r="http://schemas.openxmlformats.org/officeDocument/2006/relationships" name="Income Taxes - Additional Infor" sheetId="67" state="visible" r:id="rId67"/>
    <sheet xmlns:r="http://schemas.openxmlformats.org/officeDocument/2006/relationships" name="Guarantees - Additional Informa" sheetId="68" state="visible" r:id="rId68"/>
    <sheet xmlns:r="http://schemas.openxmlformats.org/officeDocument/2006/relationships" name="Guarantees - Summary of Changes" sheetId="69" state="visible" r:id="rId69"/>
    <sheet xmlns:r="http://schemas.openxmlformats.org/officeDocument/2006/relationships" name="Related Party Transactions - Ad" sheetId="70" state="visible" r:id="rId70"/>
    <sheet xmlns:r="http://schemas.openxmlformats.org/officeDocument/2006/relationships" name="Employee Benefit Plans - Additi" sheetId="71" state="visible" r:id="rId71"/>
    <sheet xmlns:r="http://schemas.openxmlformats.org/officeDocument/2006/relationships" name="Fair Value Measurements - Addit" sheetId="72" state="visible" r:id="rId72"/>
    <sheet xmlns:r="http://schemas.openxmlformats.org/officeDocument/2006/relationships" name="Fair Value Measurements - Signi" sheetId="73" state="visible" r:id="rId73"/>
    <sheet xmlns:r="http://schemas.openxmlformats.org/officeDocument/2006/relationships" name="Fair Value Measurements - Summa" sheetId="74" state="visible" r:id="rId74"/>
    <sheet xmlns:r="http://schemas.openxmlformats.org/officeDocument/2006/relationships" name="Fair value measurements - Gains" sheetId="75" state="visible" r:id="rId75"/>
    <sheet xmlns:r="http://schemas.openxmlformats.org/officeDocument/2006/relationships" name="Derivatives and Hedging - Summa" sheetId="76" state="visible" r:id="rId76"/>
    <sheet xmlns:r="http://schemas.openxmlformats.org/officeDocument/2006/relationships" name="Derivatives and Hedging - Sum_2" sheetId="77" state="visible" r:id="rId77"/>
    <sheet xmlns:r="http://schemas.openxmlformats.org/officeDocument/2006/relationships" name="Derivatives and Hedging - Sched" sheetId="78" state="visible" r:id="rId78"/>
    <sheet xmlns:r="http://schemas.openxmlformats.org/officeDocument/2006/relationships" name="Derivatives and Hedging - (Addi" sheetId="79" state="visible" r:id="rId79"/>
    <sheet xmlns:r="http://schemas.openxmlformats.org/officeDocument/2006/relationships" name="Accumulated Other Comprehensi_3" sheetId="80" state="visible" r:id="rId80"/>
    <sheet xmlns:r="http://schemas.openxmlformats.org/officeDocument/2006/relationships" name="Net Income (Loss) Per Share - S" sheetId="81" state="visible" r:id="rId81"/>
    <sheet xmlns:r="http://schemas.openxmlformats.org/officeDocument/2006/relationships" name="Net Income (Loss) Per Share - A" sheetId="82" state="visible" r:id="rId82"/>
    <sheet xmlns:r="http://schemas.openxmlformats.org/officeDocument/2006/relationships" name="Segment Information - Additiona" sheetId="83" state="visible" r:id="rId83"/>
    <sheet xmlns:r="http://schemas.openxmlformats.org/officeDocument/2006/relationships" name="Segment Information - Summary o" sheetId="84" state="visible" r:id="rId84"/>
    <sheet xmlns:r="http://schemas.openxmlformats.org/officeDocument/2006/relationships" name="Segment Information - Summary_2" sheetId="85" state="visible" r:id="rId85"/>
    <sheet xmlns:r="http://schemas.openxmlformats.org/officeDocument/2006/relationships" name="Segment Information - Summary_3" sheetId="86" state="visible" r:id="rId86"/>
    <sheet xmlns:r="http://schemas.openxmlformats.org/officeDocument/2006/relationships" name="Subsequent Events - Additional "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StandardAero, Inc.</t>
        </is>
      </c>
      <c r="C11" s="4" t="inlineStr">
        <is>
          <t xml:space="preserve"> </t>
        </is>
      </c>
    </row>
    <row r="12">
      <c r="A12" s="4" t="inlineStr">
        <is>
          <t>Entity Central Index Key</t>
        </is>
      </c>
      <c r="B12" s="4" t="inlineStr">
        <is>
          <t>0002025410</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334461630</v>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1-4229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0-1138150</t>
        </is>
      </c>
      <c r="C23" s="4" t="inlineStr">
        <is>
          <t xml:space="preserve"> </t>
        </is>
      </c>
    </row>
    <row r="24">
      <c r="A24" s="4" t="inlineStr">
        <is>
          <t>Entity Address, Address Line One</t>
        </is>
      </c>
      <c r="B24" s="4" t="inlineStr">
        <is>
          <t>6710 North Scottsdale Road</t>
        </is>
      </c>
      <c r="C24" s="4" t="inlineStr">
        <is>
          <t xml:space="preserve"> </t>
        </is>
      </c>
    </row>
    <row r="25">
      <c r="A25" s="4" t="inlineStr">
        <is>
          <t>Entity Address, Address Line Two</t>
        </is>
      </c>
      <c r="B25" s="4" t="inlineStr">
        <is>
          <t>Suite 250</t>
        </is>
      </c>
      <c r="C25" s="4" t="inlineStr">
        <is>
          <t xml:space="preserve"> </t>
        </is>
      </c>
    </row>
    <row r="26">
      <c r="A26" s="4" t="inlineStr">
        <is>
          <t>Entity Address, City or Town</t>
        </is>
      </c>
      <c r="B26" s="4" t="inlineStr">
        <is>
          <t>Scottsdale</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253</t>
        </is>
      </c>
      <c r="C28" s="4" t="inlineStr">
        <is>
          <t xml:space="preserve"> </t>
        </is>
      </c>
    </row>
    <row r="29">
      <c r="A29" s="4" t="inlineStr">
        <is>
          <t>City Area Code</t>
        </is>
      </c>
      <c r="B29" s="4" t="inlineStr">
        <is>
          <t>(480)</t>
        </is>
      </c>
      <c r="C29" s="4" t="inlineStr">
        <is>
          <t xml:space="preserve"> </t>
        </is>
      </c>
    </row>
    <row r="30">
      <c r="A30" s="4" t="inlineStr">
        <is>
          <t>Local Phone Number</t>
        </is>
      </c>
      <c r="B30" s="4" t="inlineStr">
        <is>
          <t>377-3100</t>
        </is>
      </c>
      <c r="C30" s="4" t="inlineStr">
        <is>
          <t xml:space="preserve"> </t>
        </is>
      </c>
    </row>
    <row r="31">
      <c r="A31" s="4" t="inlineStr">
        <is>
          <t>Title of 12(b) Security</t>
        </is>
      </c>
      <c r="B31" s="4" t="inlineStr">
        <is>
          <t>Common stock, par value $0.01 per share</t>
        </is>
      </c>
      <c r="C31" s="4" t="inlineStr">
        <is>
          <t xml:space="preserve"> </t>
        </is>
      </c>
    </row>
    <row r="32">
      <c r="A32" s="4" t="inlineStr">
        <is>
          <t>Trading Symbol</t>
        </is>
      </c>
      <c r="B32" s="4" t="inlineStr">
        <is>
          <t>SARO</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Operations StandardAero, Inc. (formerly Dynasty Parent Co., Inc.) (the “Company”) was incorporated on September 5, 2018, in the state of Delaware and is an independent provider of aftermarket services for fixed and rotary wing aircraft gas turbine engines and auxiliary power units (“APUs”) to the commercial, business and military aircraft markets. The Company also provides aftermarket and upgrade services for business aviation and helicopter airframes and avionics, providing customers within those markets with comprehensive value-added solutions. On September 5, 2024, the Company changed its name from Dynasty Parent Co., Inc. to StandardAero, Inc. Basis of presentation The accompanying unaudited condensed consolidated financial statements are prepared in accordance with the accounting principles generally accepted in the United States of America (“U.S. GAAP”) and include the accounts of StandardAero, Inc. (formerly Dynasty Parent Co., Inc.) and its subsidiaries. In the opinion of the Company, the accompanying unaudited condensed consolidated financial statements contain all adjustments, consisting of only normal recurring adjustments, necessary for a fair statement of its financial position as of September 30, 2024, and its results of operations for the three and nine months ended September 30, 2024 and 2023, and cash flows for the nine months ended September 30, 2024, and 2023. The condensed balance sheet at December 31, 2023, was derived from audited annual financial statements but does not contain all of the footnote disclosures from the annual financial statements. Forward Stock Split On September 20, 2024, the Company effected a 103-for-one forward stock split of its issued and outstanding shares of common stock. Accordingly, all share and per share amounts for all periods presented in these unaudited condensed consolidated financial statements and notes have been adjusted retroactively, where applicable, to reflect this stock split. Authorized Shares On September 20, 2024, the Company amended its certificate of incorporation to increase the number of authorized voting common stock from 5,000,000 to 3,500,000,000 and authorized non-voting common stock from 100,000 to 70,000,000 . Accordingly, the authorized share amounts disclosed in the unaudited condensed consolidated balance sheets have been adjusted to retroactively reflect this change. Initial Public Offering Subsequent to the end of the fiscal quarter ended September 30, 2024 , the Company completed its initial public offering (“IPO”) of ordinary shares at a price of $ 24.00 per share. The offering included 69,000,000 registered ordinary shares, of which, the Company issued and sold 53,250,000 ordinary shares and the selling existing stockholders sold 15,750,000 ordinary shares, including 9,000,000 ordinary shares issued pursuant to the full exercise of the underwriters option to purchase additional shares from the selling existing stockholders. The ordinary shares sold in the IPO were registered under the Securities Act pursuant to a Registration Statement on Form S-1 (the “IPO Registration Statement”), which was declared effective by the SEC on October 1, 2024. The IPO generated net proceeds from the issuance of primary shares of $ 1,202.8 million after deducting underwriting discounts and commissions of approximately $ 67.1 million as well as estimated offering expenses of $ 8.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Recently issued accounting pronouncements – not yet adopted In November 2023, the FASB issued ASU 2023-07, Segment Reporting (Topic 280): Improvements to Reportable Segment Disclosures . The ASU aims to improve reportable segment disclosure requirements, primarily through enhanced disclosures about significant segment expenses with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The guidance is effective for fiscal years beginning after December 15, 2023, and interim periods within fiscal years beginning after December 15, 2024, with early adoption permitted. The Company is currently evaluating the impact on its consolidated financial statements. In December 2023, the FASB issued ASU 2023-09, Income Taxes (Topic 740): Improvements to Income Tax Disclosures , to enhance the transparency and decision usefulness of income tax disclosures primarily related to the tax rate reconciliation and income taxes paid information. For public companies the amendments in this ASU are effective for annual periods beginning after December 15, 2024 and for all other entities the amendments are effective for annual periods beginning after December 15, 2025. The amendments should be applied on a prospective basis. Early adoption and retrospective application are permitted. In November 2024, the FASB issued ASU 2024-03, “Income Statement (Topic 220): Disaggregation of Income Statement Expenses” which requires additional disclosures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and early adoption is permitted. The Company is currently evaluating the impacts of adopting this guidance on its financial statement disclosures. In 2021, the Organization for Economic Cooperation and Development (“OECD”) released Pillar Two Global Anti-Base Erosion model rules (“Pillar Two Rules”), designed to ensure large corporations are taxed at a minimum rate of 15 % in all countries of operation. On June 20, 2024, as part of Bill C-69, Canada enacted its Pillar Two legislation effective January 1, 2024. Canada Bill C-59 was also enacted on June 20, 2024 and included the excessive interest and financing expenses limitation (EIFEL) regime effective for tax years beginning on or after September 30, 2023 . The Company is continuing to evaluate the potential impact by the Pillar Two legislation and the new EIFEL regi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3. Acquisitions AERO Turbine, Inc. On August 23, 2024 , the Company acquired 100 % of the shares of AERO Turbine, Inc. (“ATI”) for a purchase price of approximately $ 132.0 million, subject to post-closing adjustments, comprised of an initial cash purchase price of $ 116.8 million and $ 15.2 million representing the estimated fair value of additional consideration contingently payable based upon the achievement of gross profit in excess of certain gross profit targets for the period from January 1, 2024, to December 31, 2026. The maximum contingent consideration payable from the Company to the Seller is $ 21.0 million. The current portion of the contingent consideration liability is recorded in Accrued and other current liabilities and the non-current portion is recorded in Other non-current liabilities. ATI is a provider of engine component repair, overhaul services and other engineering services for U.S. and foreign military customers. The results of operations of ATI have been included in the condensed consolidated financial statements of the Company from August 23, 2024, the closing date of the acquisition. For the three and nine months ended September 30, 2024 , results of operations included $ 8.4 million in revenues and $ 2.5 million in net income, respectively. ATI is reported within the Component Repair Services segment. The Company has provisionally allocated the purchase price based on the fair values of the assets acquired and liabilities assumed at the ATI acquisition date as follows:
August 23, 2024
(In thousands)
Cash $ 2,765
Accounts receivable 4,066
Contract assets 12,419
Inventories 10,213
Prepaid expenses and other current assets 2,517
Property, plant and equipment 5,896
Operating lease right of use asset 999
Customer relationships 75,000
Goodwill 53,427
Total assets acquired 167,302
Accounts payable 5,353
Accrued and other current liabilities 7,913
Contract liabilities 1,205
Current portion operating lease liabilities 111
Income taxes payable 4,901
Long-term portion operating lease liabilities 899
Deferred income tax liabilities 14,932
Total liabilities assumed 35,314
Net assets acquired 131,988
Cash acquired 2,765
Purchase price, net of cash acquired $ 129,223 The fair values presented were estimated by management. The fair value of the assets acquired includes accounts receivable of $ 4.1 million , of which all is expected to be collectible. T he excess of the cost of acquisition over the fair value of the net tangible assets acquired of $ 128.4 million has been allocated as $ 75.0 million of customer relationships and $ 53.4 million of goodwill. The initial accounting for the business combination is incomplete as the valuation of the acquired intangible assets is not yet finalized. As such there may be adjustments to the purchase accounting and those adjustments could be material. The goodwill recognized is attributable to ATI’s workforce , market position, quality, customized repairs and reliable turnaround times. Goodwill will not be amortized but will be reviewed annually for impairment. None of the goodwill is expected to be deductible for income tax purposes. Customer relationships are expected to be amortized over 15 years. Acquisition related costs of $ 1.3 million were incurred for the three and nine months ended September 30, 2024. These costs are reported in the Consolidated Statements of Operations as “Acquisition costs”. Such expenses include professional fees and other third-party costs. The following reflects the pro forma impact of the purchase of ATI on the Company’s results of operations giving effect of the transaction if it had taken place on January 1, 2023:
Three months ended September 30, Nine months ended September 30,
2024 2023 2024 2023
(in thousands)
Revenue $ 1,256,405 $ 1,116,612 $ 3,881,952 $ 3,447,262
Net income (loss) 17,177 ( 17,023 ) 28,801 ( 32,283 ) Western Jet Aviation On February 2, 2023 , the Company acquired 100 % of the shares of Western Jet Aviation, Inc. (“Western Jet”) for a purchase price of approximately $ 32.7 million. Western Jet is a certified repair station for business jet maintenance, specializing in Gulfstream aircraft, offering maintenance and interior services, plus heavy avionics support on many business aviation aircraft. The results of operations of Western Jet have been included in the condensed consolidated financial statements of the Company from February 2, 2023, the closing date of the acquisition. For the three and nine months ended September 30, 2023 , results of operations included $ 8.6 million and $ 24.4 million in revenues and $ 0.5 million and $ 1.9 million net income, respectively. Western Jet is reported within our Engine Services segment. The Company allocated the purchase price based on the fair values of the assets acquired and liabilities assumed at the Western Jet acquisition date as follows:
February 2, 2023
(In thousands)
Cash $ 1,379
Accounts receivable 7,022
Contract assets 4,485
Inventories 2,543
Prepaid expenses and other current assets 987
Property, plant and equipment 2,843
Operating lease right of use asset 9,013
Intangible assets 447
Goodwill 23,493
Deferred income taxes 2,812
Total assets acquired 55,024
Accounts payable 1,845
Accrued and other current liabilities 3,254
Contract liabilities 8,220
Current portion operating lease liabilities 1,072
Long-term portion operating lease liabilities 7,941
Total liabilities assumed 22,332
Net assets acquired 32,692
Cash acquired 1,379
Purchase price, net of cash acquired $ 31,313 The fair values presented were estimated by management. The fair value of the assets acquired included accounts receivable of $ 7.0 million, the gross amount due under contracts is $ 7.1 million, of which $ 0.1 million was expected to be uncollectible. The excess of the cost of acquisition over the fair value of the net tangible assets acquired of $ 23.5 million has been allocated to goodwill. The goodwill recognized is attributable to Western Jet’s market position, quality, customized repairs and reliable turnaround times. Goodwill will not be amortized but will be reviewed annually for impairment. No ne of the goodwill is expected to be deductible for income tax purposes. Acquisition related costs of $ 0.0 million and $ 1.5 million were incurred for the three and nine months ended September 30, 2023, respectively. These costs are reported in the Consolidated Statements of Operations as “Acquisition costs”. Such expenses include professional fees and other third-party costs. The following reflects the pro forma impact of the purchase of Western Jet on the Company’s results of operations giving effect of the transaction if it had taken place on January 1, 2022:
Three months ended September 30, Nine months ended September 30,
2023 2023
(in thousands)
Revenue $ 1,099,441 $ 3,408,652
Net loss ( 17,933 ) ( 28,8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bstract]</t>
        </is>
      </c>
      <c r="B3" s="4" t="inlineStr">
        <is>
          <t xml:space="preserve"> </t>
        </is>
      </c>
    </row>
    <row r="4">
      <c r="A4" s="4" t="inlineStr">
        <is>
          <t>Revenue Recognition</t>
        </is>
      </c>
      <c r="B4" s="4" t="inlineStr">
        <is>
          <t xml:space="preserve">4. Revenue recognition Disaggregated revenue The following table summarizes total revenue by the Company’s segments:
Three months ended September 30, Nine months ended September 30,
2024 2023 2024 2023
(in thousands) (in thousands)
Engine Services $ 1,090,309 $ 965,507 $ 3,399,162 $ 3,023,054
Component Repair Services 154,318 133,934 428,386 382,459
Total revenue $ 1,244,627 $ 1,099,441 $ 3,827,548 $ 3,405,513 The following table presents revenues from customers that contributed to more than 10% of revenues:
Three months ended September 30, Nine months ended September 30,
2024 2023 2024 2023
Customer A 21.4 % 26.7 % 22.2 % 25.2 % The following table presents revenues from external customers by end market:
Three months ended September 30, Nine months ended September 30,
2024 2023 2024 2023
(in thousands)
Commercial Aerospace $ 720,647 $ 603,989 $ 2,236,718 $ 1,835,869
Military &amp; Helicopter 225,596 231,674 703,548 720,078
Business Aviation 253,317 220,773 779,530 727,817
Other 45,067 43,005 107,752 121,749
$ 1,244,627 $ 1,099,441 $ 3,827,548 $ 3,405,513 Contract assets and liabilities The following table provides information about contract assets and contract liabilities from contracts with customers:
September 30, December 31, Change
(in thousands)
Contract assets $ 821,783 $ 811,113 $ 10,670
Less: allowance for credit loss ( 700 ) ( 700 ) -
Contract assets, net $ 821,083 $ 810,413 $ 10,670
Contract liabilities $ 322,318 $ 355,651 $ ( 33,333 ) Changes in contract assets and contract liabilities primarily result from the timing difference between our performance of services and payments from customers. Changes in the Company’s contract liabilities were as follows:
September 30, September 30,
(in thousands)
Balance, beginning of the period $ 355,651 $ 210,078
Revenue deferred 1,710,602 1,884,108
Revenue recognized ( 1,743,935 ) ( 1,893,904 )
Balance, end of the period $ 322,318 $ 200,282 Remaining performance obligations As of September 30, 2024, the Company had approximately $ 322.3 million of remaining performance obligations. The Company expects that the majority of contract liabilities will be recognized as revenue over the next 12 months and remainder will be recognized over the next three years. The amount of remaining performance obligations that are expected to be recognized as revenue beyond 12 months, primarily relate to the Company’s long-term engine utilization contracts where the customer payments based on flight hours may differ from the timing of satisfaction of performance obligations. The expected timing of the performance obligations is dependent on the timing of the customer's maintenance requirements and as such, the timing of the revenue recognition is subject to estimation uncertain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5. Inventories Inventories consist of the following:
September 30, December 31,
(in thousands)
Raw materials $ 567,976 $ 477,841
Finished goods 4,255 2,893
Work-in-process 206,216 218,063
Inventories $ 778,447 $ 698,797 Inventory balances were net of reserves for slow moving, excess or obsolete engine and aircraft parts inventory of $ 110.2 million as at September 30, 2024 and $ 100.3 million as at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6. Goodwill The changes in the carrying amount of goodwill for the periods ended September 30, 2024 and 2023, are as follows:
Segment
Engine Component Repair Totals
(in thousands)
Balance, December 31, 2023 $ 1,224,707 $ 407,789 $ 1,632,496
Goodwill acquired — 53,427 53,427
Balance, September 30, 2024 $ 1,224,707 $ 461,216 $ 1,685,923
Segment
Engine Component Repair Totals
(in thousands)
Balance, December 31, 2022 $ 1,201,213 $ 408,304 $ 1,609,517
Goodwill acquired 23,599 — 23,599
Post-closing adjustment — ( 515 ) ( 515 )
Balance, September 30, 2023 $ 1,224,812 $ 407,789 $ 1,632,601 During the fourth quarter of 2023 the Company performed its goodwill impairment testing based on a qualitative assessment. Based on the Company’s evaluation of the events, results during the period, and current market conditions, the Company determined that it is more likely than not that the fair value exceeds the carrying amount and, therefore, determined that no impairment had occurred on goodwill and no additional tests were perform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7. Long-term debt Long-term debt consists of the following:
September 30, December 31,
(in thousands)
2024 Term loan facilities $ 2,947,812 $ —
2023 Term loan facilities — 2,562,125
ABL Credit Facility 25,000 —
Senior notes 475,468 675,468
Finance leases 19,749 20,260
Other 1,312 1,426
3,469,341 3,259,279
Less: Current portion ( 30,609 ) ( 26,676 )
Unamortized discounts ( 22,832 ) ( 26,873 )
Unamortized deferred finance charges ( 24,489 ) ( 33,622 )
Long-term debt $ 3,391,411 $ 3,172,108 On August 24, 2023, the Company amended the Credit Agreement to combine the Term Loans and the 2021 Term Loan to 2023 Term Loans in the amount of $ 2,575.0 million less a 1.0 % discount. The new 2023 Term Loans incur interest at the Term SOFR Rate plus 4.00 % or the Base Prime Rate plus 3.00 %, maturing on August 24, 2028 . All other terms of the Company’s Credit Agreement remained unchanged. As a result of the amendment, the Company recognized $ 0.8 million in deferred charges related to the 2023 Term Loans which are recorded as a reduction of long-term debt on the Unaudited Condensed Consolidated Balance Sheets. The original issue discount and deferred charges are amortized over the term of the loan agreement. As a result of the amendment, in the quarter ending September 30, 2023, the Company recognized a loss on the extinguishment of debt of $ 6.2 million, representing the write-off of the unamortized deferred finance charges and original issue discount related to the extinguished portion of the Term Loans and 2021 Term Loan. In addition, $ 19.9 million in third party fees related to the modified portion of the Term Loans were expensed as these costs did not meet the criteria for deferral. On March 25, 2024, the Company amended its Credit Agreement, dated as of April 4, 2019 (as amended, restated, modified and/or supplemented from time to time, the “Credit Agreement”), among Dynasty Acquisition Co., Inc. as the U.S. borrower (the “U.S. Borrower”), Standard Aero Limited, as the Canadian borrower (the “Canadian Borrower”), Credit Suisse AG, Cayman Islands Branch, as administrative agent and collateral agent, and certain other parties thereto, to refinance the $ 2,562.1 million existing senior secured term loans then-outstanding thereunder (the “2023 Term Loans”) and provide the Company with an incremental $ 200.0 million as additional term loans (together with the refinanced 2023 Term Loans, the “2024 Term Loans” and the facilities in respect thereof, the “2024 Term Loan Facilities”). In addition, the amendment reduced the applicable interest rate to the Term SOFR Rate plus 3.25 % to 3.50 % or the Base Prime Rate plus 2.25 % to 2.50 %. All other terms of the Credit Agreement remained unchanged. The incremental proceeds from the 2024 Term Loans were used toward the partial redemption of the Senior Notes. As a result of the amendment, the Company recognized a loss on the extinguishment of debt of $ 0.7 million, representing the write-off of the unamortized deferred finance charges related to the extinguished portion of the 2023 Term Loans. In addition, $ 4.9 million in third party fees related to the modified portion of the Term Loans were expensed as these costs did not meet the criteria for deferral. The Company recognized $ 0.1 million in deferred charges which are recorded as a reduction of long-term debt on the Unaudited Condensed Consolidated Balance Sheets. The original issue discount and deferred charges were amortized over the term of the Credit Agreement using the straight-line method, which approximates the effective interest rate method. On September 6, 2024, the Company amended the Credit Agreement to incur additional 2024 Term Loans in a principal amount of $ 200.0 million which were, in part, used to paydown a portion of the advances under the Company’s ABL Credit Facility used to fund the acquisition of ATI. There were no other substantive changes made to the Credit Agreement. As a result of the amendment, $ 1.5 million in third party fees related to the modified portion of the Term Loans were expensed as these costs did not meet the criteria for deferral. The original issue discount and deferred charges were amortized over the term of the Credit Agreement using the straight-line method, which approximates the effective interest rate method. As at September 30, 2024, the 2024 Term Loans had a carrying value of $ 2,909.4 million, which is net of a $ 22.8 million discount and $ 15.6 million of deferred charges, and as at December 31, 2023 , the 2023 Term Loans had a carrying value of $ 2,516.0 million, which is net of $ 26.9 million of discounts and $ 19.2 million of deferred charges. The 2024 Term Loans are denominated and repayable in installments of approximately $ 6.6 million per quarter and the remainder due on maturity. The 2024 Term Loans bore interest at 8.75 % as at September 30, 2024 , and the 2023 Term Loans bore interest at 9.36 % as at December 31, 2023. As at September 30, 2024 and December 31, 2023 , the senior secured multicurrency cash flow revolving credit facility available under the Credit Agreement (the “2023 Revolving Credit Facility”) had no outstanding loans under it, and $ 1.3 million and $ 1.4 million of deferred charges, respectively. The 2023 Revolving Credit Facility bore interest at the Adjusted Term SOFR rate plus 3.125 % to 3.50 %. The applicable rates on borrowing under the credit agreement were based on the Consolidated First Lien Net Leverage Ratio. The 2023 Revolving Credit Facility was subject to a maximum Consolidated First Lien Net Leverage Ratio that was tested at the end of any fiscal quarter if the total revolving credit loans outstanding under the 2023 Revolving Credit Facility on such date exceed 35.0 % of the aggregate amount of all commitments in respect of the 2023 Revolving Credit Facility. The 2023 Revolving Credit Facility had a capacity of $ 150.0 million (of which up to $ 75.0 million was available for the issuance of letters of credit). On May 28, 2024, the Company amended its ABL Credit Agreement (as amended, restated, modified and/or supplemented from time to time, the “ABL Credit Agreement” and, together with the Credit Agreement, the “Senior Secured Credit Agreements”), among the U.S. Borrower, the Canadian Borrower, Royal Bank of Canada, administrative agent and collateral agent, and certain other parties thereto, to replace CDOR as a reference rate for Canadian dollar-denominated loans under the Canadian Commitment with a Term CORRA-based rate, plus a credit spread adjustment ranging from 0.29547 % to 0.32138 % (subject to a 0.0 % floor). As at September 30, 2024 , the Company had borrowings of $ 25.0 million under the ABL Credit Facility, and $ 2.0 million of deferred charges. As at December 31, 2023 , the Company did no t have borrowings under this agreement with $ 2.4 million of deferred charges. At the Company’s discretion, the borrowings under the ABL Credit Facility bore interest at the Adjusted Term SOFR rate plus 1.50 % to 2.00 %, Prime Lending Rate plus 0.50 % to 1.00 %, or the Base Rate on Canadian borrowings plus 0.50 % to 1.00 %, with the spread dependent on the amount of the borrowing and was subject to certain financial covenants. The ABL Credit Facility was repayable in U.S. dollars and matured on May 1, 2028. The ABL Credit Facility had an annual commitment fee of 0.250 % to 0.375 % based on the excess availability. The ABL Credit Facility contained financial covenants which were required to be calculated immediately prior to or during the continuance of a trigger period. The trigger period was a period where borrowing availability is less than the greater of 10 % of the line cap and $ 30.0 million. The net ABL Credit Facility borrowing availability was $ 358.9 million as at September 30, 2024 and $ 379.4 million as at December 31, 2023. The senior unsecured notes (“the Senior Notes”) bore an interest rate of 10.0 %, and mature on April 4, 2027 . On March 25, 2024, the Company redeemed $ 200.0 million of the Senior Notes. As a result of the redemption, the Company recognized a loss on the redemption of $ 2.9 million, representing the write-off of the unamortized deferred finance charges related to the redeemed portion of the Senior Notes. As at September 30, 2024 , the Senior Notes had a carrying value of $ 469.8 million, which is net of $ 5.6 million of deferred charges and as at December 31, 2023 the Senior Notes had a carrying value of $ 665.0 million, which is net of $ 13.6 million of deferred charges. The deferred charges were amortized over the term of the indenture using the straight-line method, which approximates the effective interest rate method. The Company’s weighted average interest rate of borrowings under its Senior Secured Credit Agreements was 8.94 % and 9.13 % for the three and nine months ended September 30, 2024 , and 9.25 % and 9.00 % for the three and nine months ended September 30, 2023. The Senior Secured Credit Agreements and indenture had covenants that restricted the Company’s ability to transfer funds between subsidiary entities and parent companies, including restrictions to both the Company’s ability to raise additional financings in the future and the Company’s ability to pay dividends. As at September 30, 2024, the amounts of the long-term debt payable for the years ending on December 31 are as follows:
Finance Leases Debt Total
(in thousands)
2024 (excluding the nine months ended September 30, 2024) $ 450 $ 7,407 $ 7,857
2025 1,729 54,748 56,477
2026 1,678 30,816 32,494
2027 1,673 505,094 506,767
2028 1,663 2,851,527 2,853,190
Thereafter 23,663 — 23,663
Total $ 30,856 $ 3,449,592 $ 3,480,448
Amount representing interest ( 11,107 ) — ( 11,107 )
Unamortized discounts — ( 22,832 ) ( 22,832 )
Unamortized deferred finance charges — ( 24,489 ) ( 24,489 )
Total long-term debt $ 19,749 $ 3,402,271 $ 3,422,020 Subsequent to the reporting period, the Company completed its initial public offering of ordinary shares, of which net proceeds of $ 1,202.8 million were used to redeem the senior unsecured notes and repay a portion of the outstanding credit facilities, and also completed a refinancing of its remaining debt. See Note 19, “Subsequent Events” for further information on the debt repay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8. Leases Lease costs consist of the following:
Three Months Ended September 30, Nine Months Ended September 30,
2024 2023 2024 2023
(in thousands) (in thousands)
Finance lease expense
Amortization $ 350 $ 347 $ 1,042 $ 1,030
Interest expense 229 240 713 721
Operating lease expense 8,844 6,847 23,286 21,203
Short term lease expense 258 417 918 1,577
$ 9,681 $ 7,851 $ 25,959 $ 24,531 The impact of leasing on the Condensed Consolidated Balance Sheets consists of the following:
Classification on the Condensed September 30, December 31,
(in thousands)
Assets
Finance lease assets Property, plant and equipment, net $ 20,613 $ 21,543
Operating lease assets Operating lease right-of-use asset, net 179,697 168,513
Total lease assets $ 200,310 $ 190,056
Current liabilities
Finance lease liabilities Current portion of long-term debt $ 862 $ 837
Operating lease liabilities Operating lease liabilities 18,752 17,040
Non-current liabilities
Finance lease liabilities Long-term debt 18,887 19,423
Operating lease liabilities Long-term operating lease liabilities 170,356 159,482
Total lease liabilities $ 208,857 $ 196,782 Supplemental cash flow information related to leases consisted of the following:
Nine months ended September 30,
2024 2023
(in thousands)
Cash paid for amounts included in the measurement of lease liabilities:
Operating cash flows from operating leases $ 21,931 $ 19,917
Operating cash flows from finance leases 690 709
Financing cash flows from finance leases 633 603
Right-of-use assets obtained in exchange for lease liabilities:
Operating lease right-of-use asset 25,010 59 Future minimum operating lease payments consist of the following for the twelve months ending December 31:
Operating Leases
(in thousands)
2024 (excluding the nine months ended September 30, 2024) $ 7,674
2025 28,686
2026 24,217
2027 22,605
2028 22,202
Thereafter 191,491
Total future minimum payments $ 296,875
Less imputed interest ( 107,767 )
Present value of minimum payments $ 189,108 Weighted average remaining lease term and borrowing rate consisted of the following:
September 30, 2024 December 31, 2023
Operating Finance Operating Finance
Weighted-average remaining lease term (in years) 15.8 19.7 16.4 20.3
Weighted-average borrowing rate 6.1 % 4.7 % 5.8 % 4.7 % The Company’s depreciation expense for all property, plant and equipment, including assets recorded under finance leases was $ 14.9 million and $ 17.2 million for the three months ended September 30, 2024 and 2023 , respectively. The Company’s depreciation expense was $ 47.0 million and $ 52.8 million for the nine months ended September 30, 2024 and 2023 , respectively. Depreciation expense is included within cost of reven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9. Income taxes The Company’s estimated annual effective tax rate for the nine months ended September 30, 2024 was 57.5 %, the difference between this and the U.S. statutory rate of 21.0 % is primarily due to the mix of earnings between US and foreign jurisdictions as well as the Company increasing its valuation allowance in connection with the deferred tax asset related to the interest limitation under Section 163(j). The additional material items causing the rate differential are non-deductible expenses, impact of the Tax Cuts and Jobs Act of 2017 and state and foreign tax rates. The Company also recorded a one-time discrete tax expense due to prior period adjustments related to revenue recognition in the amount of $ 1.7 M, which is not included in the above estimated annual effective tax rate. For the nine months ended September 30, 2023, the forecasted mix of earnings and significant rate impacting items did not provide a reliable annual effective tax rate or year to date tax expense, therefore the Company calculated its effective rate and tax expense based on year to date figures. The Company’s year to date effective tax rate for the nine months ended September 30, 2023 was 797 %. The abnormally high rate is driven by nominal projected full year pretax income offset by the various tax only adjustments discussed below. The difference between the 797.0 % estimated annual effective tax rate and the U.S. statutory rate of 21.0 % is primarily due to the mix of earnings between US and foreign jurisdictions as well as the Company increasing its valuation allowance in connection with the deferred tax asset related to the interest limitation under Section 163(j). The additional material items causing the rate differential are non-deductible expenses,impact of the Tax Cuts and Jobs Act of 2017 and state and foreign tax rates. The Company did not record any significant changes in its unrecognized tax benefits or total interest and penalties for tax years remaining open to examination during the nine months ended September 30, 2024 and September 30, 2023. Currently, there are not any ongoing audits or examinations with any tax jurisdictions. In 2021, the Organization for Economic Cooperation and Development (“OECD”) released Pillar Two Global Anti-Base Erosion model rules (“Pillar Two Rules”), designed to ensure large corporations are taxed at a minimum rate of 15 % in all countries of operation. On June 20, 2024, as part of Bill C-69, Canada enacted its Pillar Two legislation effective January 1, 2024. Canada Bill C-59 was also enacted on June 20, 2024 and included the excessive interest and financing expenses limitation (EIFEL) regime effective for tax years beginning on or after September 30, 2023. The Company is continuing to evaluate the potential impact by the Pillar Two legislation and the new EIFEL reg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51265</v>
      </c>
      <c r="C3" s="6" t="n">
        <v>57982</v>
      </c>
    </row>
    <row r="4">
      <c r="A4" s="4" t="inlineStr">
        <is>
          <t>Accounts receivable (less allowance for expected credit losses of $14,024 and $11,489, respectively)</t>
        </is>
      </c>
      <c r="B4" s="5" t="n">
        <v>621298</v>
      </c>
      <c r="C4" s="5" t="n">
        <v>518334</v>
      </c>
    </row>
    <row r="5">
      <c r="A5" s="4" t="inlineStr">
        <is>
          <t>Contract assets, net</t>
        </is>
      </c>
      <c r="B5" s="5" t="n">
        <v>821083</v>
      </c>
      <c r="C5" s="5" t="n">
        <v>810413</v>
      </c>
    </row>
    <row r="6">
      <c r="A6" s="4" t="inlineStr">
        <is>
          <t>Inventories</t>
        </is>
      </c>
      <c r="B6" s="5" t="n">
        <v>778447</v>
      </c>
      <c r="C6" s="5" t="n">
        <v>698797</v>
      </c>
    </row>
    <row r="7">
      <c r="A7" s="4" t="inlineStr">
        <is>
          <t>Prepaid expenses and other current assets</t>
        </is>
      </c>
      <c r="B7" s="5" t="n">
        <v>44161</v>
      </c>
      <c r="C7" s="5" t="n">
        <v>39126</v>
      </c>
    </row>
    <row r="8">
      <c r="A8" s="4" t="inlineStr">
        <is>
          <t>Advance to related parties</t>
        </is>
      </c>
      <c r="B8" s="4" t="inlineStr">
        <is>
          <t xml:space="preserve"> </t>
        </is>
      </c>
      <c r="C8" s="5" t="n">
        <v>138</v>
      </c>
    </row>
    <row r="9">
      <c r="A9" s="4" t="inlineStr">
        <is>
          <t>Income tax receivable</t>
        </is>
      </c>
      <c r="B9" s="5" t="n">
        <v>42253</v>
      </c>
      <c r="C9" s="5" t="n">
        <v>10980</v>
      </c>
    </row>
    <row r="10">
      <c r="A10" s="4" t="inlineStr">
        <is>
          <t>Total current assets</t>
        </is>
      </c>
      <c r="B10" s="5" t="n">
        <v>2358507</v>
      </c>
      <c r="C10" s="5" t="n">
        <v>2135770</v>
      </c>
    </row>
    <row r="11">
      <c r="A11" s="4" t="inlineStr">
        <is>
          <t>Property, plant and equipment, net</t>
        </is>
      </c>
      <c r="B11" s="5" t="n">
        <v>552031</v>
      </c>
      <c r="C11" s="5" t="n">
        <v>522169</v>
      </c>
    </row>
    <row r="12">
      <c r="A12" s="4" t="inlineStr">
        <is>
          <t>Operating lease right of use asset, net</t>
        </is>
      </c>
      <c r="B12" s="5" t="n">
        <v>179697</v>
      </c>
      <c r="C12" s="5" t="n">
        <v>168513</v>
      </c>
    </row>
    <row r="13">
      <c r="A13" s="4" t="inlineStr">
        <is>
          <t>Customer relationships, net</t>
        </is>
      </c>
      <c r="B13" s="5" t="n">
        <v>1025986</v>
      </c>
      <c r="C13" s="5" t="n">
        <v>1010747</v>
      </c>
    </row>
    <row r="14">
      <c r="A14" s="4" t="inlineStr">
        <is>
          <t>Other intangible assets, net</t>
        </is>
      </c>
      <c r="B14" s="5" t="n">
        <v>252274</v>
      </c>
      <c r="C14" s="5" t="n">
        <v>284979</v>
      </c>
    </row>
    <row r="15">
      <c r="A15" s="4" t="inlineStr">
        <is>
          <t>Goodwill</t>
        </is>
      </c>
      <c r="B15" s="5" t="n">
        <v>1685923</v>
      </c>
      <c r="C15" s="5" t="n">
        <v>1632496</v>
      </c>
    </row>
    <row r="16">
      <c r="A16" s="4" t="inlineStr">
        <is>
          <t>Deferred income tax assets</t>
        </is>
      </c>
      <c r="B16" s="5" t="n">
        <v>4728</v>
      </c>
      <c r="C16" s="5" t="n">
        <v>4728</v>
      </c>
    </row>
    <row r="17">
      <c r="A17" s="4" t="inlineStr">
        <is>
          <t>Total assets</t>
        </is>
      </c>
      <c r="B17" s="5" t="n">
        <v>6059146</v>
      </c>
      <c r="C17" s="5" t="n">
        <v>5759402</v>
      </c>
    </row>
    <row r="18">
      <c r="A18" s="3" t="inlineStr">
        <is>
          <t>Current liabilities:</t>
        </is>
      </c>
      <c r="B18" s="4" t="inlineStr">
        <is>
          <t xml:space="preserve"> </t>
        </is>
      </c>
      <c r="C18" s="4" t="inlineStr">
        <is>
          <t xml:space="preserve"> </t>
        </is>
      </c>
    </row>
    <row r="19">
      <c r="A19" s="4" t="inlineStr">
        <is>
          <t>Accounts payable</t>
        </is>
      </c>
      <c r="B19" s="5" t="n">
        <v>552615</v>
      </c>
      <c r="C19" s="5" t="n">
        <v>468625</v>
      </c>
    </row>
    <row r="20">
      <c r="A20" s="4" t="inlineStr">
        <is>
          <t>Accrued expenses and other current liabilities</t>
        </is>
      </c>
      <c r="B20" s="5" t="n">
        <v>115375</v>
      </c>
      <c r="C20" s="5" t="n">
        <v>115999</v>
      </c>
    </row>
    <row r="21">
      <c r="A21" s="4" t="inlineStr">
        <is>
          <t>Accrued employee costs</t>
        </is>
      </c>
      <c r="B21" s="5" t="n">
        <v>76145</v>
      </c>
      <c r="C21" s="5" t="n">
        <v>76121</v>
      </c>
    </row>
    <row r="22">
      <c r="A22" s="4" t="inlineStr">
        <is>
          <t>Operating lease liabilities, current</t>
        </is>
      </c>
      <c r="B22" s="5" t="n">
        <v>18752</v>
      </c>
      <c r="C22" s="5" t="n">
        <v>17040</v>
      </c>
    </row>
    <row r="23">
      <c r="A23" s="4" t="inlineStr">
        <is>
          <t>Contract liabilities</t>
        </is>
      </c>
      <c r="B23" s="5" t="n">
        <v>322318</v>
      </c>
      <c r="C23" s="5" t="n">
        <v>355651</v>
      </c>
    </row>
    <row r="24">
      <c r="A24" s="4" t="inlineStr">
        <is>
          <t>Income taxes payable, current</t>
        </is>
      </c>
      <c r="B24" s="5" t="n">
        <v>3108</v>
      </c>
      <c r="C24" s="5" t="n">
        <v>9337</v>
      </c>
    </row>
    <row r="25">
      <c r="A25" s="4" t="inlineStr">
        <is>
          <t>Long-term debt, current portion</t>
        </is>
      </c>
      <c r="B25" s="5" t="n">
        <v>30609</v>
      </c>
      <c r="C25" s="5" t="n">
        <v>26676</v>
      </c>
    </row>
    <row r="26">
      <c r="A26" s="4" t="inlineStr">
        <is>
          <t>Total current liabilities</t>
        </is>
      </c>
      <c r="B26" s="5" t="n">
        <v>1118922</v>
      </c>
      <c r="C26" s="5" t="n">
        <v>1069449</v>
      </c>
    </row>
    <row r="27">
      <c r="A27" s="4" t="inlineStr">
        <is>
          <t>Long-term debt</t>
        </is>
      </c>
      <c r="B27" s="5" t="n">
        <v>3391411</v>
      </c>
      <c r="C27" s="5" t="n">
        <v>3172108</v>
      </c>
    </row>
    <row r="28">
      <c r="A28" s="4" t="inlineStr">
        <is>
          <t>Operating lease liabilities, non-current</t>
        </is>
      </c>
      <c r="B28" s="5" t="n">
        <v>170356</v>
      </c>
      <c r="C28" s="5" t="n">
        <v>159482</v>
      </c>
    </row>
    <row r="29">
      <c r="A29" s="4" t="inlineStr">
        <is>
          <t>Deferred income tax liabilities</t>
        </is>
      </c>
      <c r="B29" s="5" t="n">
        <v>185823</v>
      </c>
      <c r="C29" s="5" t="n">
        <v>182303</v>
      </c>
    </row>
    <row r="30">
      <c r="A30" s="4" t="inlineStr">
        <is>
          <t>Income taxes payable, non-current</t>
        </is>
      </c>
      <c r="B30" s="4" t="inlineStr">
        <is>
          <t xml:space="preserve"> </t>
        </is>
      </c>
      <c r="C30" s="5" t="n">
        <v>3108</v>
      </c>
    </row>
    <row r="31">
      <c r="A31" s="4" t="inlineStr">
        <is>
          <t>Other non-current liabilities</t>
        </is>
      </c>
      <c r="B31" s="5" t="n">
        <v>28772</v>
      </c>
      <c r="C31" s="5" t="n">
        <v>26240</v>
      </c>
    </row>
    <row r="32">
      <c r="A32" s="4" t="inlineStr">
        <is>
          <t>Total liabilities</t>
        </is>
      </c>
      <c r="B32" s="5" t="n">
        <v>4895284</v>
      </c>
      <c r="C32" s="5" t="n">
        <v>4612690</v>
      </c>
    </row>
    <row r="33">
      <c r="A33" s="4" t="inlineStr">
        <is>
          <t>Commitments and contingencies (Note 10)</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1 par value, 3,500,000,000 voting shares authorized; 281,211,630 shares issued and outstanding; 70,000,000 non-voting shares authorized, convertible to voting shares immediately prior to an underwritten public offering of common stock)</t>
        </is>
      </c>
      <c r="B35" s="5" t="n">
        <v>2812</v>
      </c>
      <c r="C35" s="5" t="n">
        <v>2812</v>
      </c>
    </row>
    <row r="36">
      <c r="A36" s="4" t="inlineStr">
        <is>
          <t>Additional paid-in capital</t>
        </is>
      </c>
      <c r="B36" s="5" t="n">
        <v>2725157</v>
      </c>
      <c r="C36" s="5" t="n">
        <v>2725157</v>
      </c>
    </row>
    <row r="37">
      <c r="A37" s="4" t="inlineStr">
        <is>
          <t>Accumulated deficit</t>
        </is>
      </c>
      <c r="B37" s="5" t="n">
        <v>-1549268</v>
      </c>
      <c r="C37" s="5" t="n">
        <v>-1574295</v>
      </c>
    </row>
    <row r="38">
      <c r="A38" s="4" t="inlineStr">
        <is>
          <t>Accumulated other comprehensive (loss) income</t>
        </is>
      </c>
      <c r="B38" s="5" t="n">
        <v>-14839</v>
      </c>
      <c r="C38" s="5" t="n">
        <v>-6962</v>
      </c>
    </row>
    <row r="39">
      <c r="A39" s="4" t="inlineStr">
        <is>
          <t>Total stockholder's equity</t>
        </is>
      </c>
      <c r="B39" s="5" t="n">
        <v>1163862</v>
      </c>
      <c r="C39" s="5" t="n">
        <v>1146712</v>
      </c>
    </row>
    <row r="40">
      <c r="A40" s="4" t="inlineStr">
        <is>
          <t>Total liabilities and stockholder's equity</t>
        </is>
      </c>
      <c r="B40" s="6" t="n">
        <v>6059146</v>
      </c>
      <c r="C40" s="6" t="n">
        <v>5759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Contingent liabilities The Company is involved, from time to time, in legal actions and claims arising in the ordinary course of business. Although predicting the outcome of legal actions and claims is difficult, based on current knowledge and consultation with legal counsel, the Company does not expect the outcome of these matters, either individually or in aggregate, to have a material adverse effect on the Company’s consolidated financial position. From time to time, the Company enters into contracts that contain liquidated damage provisions, which provide for the payment of damages to the Company’s customers in the event of non-compliance with certain contractually-specified terms and conditions. The Company evaluates its exposure to these provisions on a contract-by-contract basis, and records provisions for such contractual provisions when it has been determined that a loss is probable and estimable. As at September 30, 2024 and December 31, 2023 the provision is nominal. The Company has facilities that are located on land that has been used for industrial purposes for an extended period of time. The Company has not been named as a defendant to any environmental suit. Management believes that the Company is currently in substantial compliance with environmental laws. The Company incurs capital and operating costs relating to environmental compliance on an ongoing basis. The Company does not believe it will be required under existing environmental laws to expend amounts that would have a material adverse effect on its financial position or results of operations as a who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9 Months Ended</t>
        </is>
      </c>
    </row>
    <row r="2">
      <c r="B2" s="2" t="inlineStr">
        <is>
          <t>Sep. 30, 2024</t>
        </is>
      </c>
    </row>
    <row r="3">
      <c r="A3" s="3" t="inlineStr">
        <is>
          <t>Guarantees and Product Warranties [Abstract]</t>
        </is>
      </c>
      <c r="B3" s="4" t="inlineStr">
        <is>
          <t xml:space="preserve"> </t>
        </is>
      </c>
    </row>
    <row r="4">
      <c r="A4" s="4" t="inlineStr">
        <is>
          <t>Guarantees</t>
        </is>
      </c>
      <c r="B4" s="4" t="inlineStr">
        <is>
          <t xml:space="preserve">11. Guarantees The Company issues letters of credit, performance bonds, bid bonds or guarantees in the ordinary course of business. These instruments are generally issued in conjunction with contracts or other business requirements. The total of these instruments outstanding was approximately $ 20.5 million and $ 25.2 million as at September 30, 2024 and December 31, 2023, respectively. Warranty reserves Reserves are recorded to reflect the Company’s contractual liabilities relating to warranty commitments to customers. Warranty coverage of various lengths and terms is provided to customers depending on standard offerings and negotiated contractual agreements. Changes in the warranty reserve are summarized and recorded in the Condensed Consolidated Balance Sheets within “Accrued expenses and other current liabilities” as follows:
As at September 30,
2024 2023
(in thousands)
Balance, beginning of the period $ 13,704 $ 14,233
Accruals for warranties 515 1,618
Warranty claims settled ( 653 ) ( 3,514 )
Balance, end of the period $ 13,566 $ 12,3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2. Related party transactions The Company entered into a consulting agreement with Carlyle Investment Management L.L.C. (“Carlyle”), and Beamer Investment Inc. (“Beamer”), an affiliate of GIC Private Limited pursuant to which Carlyle and Beamer (“Consultants”) provide certain management, advisory and consulting services in relation to, among other things, development and execution of business strategy, analysis of industries and markets, acquisition and disposition strategy, business due diligence, business integration and other matters relating to the strategic and financial management of the business. The agreement will remain in effect for as long as (i) the Consultants own, directly or indirectly, at least 10 % of the outstanding voting securities of the Company and (ii) a representative of the Consultant serves as a member of the board of directors or similar governing body of the Company. The agreement may be terminated at any time by written notice to the Company from the Consultant. Pursuant to this agreement, and subject to certain conditions, the Company pays Carlyle an annual fee of $ 2.4 million and pays Beamer an annual fee of $ 0.6 million payable in quarterly installments. Other services provided, other than consulting services can result in additional fees, and the Company will reimburse customary out-of-pocket expenses. Certain of the Company’s directors are also employees of Carlyle. The Company expensed $ 0.8 million and $ 2.3 million for advisory services for the three months and nine months ended September 30, 2024 and 2023 , respectively, for advisory and consulting services, as well as an additional $ 1.2 million during the nine months ended September 30, 2024 for arrangement fees under the credit agreement amendment. The Company had a $ 0.1 million advance as at December 31, 2023. CFGI, a portfolio company of a fund affiliated with Carlyle, provides the Company with accounting advisory and consulting services. For the three months and nine months ended September 30, 2024 the Company expensed $ 1.3 million and $ 3.6 million, respectively, and paid $ 1.4 million and $ 3.0 million, respectively, to CFGI for accounting advisory and consulting services. There were no similar payments to CFGI for the three and nine months ended September 30, 3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13. Employee benefit plans Defined contribution pension plans The Company has several defined contribution plans covering substantially all of its employees. Costs for the defined contribution plans were $ 5.7 million and $ 5.4 million for the three months ended September 30, 2024 and 2023 , respectively. Costs for the defined contribution plans were $ 18.0 million and $ 16.5 million for the nine months ended September 30, 2024 and 2023, respectively. Defined benefit pension plans The Company maintains defined benefit plans for certain employees in the United Kingdom and France. In the United Kingdom, the Company maintains two defined benefit schemes which provide both pensions in retirement and death benefits to members. Pension benefits are related to the member’s final salary at retirement (or their career average revalued salary) and their length of service. The main scheme is the Vector Aerospace International Limited Pension Scheme (the “Scheme”). The other defined benefit scheme is the Vector Aerospace 1998 Pension Plan (the “Plan”). The Scheme and Plan are generally closed for new members, who participate in a separate defined contribution plan. In France, the defined benefit plan is a government-mandated defined obligation that provides employees with retirement indemnities in the form of lump sums on the basis of the length of service and employee compensation levels. The plan is unfunded and benefits are paid when amounts become due, commencing when participants retire. Actuarial gains and losses of the year for long service awards are immediately recognized in the Consolidated Statements of Operations. Costs for the defined benefit plans were $ 0.1 million for the three months ended September 30, 2024 and 2023 , respectively. Costs for the defined contribution plans were $ 0.4 million for the nine months ended September 30, 2024 and 2023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14. Fair value measurements Fair value is the price that would be received to sell an asset or paid to transfer a liability in an orderly transaction between market participants at the measurement date. The inputs used to measure fair value into the following hierarchy are determ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For cash and cash equivalents, accounts receivable, income taxes receivable and accounts payable, the fair value approximates the carrying value due to the short maturity periods of these financial instruments. For long-term borrowings, the fair value is measured using Level 2 market values. The interest rate swaps, interest rate caps and foreign exchange contracts are carried at fair value in the Condensed Consolidated Balance Sheets. The fair value measurement is classified within Level 2 of the fair value hierarchy, as the inputs to the derivative pricing model are generally observable and do not contain a high level of subjectivity. The fair value of the interest rate agreements are estimated using industry standard valuation models using market-based observable inputs. Valuation of Contingent Consideration Liability The fair value of earnout consideration was estimated based on applying a Monte Carlo simulation method to forecast achievement of the gross profit targets. This method involves many possible value outcomes which are evaluated to establish an estimated value. Key inputs in the valuation include volatility and discount rates. Due to the significant unobservable inputs used in the valuations, these liabilities are categorized within Level 3 of the fair value hierarchy. The Company determined the initial value for the contingent consideration liability of $ 15.2 million using the Level 3 inputs as of the issuance date on August 23, 2024. No changes in fair value of contingent consideration liability were recorded during the three and nine months ended of September 30, 2024 in the condensed consolidated statements of operations and comprehensive loss as the initial fair value approximates the fair value as of September 30, 2024. The following table represents the significant inputs used in calculating the fair value of the contingent consideration liability on the issuance date and as of September 30, 2024:
Longest midpoint term 1.86
Gross profit discount rate 10.7 %
Risk-free rate 3.9 %
Gross profit volatility 23.3 %
Payment discount rate 13.8 % The following table summarizes the carrying amounts and fair values of financial instruments:
As at September 30, 2024 As at December 31, 2023
Balance Sheet Classification Carrying Fair Carrying Fair
(in thousands)
Assets:
Interest-rate swaps Prepaid expenses and other current assets $ 286 $ 286 $ 7,197 $ 7,197
Foreign exchange contracts Prepaid expenses and other current assets 540 540 922 922
Total assets $ 826 $ 826 $ 8,119 $ 8,119
Liabilities:
Interest-rate swaps Other non-current liabilities $ 657 $ 657 $ 1,379 $ 1,379
Interest-rate caps Accrued expenses and other current liabilities 9,410 9,410 3,491 3,491
Interest-rate caps Other non-current liabilities 6,450 6,450 9,015 9,015
Contingent consideration - current Accrued expenses and other current liabilities 7,000 7,000 — —
Contingent consideration - non-current Other non-current liabilities 8,150 8,150 — —
Long-term debt, including current portion:
2024 Term Loan Facilities (1) 2,909,394 2,947,812
2023 Term Loan Facilities (1) — — 2,515,996 2,562,125
ABL Credit Facility (1) 22,995 25,000 — —
Senior Notes (1) 469,820 475,468 665,038 675,468
Total liabilities $ 3,433,876 $ 3,479,947 $ 3,194,919 $ 3,251,478 (1) The carrying amount of debt instruments is presented net of the debt issuance costs, premium and discount. Refer to Note 7, “Debt”, for gross carrying amounts The gains (losses) on the Company’s derivative instruments were as follows:
Three months ended September 30, Nine months ended September 30,
Statement of Operations Classification 2024 2023 2024 2023
(in thousands) (in thousands)
Amount of gain (loss) recognized in net income (loss):
Interest rate swaps Interest expense $ ( 1,631 ) $ 5,210 $ 8,452 $ 13,567
Interest rate caps Interest expense ( 559 ) 170 1,480 ( 949 )
Foreign exchange contracts Selling, general and administrative expense ( 265 ) 120 678 66
Total gain (loss) in net income (loss) $ ( 2,455 ) $ 5,500 $ 10,610 $ 12,684
Amount of gain (loss) recognized in other comprehensive income (loss): Statement of Comprehensive Income (Loss) Classification
Interest rate swaps Cash flow hedge gain (loss) $ ( 4,380 ) $ 3,253 $ 1,960 $ 13,302
Interest rate caps Cash flow hedge gain (loss) ( 8,746 ) 1,476 ( 1,841 ) 6,627
Foreign exchange contracts Cash flow hedge gain (loss) 568 ( 190 ) 297 363
Total gain (loss) recognized in other comprehensive income (loss) $ ( 12,558 ) $ 4,539 $ 416 $ 20,2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t>
        </is>
      </c>
      <c r="B4" s="4" t="inlineStr">
        <is>
          <t>15. Derivatives and hedging The Company is exposed to, among other things, the impact of changes in interest rates and foreign currency exchanges rates in the normal course of business. The Company’s objective in risk management is to utilize interest rate derivatives to add stability to interest expense and manage its exposure to interest rate movements, and utilize foreign exchange rate derivatives to add stability to foreign exchange expense and manage its exposure to exchange rate movements. To accomplish this objective, the Company primarily uses (i) interest-rate swaps and interest-rate caps as part of its interest rate risk management strategy and (ii) foreign currency forward contracts to protect against the foreign currency exchange rate risk inherent on forecasted transactions. The Company uses derivative financial instruments only to the extent necessary to hedge identified business risks and does not enter into such transactions for trading purposes. Interest-rate swap and interest-rate cap agreements Interest-rate swaps designated as cash flow hedges involve the receipt of variable amounts from a counterparty in exchange for the Company making fixed-rate payments over the life of the agreements without exchange of the underlying notional amount. Interest-rate caps designated as cash flow hedges involve payment of a fixed premium to a counterparty in exchange for the company receiving a SOFR cap over the life of the agreement without exchange of the underlying notional amount. During the nine months ended September 30, 2024, and 2023 such derivatives were used to hedge the variable cash flows associated with its long-term debt agreements. The tables below summarize the key terms of the interest-rate swap and interest-rate cap agreements: Interest-rate swap agreements:
Aggregate Effective Date Maturity Date Interest - Rate
(In thousands)
$ 400,000 March 31, 2023 December 31, 2025 Fixed SOFR rate of 3.71 % Interest-rate cap agreements:
Aggregate Effective Date Maturity Date Interest - Rate
(In thousands)
$ 1,500,000 March 31, 2023 (1) September 30, 2025 Capped SOFR rate of 4.45 %
$ 1,500,000 September 30, 2025 December 31, 2026 Capped SOFR rate of 5.00 % (1) The original interest-rate cap agreement, dated November 30, 2022, has an initial notional amount of $ 500.0 million, increasing to $ 1,000.0 million on March 31, 2023, and increased to $ 1,500.0 million on March 28, 2024 The amounts shown in the table below represent the gross amounts of recognized assets and liabilities, the amounts offset in the Condensed Consolidated Balance Sheets and the net amounts of assets and liabilities presented therein:
As at September 30, 2024 As at December 31, 2023
Asset Liability Asset Liability
(in thousands)
Interest-rate swap agreements $ 286 $ 657 $ 7,197 $ 1,379
Interest-rate cap agreements — 15,860 — 12,506
Net derivatives as classified in the condensed consolidated balance sheets $ 286 $ 16,517 $ 7,197 $ 13,885 For the interest-rate swaps, differences between the hedged interest rate and the fixed rate are recorded as interest expense in the Consolidated Statements of Operations in the same period that the related interest is recorded for the Company’s long-term debt agreements. For the interest-rate caps, monthly premiums and differences received between the hedged interest rate and the interest rate cap are recorded to interest expense in the Consolidated Statements of Operations in the same period that the related interest is recorded for the Company’s long-term debt agreements. Foreign currency forward exchange contracts The Company has operations in Canada, as well as other countries outside of North America, and consequently the Condensed Consolidated Balance Sheets can be affected by movements in exchange rates for limited balances denominated in foreign currency. Currency exposures can also arise from certain revenue and purchase transactions denominated in foreign currencies, primarily payroll costs which are in local currencies. The Company enters into short term foreign exchange contracts throughout the year designated as a cash flow hedge to manage the exposure to changes in the exchange rate on its Canadian and United Kingdom payroll costs, requiring the Company to buy a notional amount of Canadian dollars and British Pounds Sterling. The contracts require the Company to buy a notional amount of the foreign currency at a set rate weekly from a reference date to maturity date, or until a maximum value is reached. The Company has one foreign currency contract outstanding as of September 30, 2024. The contract was entered April 12, 2024 at a notional value of GBP 17.5 million and matures on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16. Accumulated other comprehensive income (loss) Comprehensive income (loss) includes all non-stockholder changes in equity. The changes in accumulated other comprehensive income (loss) by component is as follows:
Interest-Rate Foreign Foreign Employee Total
(in thousands)
Balance, December 31, 2022 $ 9,377 $ ( 358 ) $ ( 16 ) $ 1,290 $ 10,293
Other comprehensive gain (loss) before reclassifications, net of income tax ( 3,400 ) 230 228 — ( 2,942 )
Amounts reclassified from accumulated other comprehensive income (loss) ( 2,574 ) 45 — — ( 2,529 )
Net other comprehensive income (loss) ( 5,974 ) 275 228 — ( 5,471 )
Balance, March 31, 2023 3,403 ( 83 ) 212 1,290 4,822
Other comprehensive gain (loss) before reclassifications, net of income tax 15,408 176 ( 16 ) 15,568
Amounts reclassified from accumulated other comprehensive income (loss) ( 3,148 ) ( 5 ) — ( 3,153 )
Net other comprehensive income (loss) 12,260 171 ( 16 ) — 12,415
Balance, June 30, 2023 15,663 88 196 1,290 17,237
Other comprehensive gain (loss) before reclassifications, net of income tax 3,372 ( 141 ) ( 279 ) — 2,952
Amounts reclassified from accumulated other comprehensive income (loss) ( 3,886 ) ( 88 ) — — ( 3,974 )
Net other comprehensive loss ( 514 ) ( 229 ) ( 279 ) — ( 1,022 )
Balance, September 30, 2023 $ 15,149 $ ( 141 ) $ ( 83 ) $ 1,290 $ 16,215
Interest-Rate Foreign Foreign Employee Total
(in thousands)
Balance, December 31, 2023 $ ( 4,746 ) $ 673 $ 367 $ ( 3,256 ) $ ( 6,962 )
Other comprehensive gain (loss) before reclassifications, net of income tax 8,041 ( 450 ) ( 234 ) — 7,357
Amounts reclassified from accumulated other comprehensive income (loss) ( 4,402 ) ( 160 ) — — ( 4,562 )
Net other comprehensive income (loss) 3,639 ( 610 ) ( 234 ) — 2,795
Balance, March 31, 2024 ( 1,107 ) 63 133 ( 3,256 ) ( 4,167 )
Other comprehensive gain (loss) before reclassifications, net of income tax 2,423 251 ( 88 ) — 2,586
Amounts reclassified from accumulated other comprehensive income (loss) ( 1,715 ) ( 141 ) — — ( 1,856 )
Net other comprehensive income (loss) 708 110 ( 88 ) — 730
Balance, June 30, 2024 ( 399 ) 173 45 ( 3,256 ) ( 3,437 )
Other comprehensive gain (loss) before reclassifications, net of income tax ( 10,369 ) 414 476 — ( 9,479 )
Amounts reclassified from accumulated other comprehensive income (loss) ( 1,730 ) ( 193 ) — — ( 1,923 )
Net other comprehensive income (loss) ( 12,099 ) 221 476 — ( 11,402 )
Balance, September 30, 2024 $ ( 12,498 ) $ 394 $ 521 $ ( 3,256 ) $ ( 14,8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17. Net income (loss) per share The following table summarize the computation of basic and diluted net income (loss) per share attributable to the stockholder:
Three months ended September 30, Nine months ended September 30,
2024 2023 2024 2023
(in thousands except share and per share amounts)
Numerator for earnings per share:
Net income (loss) $ 16,436 $ ( 17,933 ) $ 25,027 $ ( 30,502 )
Denominator for earnings per share:
Weighted-average shares outstanding used in computing net income (loss) per share attributable to the stockholder, basic and diluted 281,211,630 281,211,630 281,211,630 281,211,630
Net income (loss) per share attributable to the shareholder, basic and diluted $ 0.06 $ ( 0.06 ) $ 0.09 $ ( 0.11 ) The Company did no t have any dilutive securities for the three or nine months ended September 30, 2024 and 2023. Therefore, the weighted average number of common shares outstanding used to calculate both basic and diluted net income (loss) per share attributable to stockholder is the same. The Company has contingently issuable shares, issuable upon the Company’s completion of a liquidity event which has not occurred as of September 30, 2024 , and are therefore excluded from the calculation of net income (los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18. Segment information The Company’s chief operating decision making officer (“CODM”) is the Company’s Chief Executive Officer. Consistent with how the Company evaluates its performance and the way the Company is organized internally, the Company reports its activities in two segments: i) Engine Services, and ii) Component Repair Services. The Company's chief operating decision maker evaluates the performance of our segments based on segment Revenue and segment Adjusted EBITDA. Management believes segment Adjusted EBITDA is indicative of operational performance and ongoing profitability and is used to evaluate the operating performance of the Company’s segments and for planning and forecasting purposes, including the allocation of resources and capital. No asset information is provided to the CODM on the reportable segments. The Company defines Segment Adjusted EBITDA as net income (loss) before interest expense, income tax expense (benefit), depreciation and amortization directly attributable to each operating segment and adjusted for certain non-cash items that the Company may record each period, as well as non-recurring items such as acquisition costs, integration and severance costs, refinance fees, business transformation costs and other discrete expenses, when applicable. The Company's Engine Services segment provides a full suite of aftermarket services, including maintenance, repair and overhaul, on-wing and field service support, asset management, and engineering and related solutions to customers in the commercial aerospace, military &amp; helicopter, and business aviation end markets. Revenue in the Engine Services segment is primarily derived from the repair and overhaul of a wide variety of gas turbine engines and auxiliary power units that power fixed and rotary wing aircraft. The Company also provides complementary maintenance, repair, upgrade and other related services for airframes and avionics systems in the business aviation and helicopter end markets. Cost of revenue consists primarily of cost of materials, direct labor and overhead. The Company's Component Repair Services segment provides engine component and accessory repairs to the Commercial Aerospace, Military &amp; Helicopter, and Other, including land and marine, and oil and gas end markets. Revenue in the Component Repair Services segment is derived from the engine piece part and accessory repairs that we perform, repair development engineering and other related services, and some engine new part manufacturing. Cost of revenue consists primarily of cost of materials, direct labor and overhead. Our segment disclosure includes intersegment revenues, which primarily consist of subcontract services between segments. The revenue and corresponding cost of revenue are eliminated on consolidation. The elimination of such intersegment transactions is included within intersegment revenue in the table below. The revenue is eliminated with the segment receiving the subcontract services. The segment providing services retains revenue while the segment receiving the services records the elimination. Selected financial information for each segment is as follows:
Three months ended September 30, 2024
Engine Component Total
(In thousands)
Revenue from external customers $ 1,109,804 $ 134,823 $ 1,244,627
Intersegment revenue 8 19,503 19,511
1,109,812 154,326 1,264,138
Elimination of intersegment revenue ( 19,503 ) ( 8 ) ( 19,511 )
Total segment revenue $ 1,090,309 $ 154,318 $ 1,244,627
Segment Adjusted EBITDA $ 147,414 $ 40,758 $ 188,172
Less unallocated amounts:
Corporate (1) $ 19,756
Depreciation and amortization 47,147
Integration costs and severance 308
Acquisition costs 1,323
Business transformation costs (LEAP and CFM) (2) 10,535
Interest expense 79,898
Loss on debt extinguishment and refinancing costs 1,503
Other (3) 11,055
Tax 211
Net income $ 16,436 (1) Corporate primarily consists of costs related to executive and staff functions, including Information Technology, Human Resources, Legal, Finance, Marketing, Corporate Supply Chain and Corporate Engineering Services finance,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rporate function also includes expenses associated with the Company's debt. (2) Represents new product industrialization costs with the business transformation of the LEAP 1A/1B engine line in San Antonio, Texas and the expansion of our CFM56 capabilities into Dallas, Texas. (3) Represents other non-recurring costs including quarterly management fees payable to Carlyle Investment Management L.L.C. and Beamer Investment Inc. under consulting services agreements, representation and warranty insurance costs associated with acquisitions, and costs for professional services incurred as a result of our IPO readiness that are the result of other, non-comparable events to measure operating performance as these events arise outside of our ordinary course of continuing operations. See Note 12, “Related party transactions” to our unaudited consolidated financial statements included elsewhere in this report for descriptions of the consulting services agreements with Carlyle Investment Management L.L.C. and Beamer Investment Inc.
Nine months ended September 30, 2024
Engine Component Total
(In thousands)
Revenue from external customers $ 3,448,181 $ 379,367 $ 3,827,548
Intersegment revenue 222 49,241 49,463
3,448,403 428,608 3,877,011
Elimination of intersegment revenue ( 49,241 ) ( 222 ) ( 49,463 )
Total segment revenue $ 3,399,162 $ 428,386 $ 3,827,548
Segment Adjusted EBITDA $ 451,095 $ 111,069 $ 562,164
Less unallocated amounts:
Corporate (1) $ 57,797
Depreciation and amortization 140,021
Integration costs and severance 925
Acquisition costs 1,323
Business transformation costs (LEAP and CFM) (2) 33,626
Interest expense 235,496
Loss on debt extinguishment and refinancing costs 10,018
Other (3) 19,841
Tax 38,090
Net income $ 25,027 (1) Corporate primarily consists of costs related to executive and staff functions, including Information Technology, Human Resources, Legal, Finance, Marketing, Corporate Supply Chain and Corporate Engineering Services finance,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rporate function also includes expenses associated with the Company's debt. (2) Represents new product industrialization costs with the business transformation of the LEAP 1A/1B engine line in San Antonio, Texas and the expansion of our CFM56 capabilities into Dallas, Texas. (3) Represents other non-recurring costs including quarterly management fees payable to Carlyle Investment Management L.L.C. and Beamer Investment Inc. under consulting services agreements, representation and warranty insurance costs associated with acquisitions, and costs for professional services incurred as a result of our IPO readiness that are the result of other, non-comparable events to measure operating performance as these events arise outside of our ordinary course of continuing operations. See Note 12, “Related party transactions” to our unaudited consolidated financial statements included elsewhere in this report for descriptions of the consulting services agreements with Carlyle Investment Management L.L.C. and Beamer Investment Inc.
Three months ended September 30, 2023
Engine Component Total
(In thousands)
Revenue from external customers $ 976,896 $ 122,545 $ 1,099,441
Intersegment revenue 48 11,437 11,485
976,944 133,982 1,110,926
Elimination of intersegment revenue ( 11,437 ) ( 48 ) ( 11,485 )
Total segment revenue $ 965,507 $ 133,934 $ 1,099,441
Segment Adjusted EBITDA $ 122,542 $ 33,665 $ 156,207
Less unallocated amounts:
Corporate (1) $ 22,542
Depreciation and amortization 49,307
Integration costs and severance 1,533
Acquisition costs 9
Business transformation costs (LEAP and CFM) (2) 3,630
Interest expense 79,188
Loss on debt extinguishment and refinancing costs 26,103
Other (3) 4,427
Tax ( 12,599 )
Net loss $ ( 17,933 ) (1) Corporate primarily consists of costs related to executive and staff functions, including Information Technology, Human Resources, Legal, Finance, Marketing, Corporate Supply Chain and Corporate Engineering Services finance,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rporate function also includes expenses associated with the Company's debt. (2) Represents new product industrialization costs with the business transformation of the LEAP 1A/1B engine line in San Antonio, Texas and the expansion of our CFM56 capabilities into Dallas, Texas. (3) Represents other non-recurring costs including quarterly management fees payable to Carlyle Investment Management L.L.C. and Beamer Investment Inc. under consulting services agreements, representation and warranty insurance costs associated with acquisitions, and costs for professional services incurred as a result of our IPO readiness that are the result of other, non-comparable events to measure operating performance as these events arise outside of our ordinary course of continuing operations. See Note 12, “Related party transactions” to our unaudited consolidated financial statements included elsewhere in this report for descriptions of the consulting services agreements with Carlyle Investment Management L.L.C. and Beamer Investment Inc.
Nine months ended September 30, 2023
Engine Component Total
(In thousands)
Revenue from external customers $ 3,056,861 $ 348,652 $ 3,405,513
Intersegment revenue 168 33,975 34,143
3,057,029 382,627 3,439,656
Elimination of intersegment revenue ( 33,975 ) ( 168 ) ( 34,143 )
Total segment revenue $ 3,023,054 $ 382,459 $ 3,405,513
Segment Adjusted EBITDA $ 391,824 $ 92,489 $ 484,313
Less unallocated amounts:
Corporate (1) $ 58,938
Depreciation and amortization 147,801
Integration costs and severance 2,561
Acquisition costs 1,514
Business transformation costs (LEAP and CFM) (2) 5,384
Interest expense 230,515
Loss on debt extinguishment and refinancing costs 26,103
Other (3) 7,122
Tax 34,877
Net loss $ ( 30,502 ) (1) Corporate primarily consists of costs related to executive and staff functions, including Information Technology, Human Resources, Legal, Finance, Marketing, Corporate Supply Chain and Corporate Engineering Services finance,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rporate function also includes expenses associated with the Company's debt. (2) Represents new product industrialization costs with the business transformation of the LEAP 1A/1B engine line in San Antonio, Texas and the expansion of our CFM56 capabilities into Dallas, Texas. (3) Represents other non-recurring costs including quarterly management fees payable to Carlyle Investment Management L.L.C. and Beamer Investment Inc. under consulting services agreements, representation and warranty insurance costs associated with acquisitions, and costs for professional services incurred as a result of our IPO readiness that are the result of other, non-comparable events to measure operating performance as these events arise outside of our ordinary course of continuing operations. See Note 12, “Related party transactions” to our unaudited consolidated financial statements included elsewhere in this report f or descriptions of the consulting services agreements with Carlyle Investment Management L.L.C. and Beamer Investment Inc. The following table presents revenues from external customers by geographic area based on location of the customer:
Three months ended September 30, Nine months ended September 30,
2024 2023 2024 2023
(in thousands)
United States $ 741,814 $ 625,880 $ 2,258,559 $ 1,975,320
United Kingdom 126,319 157,832 434,536 412,001
Canada 147,521 119,266 443,091 367,044
Rest of Europe (1) 100,907 74,461 284,358 253,262
Asia (1) 44,790 43,081 159,022 152,402
Rest of the world (1) 83,276 78,921 247,982 245,484
Total revenue $ 1,244,627 $ 1,099,441 $ 3,827,548 $ 3,405,513 (1) Countries grouped within Rest of Europe, Asia, and Rest of world are individually immaterial as compared to total revenue with no country representing more than 2 % and 3 % of total revenue for the three ended September 30, 2024 and 2023, respectively, and no country representing more than 3 % and 3 % of total revenue for the nine months ended September 30, 2024 and 2023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9. Subsequent events Subsequent events have been evaluated by the Company up to and including November 13, 2024, the date the condensed consolidated financial statements were issued. Debt Repayment On October 3, 2024, the Company used the majority of net primary proceeds from the initial public offering to repay the full outstanding principal and accrued interest on the Senior Notes, totaling $ 487.5 million, and repaid a portion of the outstanding principal amount and accrued interest on 2024 Term Loan Facilities, in the amount of $ 726.1 million. Refinancing On October 31, 2024, certain direct and indirect wholly owned subsidiaries of the Company entered into the New Credit Agreement providing for (i) the New 2024 Term Loan Facilities due October 31, 2031 in an aggregate principal amount of $ 2,250.0 million, bearing interest at SOFR + 2.25 % and (ii) the New 2024 Revolving Credit Facility due October 31, 2029 in an aggregate principal amount of up to $ 750.0 million, bearing interest at Term SOFR + 2.00 %. Concurrent with the closing of the New Credit Agreement, the Company used the proceeds of the New 2024 Term Loan Facilities and approximately $ 95.0 million of the proceeds of the New 2024 Revolving Credit Facility to repay in full amounts outstanding under (i) the Credit Agreement and (ii) the ABL Credit Agreement, terminating each and the debt facilities thereunder. The Company incurred arranger fees of $ 11.3 million, commitment fees of $ 3.8 million, and original issue discounts of $ 2.8 million as a part of the refinancing transa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expected credit losses</t>
        </is>
      </c>
      <c r="B3" s="6" t="n">
        <v>14024</v>
      </c>
      <c r="C3" s="6" t="n">
        <v>14779</v>
      </c>
    </row>
    <row r="4">
      <c r="A4" s="4" t="inlineStr">
        <is>
          <t>Common stock, par value</t>
        </is>
      </c>
      <c r="B4" s="7" t="n">
        <v>0.01</v>
      </c>
      <c r="C4" s="7" t="n">
        <v>0.01</v>
      </c>
    </row>
    <row r="5">
      <c r="A5" s="4" t="inlineStr">
        <is>
          <t>Common stock, voting shares authorized</t>
        </is>
      </c>
      <c r="B5" s="5" t="n">
        <v>3500000000</v>
      </c>
      <c r="C5" s="5" t="n">
        <v>3500000000</v>
      </c>
    </row>
    <row r="6">
      <c r="A6" s="4" t="inlineStr">
        <is>
          <t>Common stock, shares, issued</t>
        </is>
      </c>
      <c r="B6" s="5" t="n">
        <v>281211630</v>
      </c>
      <c r="C6" s="5" t="n">
        <v>281211630</v>
      </c>
    </row>
    <row r="7">
      <c r="A7" s="4" t="inlineStr">
        <is>
          <t>Common stock, shares, outstanding</t>
        </is>
      </c>
      <c r="B7" s="5" t="n">
        <v>281211630</v>
      </c>
      <c r="C7" s="5" t="n">
        <v>281211630</v>
      </c>
    </row>
    <row r="8">
      <c r="A8" s="4" t="inlineStr">
        <is>
          <t>Common stock, non-voting shares authorized</t>
        </is>
      </c>
      <c r="B8" s="5" t="n">
        <v>70000000</v>
      </c>
      <c r="C8" s="5" t="n">
        <v>7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cently Issued Accounting Pronouncements - Not Yet Adopted</t>
        </is>
      </c>
      <c r="B4" s="4" t="inlineStr">
        <is>
          <t>a) Recently issued accounting pronouncements – not yet adopted In November 2023, the FASB issued ASU 2023-07, Segment Reporting (Topic 280): Improvements to Reportable Segment Disclosures . The ASU aims to improve reportable segment disclosure requirements, primarily through enhanced disclosures about significant segment expenses with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The guidance is effective for fiscal years beginning after December 15, 2023, and interim periods within fiscal years beginning after December 15, 2024, with early adoption permitted. The Company is currently evaluating the impact on its consolidated financial statements. In December 2023, the FASB issued ASU 2023-09, Income Taxes (Topic 740): Improvements to Income Tax Disclosures , to enhance the transparency and decision usefulness of income tax disclosures primarily related to the tax rate reconciliation and income taxes paid information. For public companies the amendments in this ASU are effective for annual periods beginning after December 15, 2024 and for all other entities the amendments are effective for annual periods beginning after December 15, 2025. The amendments should be applied on a prospective basis. Early adoption and retrospective application are permitted. In November 2024, the FASB issued ASU 2024-03, “Income Statement (Topic 220): Disaggregation of Income Statement Expenses” which requires additional disclosures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and early adoption is permitted. The Company is currently evaluating the impacts of adopting this guidance on its financial statement disclosures. In 2021, the Organization for Economic Cooperation and Development (“OECD”) released Pillar Two Global Anti-Base Erosion model rules (“Pillar Two Rules”), designed to ensure large corporations are taxed at a minimum rate of 15 % in all countries of operation. On June 20, 2024, as part of Bill C-69, Canada enacted its Pillar Two legislation effective January 1, 2024. Canada Bill C-59 was also enacted on June 20, 2024 and included the excessive interest and financing expenses limitation (EIFEL) regime effective for tax years beginning on or after September 30, 2023 . The Company is continuing to evaluate the potential impact by the Pillar Two legislation and the new EIFEL regi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4" t="inlineStr">
        <is>
          <t>AERO Turbine, Inc.</t>
        </is>
      </c>
      <c r="B3" s="4" t="inlineStr">
        <is>
          <t xml:space="preserve"> </t>
        </is>
      </c>
    </row>
    <row r="4">
      <c r="A4" s="3" t="inlineStr">
        <is>
          <t>Business Acquisition [Line Items]</t>
        </is>
      </c>
      <c r="B4" s="4" t="inlineStr">
        <is>
          <t xml:space="preserve"> </t>
        </is>
      </c>
    </row>
    <row r="5">
      <c r="A5" s="4" t="inlineStr">
        <is>
          <t>Summary of Purchase Price Based on Fair Values of Assets Acquired and Liabilities Assumed</t>
        </is>
      </c>
      <c r="B5" s="4" t="inlineStr">
        <is>
          <t xml:space="preserve">The Company has provisionally allocated the purchase price based on the fair values of the assets acquired and liabilities assumed at the ATI acquisition date as follows:
August 23, 2024
(In thousands)
Cash $ 2,765
Accounts receivable 4,066
Contract assets 12,419
Inventories 10,213
Prepaid expenses and other current assets 2,517
Property, plant and equipment 5,896
Operating lease right of use asset 999
Customer relationships 75,000
Goodwill 53,427
Total assets acquired 167,302
Accounts payable 5,353
Accrued and other current liabilities 7,913
Contract liabilities 1,205
Current portion operating lease liabilities 111
Income taxes payable 4,901
Long-term portion operating lease liabilities 899
Deferred income tax liabilities 14,932
Total liabilities assumed 35,314
Net assets acquired 131,988
Cash acquired 2,765
Purchase price, net of cash acquired $ 129,223 </t>
        </is>
      </c>
    </row>
    <row r="6">
      <c r="A6" s="4" t="inlineStr">
        <is>
          <t>Summary of Proforma Information</t>
        </is>
      </c>
      <c r="B6" s="4" t="inlineStr">
        <is>
          <t>The following reflects the pro forma impact of the purchase of ATI on the Company’s results of operations giving effect of the transaction if it had taken place on January 1, 2023:
Three months ended September 30, Nine months ended September 30,
2024 2023 2024 2023
(in thousands)
Revenue $ 1,256,405 $ 1,116,612 $ 3,881,952 $ 3,447,262
Net income (loss) 17,177 ( 17,023 ) 28,801 ( 32,283 )</t>
        </is>
      </c>
    </row>
    <row r="7">
      <c r="A7" s="4" t="inlineStr">
        <is>
          <t>Western Jet Aviation</t>
        </is>
      </c>
      <c r="B7" s="4" t="inlineStr">
        <is>
          <t xml:space="preserve"> </t>
        </is>
      </c>
    </row>
    <row r="8">
      <c r="A8" s="3" t="inlineStr">
        <is>
          <t>Business Acquisition [Line Items]</t>
        </is>
      </c>
      <c r="B8" s="4" t="inlineStr">
        <is>
          <t xml:space="preserve"> </t>
        </is>
      </c>
    </row>
    <row r="9">
      <c r="A9" s="4" t="inlineStr">
        <is>
          <t>Summary of Purchase Price Based on Fair Values of Assets Acquired and Liabilities Assumed</t>
        </is>
      </c>
      <c r="B9" s="4" t="inlineStr">
        <is>
          <t xml:space="preserve">The Company allocated the purchase price based on the fair values of the assets acquired and liabilities assumed at the Western Jet acquisition date as follows:
February 2, 2023
(In thousands)
Cash $ 1,379
Accounts receivable 7,022
Contract assets 4,485
Inventories 2,543
Prepaid expenses and other current assets 987
Property, plant and equipment 2,843
Operating lease right of use asset 9,013
Intangible assets 447
Goodwill 23,493
Deferred income taxes 2,812
Total assets acquired 55,024
Accounts payable 1,845
Accrued and other current liabilities 3,254
Contract liabilities 8,220
Current portion operating lease liabilities 1,072
Long-term portion operating lease liabilities 7,941
Total liabilities assumed 22,332
Net assets acquired 32,692
Cash acquired 1,379
Purchase price, net of cash acquired $ 31,313 </t>
        </is>
      </c>
    </row>
    <row r="10">
      <c r="A10" s="4" t="inlineStr">
        <is>
          <t>Summary of Proforma Information</t>
        </is>
      </c>
      <c r="B10" s="4" t="inlineStr">
        <is>
          <t>The following reflects the pro forma impact of the purchase of Western Jet on the Company’s results of operations giving effect of the transaction if it had taken place on January 1, 2022:
Three months ended September 30, Nine months ended September 30,
2023 2023
(in thousands)
Revenue $ 1,099,441 $ 3,408,652
Net loss ( 17,933 ) ( 28,8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 [Abstract]</t>
        </is>
      </c>
      <c r="B3" s="4" t="inlineStr">
        <is>
          <t xml:space="preserve"> </t>
        </is>
      </c>
    </row>
    <row r="4">
      <c r="A4" s="4" t="inlineStr">
        <is>
          <t>Summary of Total Revenue by Company's Segments</t>
        </is>
      </c>
      <c r="B4" s="4" t="inlineStr">
        <is>
          <t xml:space="preserve">The following table summarizes total revenue by the Company’s segments:
Three months ended September 30, Nine months ended September 30,
2024 2023 2024 2023
(in thousands) (in thousands)
Engine Services $ 1,090,309 $ 965,507 $ 3,399,162 $ 3,023,054
Component Repair Services 154,318 133,934 428,386 382,459
Total revenue $ 1,244,627 $ 1,099,441 $ 3,827,548 $ 3,405,513 </t>
        </is>
      </c>
    </row>
    <row r="5">
      <c r="A5" s="4" t="inlineStr">
        <is>
          <t>Summary of Revenue from Customers Contribution</t>
        </is>
      </c>
      <c r="B5" s="4" t="inlineStr">
        <is>
          <t>The following table presents revenues from customers that contributed to more than 10% of revenues:
Three months ended September 30, Nine months ended September 30,
2024 2023 2024 2023
Customer A 21.4 % 26.7 % 22.2 % 25.2 %</t>
        </is>
      </c>
    </row>
    <row r="6">
      <c r="A6" s="4" t="inlineStr">
        <is>
          <t>Summary of Revenues from External Customers By End Market</t>
        </is>
      </c>
      <c r="B6" s="4" t="inlineStr">
        <is>
          <t xml:space="preserve">The following table presents revenues from external customers by end market:
Three months ended September 30, Nine months ended September 30,
2024 2023 2024 2023
(in thousands)
Commercial Aerospace $ 720,647 $ 603,989 $ 2,236,718 $ 1,835,869
Military &amp; Helicopter 225,596 231,674 703,548 720,078
Business Aviation 253,317 220,773 779,530 727,817
Other 45,067 43,005 107,752 121,749
$ 1,244,627 $ 1,099,441 $ 3,827,548 $ 3,405,513 </t>
        </is>
      </c>
    </row>
    <row r="7">
      <c r="A7" s="4" t="inlineStr">
        <is>
          <t>Schedule of Contract Assets and Contract Liabilities</t>
        </is>
      </c>
      <c r="B7" s="4" t="inlineStr">
        <is>
          <t>The following table provides information about contract assets and contract liabilities from contracts with customers:
September 30, December 31, Change
(in thousands)
Contract assets $ 821,783 $ 811,113 $ 10,670
Less: allowance for credit loss ( 700 ) ( 700 ) -
Contract assets, net $ 821,083 $ 810,413 $ 10,670
Contract liabilities $ 322,318 $ 355,651 $ ( 33,333 )</t>
        </is>
      </c>
    </row>
    <row r="8">
      <c r="A8" s="4" t="inlineStr">
        <is>
          <t>Summary of Changes in Contract Liabilities</t>
        </is>
      </c>
      <c r="B8" s="4" t="inlineStr">
        <is>
          <t xml:space="preserve">Changes in the Company’s contract liabilities were as follows:
September 30, September 30,
(in thousands)
Balance, beginning of the period $ 355,651 $ 210,078
Revenue deferred 1,710,602 1,884,108
Revenue recognized ( 1,743,935 ) ( 1,893,904 )
Balance, end of the period $ 322,318 $ 200,2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ummary of Inventories</t>
        </is>
      </c>
      <c r="B4" s="4" t="inlineStr">
        <is>
          <t xml:space="preserve">Inventories consist of the following:
September 30, December 31,
(in thousands)
Raw materials $ 567,976 $ 477,841
Finished goods 4,255 2,893
Work-in-process 206,216 218,063
Inventories $ 778,447 $ 698,7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changes in the carrying amount of goodwill for the periods ended September 30, 2024 and 2023, are as follows:
Segment
Engine Component Repair Totals
(in thousands)
Balance, December 31, 2023 $ 1,224,707 $ 407,789 $ 1,632,496
Goodwill acquired — 53,427 53,427
Balance, September 30, 2024 $ 1,224,707 $ 461,216 $ 1,685,923
Segment
Engine Component Repair Totals
(in thousands)
Balance, December 31, 2022 $ 1,201,213 $ 408,304 $ 1,609,517
Goodwill acquired 23,599 — 23,599
Post-closing adjustment — ( 515 ) ( 515 )
Balance, September 30, 2023 $ 1,224,812 $ 407,789 $ 1,632,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ummary of Long-term Debt</t>
        </is>
      </c>
      <c r="B4" s="4" t="inlineStr">
        <is>
          <t xml:space="preserve">Long-term debt consists of the following:
September 30, December 31,
(in thousands)
2024 Term loan facilities $ 2,947,812 $ —
2023 Term loan facilities — 2,562,125
ABL Credit Facility 25,000 —
Senior notes 475,468 675,468
Finance leases 19,749 20,260
Other 1,312 1,426
3,469,341 3,259,279
Less: Current portion ( 30,609 ) ( 26,676 )
Unamortized discounts ( 22,832 ) ( 26,873 )
Unamortized deferred finance charges ( 24,489 ) ( 33,622 )
Long-term debt $ 3,391,411 $ 3,172,108 </t>
        </is>
      </c>
    </row>
    <row r="5">
      <c r="A5" s="4" t="inlineStr">
        <is>
          <t>Summary of Amounts of Long-Term Debt Payable</t>
        </is>
      </c>
      <c r="B5" s="4" t="inlineStr">
        <is>
          <t>As at September 30, 2024, the amounts of the long-term debt payable for the years ending on December 31 are as follows:
Finance Leases Debt Total
(in thousands)
2024 (excluding the nine months ended September 30, 2024) $ 450 $ 7,407 $ 7,857
2025 1,729 54,748 56,477
2026 1,678 30,816 32,494
2027 1,673 505,094 506,767
2028 1,663 2,851,527 2,853,190
Thereafter 23,663 — 23,663
Total $ 30,856 $ 3,449,592 $ 3,480,448
Amount representing interest ( 11,107 ) — ( 11,107 )
Unamortized discounts — ( 22,832 ) ( 22,832 )
Unamortized deferred finance charges — ( 24,489 ) ( 24,489 )
Total long-term debt $ 19,749 $ 3,402,271 $ 3,422,020 Subsequent to the reporting period, the Company completed its initial public offering of ordinary shares, of which net proceeds of $ 1,202.8 million were used to redeem the senior unsecured notes and repay a portion of the outstanding credit facilities, and also completed a refinancing of its remaining debt. See Note 19, “Subsequent Events” for further information on the debt repay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Lease Costs</t>
        </is>
      </c>
      <c r="B4" s="4" t="inlineStr">
        <is>
          <t xml:space="preserve">Lease costs consist of the following:
Three Months Ended September 30, Nine Months Ended September 30,
2024 2023 2024 2023
(in thousands) (in thousands)
Finance lease expense
Amortization $ 350 $ 347 $ 1,042 $ 1,030
Interest expense 229 240 713 721
Operating lease expense 8,844 6,847 23,286 21,203
Short term lease expense 258 417 918 1,577
$ 9,681 $ 7,851 $ 25,959 $ 24,531 </t>
        </is>
      </c>
    </row>
    <row r="5">
      <c r="A5" s="4" t="inlineStr">
        <is>
          <t>Schedule of Impact of Leasing on Condensed Consolidated Balance Sheets</t>
        </is>
      </c>
      <c r="B5" s="4" t="inlineStr">
        <is>
          <t xml:space="preserve">The impact of leasing on the Condensed Consolidated Balance Sheets consists of the following:
Classification on the Condensed September 30, December 31,
(in thousands)
Assets
Finance lease assets Property, plant and equipment, net $ 20,613 $ 21,543
Operating lease assets Operating lease right-of-use asset, net 179,697 168,513
Total lease assets $ 200,310 $ 190,056
Current liabilities
Finance lease liabilities Current portion of long-term debt $ 862 $ 837
Operating lease liabilities Operating lease liabilities 18,752 17,040
Non-current liabilities
Finance lease liabilities Long-term debt 18,887 19,423
Operating lease liabilities Long-term operating lease liabilities 170,356 159,482
Total lease liabilities $ 208,857 $ 196,782 </t>
        </is>
      </c>
    </row>
    <row r="6">
      <c r="A6" s="4" t="inlineStr">
        <is>
          <t>Schedule of Supplemental Cash Flow Information Related to Leases</t>
        </is>
      </c>
      <c r="B6" s="4" t="inlineStr">
        <is>
          <t xml:space="preserve">Supplemental cash flow information related to leases consisted of the following:
Nine months ended September 30,
2024 2023
(in thousands)
Cash paid for amounts included in the measurement of lease liabilities:
Operating cash flows from operating leases $ 21,931 $ 19,917
Operating cash flows from finance leases 690 709
Financing cash flows from finance leases 633 603
Right-of-use assets obtained in exchange for lease liabilities:
Operating lease right-of-use asset 25,010 59 </t>
        </is>
      </c>
    </row>
    <row r="7">
      <c r="A7" s="4" t="inlineStr">
        <is>
          <t>Schedule of Future Minimum Operating Lease Payments</t>
        </is>
      </c>
      <c r="B7" s="4" t="inlineStr">
        <is>
          <t xml:space="preserve">Future minimum operating lease payments consist of the following for the twelve months ending December 31:
Operating Leases
(in thousands)
2024 (excluding the nine months ended September 30, 2024) $ 7,674
2025 28,686
2026 24,217
2027 22,605
2028 22,202
Thereafter 191,491
Total future minimum payments $ 296,875
Less imputed interest ( 107,767 )
Present value of minimum payments $ 189,108 </t>
        </is>
      </c>
    </row>
    <row r="8">
      <c r="A8" s="4" t="inlineStr">
        <is>
          <t>Schedule of Weighted Average Remaining Lease Term and Borrowing Rate</t>
        </is>
      </c>
      <c r="B8" s="4" t="inlineStr">
        <is>
          <t>Weighted average remaining lease term and borrowing rate consisted of the following:
September 30, 2024 December 31, 2023
Operating Finance Operating Finance
Weighted-average remaining lease term (in years) 15.8 19.7 16.4 20.3
Weighted-average borrowing rate 6.1 % 4.7 % 5.8 % 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Tables)</t>
        </is>
      </c>
      <c r="B1" s="2" t="inlineStr">
        <is>
          <t>9 Months Ended</t>
        </is>
      </c>
    </row>
    <row r="2">
      <c r="B2" s="2" t="inlineStr">
        <is>
          <t>Sep. 30, 2024</t>
        </is>
      </c>
    </row>
    <row r="3">
      <c r="A3" s="3" t="inlineStr">
        <is>
          <t>Guarantees and Product Warranties [Abstract]</t>
        </is>
      </c>
      <c r="B3" s="4" t="inlineStr">
        <is>
          <t xml:space="preserve"> </t>
        </is>
      </c>
    </row>
    <row r="4">
      <c r="A4" s="4" t="inlineStr">
        <is>
          <t>Summary of Changes in Warranty Reserve</t>
        </is>
      </c>
      <c r="B4" s="4" t="inlineStr">
        <is>
          <t xml:space="preserve">Changes in the warranty reserve are summarized and recorded in the Condensed Consolidated Balance Sheets within “Accrued expenses and other current liabilities” as follows:
As at September 30,
2024 2023
(in thousands)
Balance, beginning of the period $ 13,704 $ 14,233
Accruals for warranties 515 1,618
Warranty claims settled ( 653 ) ( 3,514 )
Balance, end of the period $ 13,566 $ 12,3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Carrying Amounts and Fair Values of Financial Instruments</t>
        </is>
      </c>
      <c r="B4" s="4" t="inlineStr">
        <is>
          <t>The following table summarizes the carrying amounts and fair values of financial instruments:
As at September 30, 2024 As at December 31, 2023
Balance Sheet Classification Carrying Fair Carrying Fair
(in thousands)
Assets:
Interest-rate swaps Prepaid expenses and other current assets $ 286 $ 286 $ 7,197 $ 7,197
Foreign exchange contracts Prepaid expenses and other current assets 540 540 922 922
Total assets $ 826 $ 826 $ 8,119 $ 8,119
Liabilities:
Interest-rate swaps Other non-current liabilities $ 657 $ 657 $ 1,379 $ 1,379
Interest-rate caps Accrued expenses and other current liabilities 9,410 9,410 3,491 3,491
Interest-rate caps Other non-current liabilities 6,450 6,450 9,015 9,015
Contingent consideration - current Accrued expenses and other current liabilities 7,000 7,000 — —
Contingent consideration - non-current Other non-current liabilities 8,150 8,150 — —
Long-term debt, including current portion:
2024 Term Loan Facilities (1) 2,909,394 2,947,812
2023 Term Loan Facilities (1) — — 2,515,996 2,562,125
ABL Credit Facility (1) 22,995 25,000 — —
Senior Notes (1) 469,820 475,468 665,038 675,468
Total liabilities $ 3,433,876 $ 3,479,947 $ 3,194,919 $ 3,251,478 (1) The carrying amount of debt instruments is presented net of the debt issuance costs, premium and discount. Refer to Note 7, “Debt”, for gross carrying amounts</t>
        </is>
      </c>
    </row>
    <row r="5">
      <c r="A5" s="4" t="inlineStr">
        <is>
          <t>Summary of Gains (Losses) on Derivative Instruments</t>
        </is>
      </c>
      <c r="B5" s="4" t="inlineStr">
        <is>
          <t xml:space="preserve">The gains (losses) on the Company’s derivative instruments were as follows:
Three months ended September 30, Nine months ended September 30,
Statement of Operations Classification 2024 2023 2024 2023
(in thousands) (in thousands)
Amount of gain (loss) recognized in net income (loss):
Interest rate swaps Interest expense $ ( 1,631 ) $ 5,210 $ 8,452 $ 13,567
Interest rate caps Interest expense ( 559 ) 170 1,480 ( 949 )
Foreign exchange contracts Selling, general and administrative expense ( 265 ) 120 678 66
Total gain (loss) in net income (loss) $ ( 2,455 ) $ 5,500 $ 10,610 $ 12,684
Amount of gain (loss) recognized in other comprehensive income (loss): Statement of Comprehensive Income (Loss) Classification
Interest rate swaps Cash flow hedge gain (loss) $ ( 4,380 ) $ 3,253 $ 1,960 $ 13,302
Interest rate caps Cash flow hedge gain (loss) ( 8,746 ) 1,476 ( 1,841 ) 6,627
Foreign exchange contracts Cash flow hedge gain (loss) 568 ( 190 ) 297 363
Total gain (loss) recognized in other comprehensive income (loss) $ ( 12,558 ) $ 4,539 $ 416 $ 20,292 </t>
        </is>
      </c>
    </row>
    <row r="6">
      <c r="A6" s="4" t="inlineStr">
        <is>
          <t>Significant Inputs used in Calculating Fair Value of Contingent Consideration Liability</t>
        </is>
      </c>
      <c r="B6" s="4" t="inlineStr">
        <is>
          <t xml:space="preserve">The following table represents the significant inputs used in calculating the fair value of the contingent consideration liability on the issuance date and as of September 30, 2024:
Longest midpoint term 1.86
Gross profit discount rate 10.7 %
Risk-free rate 3.9 %
Gross profit volatility 23.3 %
Payment discount rate 13.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Key Terms of Interest-rate Swap and Interest-rate Cap Agreements</t>
        </is>
      </c>
      <c r="B4" s="4" t="inlineStr">
        <is>
          <t>The tables below summarize the key terms of the interest-rate swap and interest-rate cap agreements: Interest-rate swap agreements:
Aggregate Effective Date Maturity Date Interest - Rate
(In thousands)
$ 400,000 March 31, 2023 December 31, 2025 Fixed SOFR rate of 3.71 % Interest-rate cap agreements:
Aggregate Effective Date Maturity Date Interest - Rate
(In thousands)
$ 1,500,000 March 31, 2023 (1) September 30, 2025 Capped SOFR rate of 4.45 %
$ 1,500,000 September 30, 2025 December 31, 2026 Capped SOFR rate of 5.00 % (1) The original interest-rate cap agreement, dated November 30, 2022, has an initial notional amount of $ 500.0 million, increasing to $ 1,000.0 million on March 31, 2023, and increased to $ 1,500.0 million on March 28, 2024</t>
        </is>
      </c>
    </row>
    <row r="5">
      <c r="A5" s="4" t="inlineStr">
        <is>
          <t>Schedule of Recognized Assets and Liabilities Offset in Condensed Consolidated Balance Sheets</t>
        </is>
      </c>
      <c r="B5" s="4" t="inlineStr">
        <is>
          <t xml:space="preserve">The amounts shown in the table below represent the gross amounts of recognized assets and liabilities, the amounts offset in the Condensed Consolidated Balance Sheets and the net amounts of assets and liabilities presented therein:
As at September 30, 2024 As at December 31, 2023
Asset Liability Asset Liability
(in thousands)
Interest-rate swap agreements $ 286 $ 657 $ 7,197 $ 1,379
Interest-rate cap agreements — 15,860 — 12,506
Net derivatives as classified in the condensed consolidated balance sheets $ 286 $ 16,517 $ 7,197 $ 13,8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44627</v>
      </c>
      <c r="C4" s="6" t="n">
        <v>1099441</v>
      </c>
      <c r="D4" s="6" t="n">
        <v>3827548</v>
      </c>
      <c r="E4" s="6" t="n">
        <v>3405513</v>
      </c>
    </row>
    <row r="5">
      <c r="A5" s="4" t="inlineStr">
        <is>
          <t>Cost of revenue</t>
        </is>
      </c>
      <c r="B5" s="5" t="n">
        <v>1058396</v>
      </c>
      <c r="C5" s="5" t="n">
        <v>948040</v>
      </c>
      <c r="D5" s="5" t="n">
        <v>3275300</v>
      </c>
      <c r="E5" s="5" t="n">
        <v>2928226</v>
      </c>
    </row>
    <row r="6">
      <c r="A6" s="4" t="inlineStr">
        <is>
          <t>Selling, general and administrative expense</t>
        </is>
      </c>
      <c r="B6" s="5" t="n">
        <v>62895</v>
      </c>
      <c r="C6" s="5" t="n">
        <v>53020</v>
      </c>
      <c r="D6" s="5" t="n">
        <v>171744</v>
      </c>
      <c r="E6" s="5" t="n">
        <v>148221</v>
      </c>
    </row>
    <row r="7">
      <c r="A7" s="4" t="inlineStr">
        <is>
          <t>Amortization of intangible assets</t>
        </is>
      </c>
      <c r="B7" s="5" t="n">
        <v>23965</v>
      </c>
      <c r="C7" s="5" t="n">
        <v>23613</v>
      </c>
      <c r="D7" s="5" t="n">
        <v>70550</v>
      </c>
      <c r="E7" s="5" t="n">
        <v>70068</v>
      </c>
    </row>
    <row r="8">
      <c r="A8" s="4" t="inlineStr">
        <is>
          <t>Acquisition costs</t>
        </is>
      </c>
      <c r="B8" s="5" t="n">
        <v>1323</v>
      </c>
      <c r="C8" s="5" t="n">
        <v>9</v>
      </c>
      <c r="D8" s="5" t="n">
        <v>1323</v>
      </c>
      <c r="E8" s="5" t="n">
        <v>1514</v>
      </c>
    </row>
    <row r="9">
      <c r="A9" s="4" t="inlineStr">
        <is>
          <t>Operating income</t>
        </is>
      </c>
      <c r="B9" s="5" t="n">
        <v>98048</v>
      </c>
      <c r="C9" s="5" t="n">
        <v>74759</v>
      </c>
      <c r="D9" s="5" t="n">
        <v>308631</v>
      </c>
      <c r="E9" s="5" t="n">
        <v>257484</v>
      </c>
    </row>
    <row r="10">
      <c r="A10" s="4" t="inlineStr">
        <is>
          <t>Interest expense</t>
        </is>
      </c>
      <c r="B10" s="5" t="n">
        <v>79898</v>
      </c>
      <c r="C10" s="5" t="n">
        <v>79188</v>
      </c>
      <c r="D10" s="5" t="n">
        <v>235496</v>
      </c>
      <c r="E10" s="5" t="n">
        <v>230515</v>
      </c>
    </row>
    <row r="11">
      <c r="A11" s="4" t="inlineStr">
        <is>
          <t>Refinancing costs</t>
        </is>
      </c>
      <c r="B11" s="5" t="n">
        <v>1503</v>
      </c>
      <c r="C11" s="5" t="n">
        <v>19921</v>
      </c>
      <c r="D11" s="5" t="n">
        <v>6441</v>
      </c>
      <c r="E11" s="5" t="n">
        <v>19921</v>
      </c>
    </row>
    <row r="12">
      <c r="A12" s="4" t="inlineStr">
        <is>
          <t>Loss on debt extinguishment</t>
        </is>
      </c>
      <c r="B12" s="4" t="inlineStr">
        <is>
          <t xml:space="preserve"> </t>
        </is>
      </c>
      <c r="C12" s="5" t="n">
        <v>6182</v>
      </c>
      <c r="D12" s="5" t="n">
        <v>3577</v>
      </c>
      <c r="E12" s="5" t="n">
        <v>6182</v>
      </c>
    </row>
    <row r="13">
      <c r="A13" s="4" t="inlineStr">
        <is>
          <t>Other income</t>
        </is>
      </c>
      <c r="B13" s="4" t="inlineStr">
        <is>
          <t xml:space="preserve"> </t>
        </is>
      </c>
      <c r="C13" s="4" t="inlineStr">
        <is>
          <t xml:space="preserve"> </t>
        </is>
      </c>
      <c r="D13" s="4" t="inlineStr">
        <is>
          <t xml:space="preserve"> </t>
        </is>
      </c>
      <c r="E13" s="5" t="n">
        <v>-3509</v>
      </c>
    </row>
    <row r="14">
      <c r="A14" s="4" t="inlineStr">
        <is>
          <t>Income (loss) before income taxes</t>
        </is>
      </c>
      <c r="B14" s="5" t="n">
        <v>16647</v>
      </c>
      <c r="C14" s="5" t="n">
        <v>-30532</v>
      </c>
      <c r="D14" s="5" t="n">
        <v>63117</v>
      </c>
      <c r="E14" s="5" t="n">
        <v>4375</v>
      </c>
    </row>
    <row r="15">
      <c r="A15" s="4" t="inlineStr">
        <is>
          <t>Income tax expense (benefit)</t>
        </is>
      </c>
      <c r="B15" s="5" t="n">
        <v>211</v>
      </c>
      <c r="C15" s="5" t="n">
        <v>-12599</v>
      </c>
      <c r="D15" s="5" t="n">
        <v>38090</v>
      </c>
      <c r="E15" s="5" t="n">
        <v>34877</v>
      </c>
    </row>
    <row r="16">
      <c r="A16" s="4" t="inlineStr">
        <is>
          <t>Net income (loss)</t>
        </is>
      </c>
      <c r="B16" s="6" t="n">
        <v>16436</v>
      </c>
      <c r="C16" s="6" t="n">
        <v>-17933</v>
      </c>
      <c r="D16" s="6" t="n">
        <v>25027</v>
      </c>
      <c r="E16" s="6" t="n">
        <v>-30502</v>
      </c>
    </row>
    <row r="17">
      <c r="A17" s="4" t="inlineStr">
        <is>
          <t>Net income (loss) per share attributable to the shareholder, basic</t>
        </is>
      </c>
      <c r="B17" s="7" t="n">
        <v>0.06</v>
      </c>
      <c r="C17" s="7" t="n">
        <v>-0.06</v>
      </c>
      <c r="D17" s="7" t="n">
        <v>0.09</v>
      </c>
      <c r="E17" s="7" t="n">
        <v>-0.11</v>
      </c>
    </row>
    <row r="18">
      <c r="A18" s="4" t="inlineStr">
        <is>
          <t>Net income (loss) per share attributable to the shareholder, diluted</t>
        </is>
      </c>
      <c r="B18" s="7" t="n">
        <v>0.06</v>
      </c>
      <c r="C18" s="7" t="n">
        <v>-0.06</v>
      </c>
      <c r="D18" s="7" t="n">
        <v>0.09</v>
      </c>
      <c r="E18" s="7" t="n">
        <v>-0.11</v>
      </c>
    </row>
    <row r="19">
      <c r="A19" s="4" t="inlineStr">
        <is>
          <t>Weighted-average common shares outstanding, basic</t>
        </is>
      </c>
      <c r="B19" s="5" t="n">
        <v>281211630</v>
      </c>
      <c r="C19" s="5" t="n">
        <v>281211630</v>
      </c>
      <c r="D19" s="5" t="n">
        <v>281211630</v>
      </c>
      <c r="E19" s="5" t="n">
        <v>281211630</v>
      </c>
    </row>
    <row r="20">
      <c r="A20" s="4" t="inlineStr">
        <is>
          <t>Weighted-average common shares outstanding, diluted</t>
        </is>
      </c>
      <c r="B20" s="5" t="n">
        <v>281211630</v>
      </c>
      <c r="C20" s="5" t="n">
        <v>281211630</v>
      </c>
      <c r="D20" s="5" t="n">
        <v>281211630</v>
      </c>
      <c r="E20" s="5" t="n">
        <v>2812116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Changes in Accumulated Other Comprehensive Income (Loss) by Component</t>
        </is>
      </c>
      <c r="B4" s="4" t="inlineStr">
        <is>
          <t>Comprehensive income (loss) includes all non-stockholder changes in equity. The changes in accumulated other comprehensive income (loss) by component is as follows:
Interest-Rate Foreign Foreign Employee Total
(in thousands)
Balance, December 31, 2022 $ 9,377 $ ( 358 ) $ ( 16 ) $ 1,290 $ 10,293
Other comprehensive gain (loss) before reclassifications, net of income tax ( 3,400 ) 230 228 — ( 2,942 )
Amounts reclassified from accumulated other comprehensive income (loss) ( 2,574 ) 45 — — ( 2,529 )
Net other comprehensive income (loss) ( 5,974 ) 275 228 — ( 5,471 )
Balance, March 31, 2023 3,403 ( 83 ) 212 1,290 4,822
Other comprehensive gain (loss) before reclassifications, net of income tax 15,408 176 ( 16 ) 15,568
Amounts reclassified from accumulated other comprehensive income (loss) ( 3,148 ) ( 5 ) — ( 3,153 )
Net other comprehensive income (loss) 12,260 171 ( 16 ) — 12,415
Balance, June 30, 2023 15,663 88 196 1,290 17,237
Other comprehensive gain (loss) before reclassifications, net of income tax 3,372 ( 141 ) ( 279 ) — 2,952
Amounts reclassified from accumulated other comprehensive income (loss) ( 3,886 ) ( 88 ) — — ( 3,974 )
Net other comprehensive loss ( 514 ) ( 229 ) ( 279 ) — ( 1,022 )
Balance, September 30, 2023 $ 15,149 $ ( 141 ) $ ( 83 ) $ 1,290 $ 16,215
Interest-Rate Foreign Foreign Employee Total
(in thousands)
Balance, December 31, 2023 $ ( 4,746 ) $ 673 $ 367 $ ( 3,256 ) $ ( 6,962 )
Other comprehensive gain (loss) before reclassifications, net of income tax 8,041 ( 450 ) ( 234 ) — 7,357
Amounts reclassified from accumulated other comprehensive income (loss) ( 4,402 ) ( 160 ) — — ( 4,562 )
Net other comprehensive income (loss) 3,639 ( 610 ) ( 234 ) — 2,795
Balance, March 31, 2024 ( 1,107 ) 63 133 ( 3,256 ) ( 4,167 )
Other comprehensive gain (loss) before reclassifications, net of income tax 2,423 251 ( 88 ) — 2,586
Amounts reclassified from accumulated other comprehensive income (loss) ( 1,715 ) ( 141 ) — — ( 1,856 )
Net other comprehensive income (loss) 708 110 ( 88 ) — 730
Balance, June 30, 2024 ( 399 ) 173 45 ( 3,256 ) ( 3,437 )
Other comprehensive gain (loss) before reclassifications, net of income tax ( 10,369 ) 414 476 — ( 9,479 )
Amounts reclassified from accumulated other comprehensive income (loss) ( 1,730 ) ( 193 ) — — ( 1,923 )
Net other comprehensive income (loss) ( 12,099 ) 221 476 — ( 11,402 )
Balance, September 30, 2024 $ ( 12,498 ) $ 394 $ 521 $ ( 3,256 ) $ ( 14,8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Computation of Basic and Diluted Net Income (Loss) Per Share Attributable to Stockholder</t>
        </is>
      </c>
      <c r="B4" s="4" t="inlineStr">
        <is>
          <t>The following table summarize the computation of basic and diluted net income (loss) per share attributable to the stockholder:
Three months ended September 30, Nine months ended September 30,
2024 2023 2024 2023
(in thousands except share and per share amounts)
Numerator for earnings per share:
Net income (loss) $ 16,436 $ ( 17,933 ) $ 25,027 $ ( 30,502 )
Denominator for earnings per share:
Weighted-average shares outstanding used in computing net income (loss) per share attributable to the stockholder, basic and diluted 281,211,630 281,211,630 281,211,630 281,211,630
Net income (loss) per share attributable to the shareholder, basic and diluted $ 0.06 $ ( 0.06 ) $ 0.09 $ ( 0.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Selected Financial Information for Each Segment</t>
        </is>
      </c>
      <c r="B4" s="4" t="inlineStr">
        <is>
          <t>Selected financial information for each segment is as follows:
Three months ended September 30, 2024
Engine Component Total
(In thousands)
Revenue from external customers $ 1,109,804 $ 134,823 $ 1,244,627
Intersegment revenue 8 19,503 19,511
1,109,812 154,326 1,264,138
Elimination of intersegment revenue ( 19,503 ) ( 8 ) ( 19,511 )
Total segment revenue $ 1,090,309 $ 154,318 $ 1,244,627
Segment Adjusted EBITDA $ 147,414 $ 40,758 $ 188,172
Less unallocated amounts:
Corporate (1) $ 19,756
Depreciation and amortization 47,147
Integration costs and severance 308
Acquisition costs 1,323
Business transformation costs (LEAP and CFM) (2) 10,535
Interest expense 79,898
Loss on debt extinguishment and refinancing costs 1,503
Other (3) 11,055
Tax 211
Net income $ 16,436 (1) Corporate primarily consists of costs related to executive and staff functions, including Information Technology, Human Resources, Legal, Finance, Marketing, Corporate Supply Chain and Corporate Engineering Services finance,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rporate function also includes expenses associated with the Company's debt. (2) Represents new product industrialization costs with the business transformation of the LEAP 1A/1B engine line in San Antonio, Texas and the expansion of our CFM56 capabilities into Dallas, Texas. (3) Represents other non-recurring costs including quarterly management fees payable to Carlyle Investment Management L.L.C. and Beamer Investment Inc. under consulting services agreements, representation and warranty insurance costs associated with acquisitions, and costs for professional services incurred as a result of our IPO readiness that are the result of other, non-comparable events to measure operating performance as these events arise outside of our ordinary course of continuing operations. See Note 12, “Related party transactions” to our unaudited consolidated financial statements included elsewhere in this report for descriptions of the consulting services agreements with Carlyle Investment Management L.L.C. and Beamer Investment Inc.
Nine months ended September 30, 2024
Engine Component Total
(In thousands)
Revenue from external customers $ 3,448,181 $ 379,367 $ 3,827,548
Intersegment revenue 222 49,241 49,463
3,448,403 428,608 3,877,011
Elimination of intersegment revenue ( 49,241 ) ( 222 ) ( 49,463 )
Total segment revenue $ 3,399,162 $ 428,386 $ 3,827,548
Segment Adjusted EBITDA $ 451,095 $ 111,069 $ 562,164
Less unallocated amounts:
Corporate (1) $ 57,797
Depreciation and amortization 140,021
Integration costs and severance 925
Acquisition costs 1,323
Business transformation costs (LEAP and CFM) (2) 33,626
Interest expense 235,496
Loss on debt extinguishment and refinancing costs 10,018
Other (3) 19,841
Tax 38,090
Net income $ 25,027 (1) Corporate primarily consists of costs related to executive and staff functions, including Information Technology, Human Resources, Legal, Finance, Marketing, Corporate Supply Chain and Corporate Engineering Services finance,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rporate function also includes expenses associated with the Company's debt. (2) Represents new product industrialization costs with the business transformation of the LEAP 1A/1B engine line in San Antonio, Texas and the expansion of our CFM56 capabilities into Dallas, Texas. (3) Represents other non-recurring costs including quarterly management fees payable to Carlyle Investment Management L.L.C. and Beamer Investment Inc. under consulting services agreements, representation and warranty insurance costs associated with acquisitions, and costs for professional services incurred as a result of our IPO readiness that are the result of other, non-comparable events to measure operating performance as these events arise outside of our ordinary course of continuing operations. See Note 12, “Related party transactions” to our unaudited consolidated financial statements included elsewhere in this report for descriptions of the consulting services agreements with Carlyle Investment Management L.L.C. and Beamer Investment Inc.
Three months ended September 30, 2023
Engine Component Total
(In thousands)
Revenue from external customers $ 976,896 $ 122,545 $ 1,099,441
Intersegment revenue 48 11,437 11,485
976,944 133,982 1,110,926
Elimination of intersegment revenue ( 11,437 ) ( 48 ) ( 11,485 )
Total segment revenue $ 965,507 $ 133,934 $ 1,099,441
Segment Adjusted EBITDA $ 122,542 $ 33,665 $ 156,207
Less unallocated amounts:
Corporate (1) $ 22,542
Depreciation and amortization 49,307
Integration costs and severance 1,533
Acquisition costs 9
Business transformation costs (LEAP and CFM) (2) 3,630
Interest expense 79,188
Loss on debt extinguishment and refinancing costs 26,103
Other (3) 4,427
Tax ( 12,599 )
Net loss $ ( 17,933 ) (1) Corporate primarily consists of costs related to executive and staff functions, including Information Technology, Human Resources, Legal, Finance, Marketing, Corporate Supply Chain and Corporate Engineering Services finance,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rporate function also includes expenses associated with the Company's debt. (2) Represents new product industrialization costs with the business transformation of the LEAP 1A/1B engine line in San Antonio, Texas and the expansion of our CFM56 capabilities into Dallas, Texas. (3) Represents other non-recurring costs including quarterly management fees payable to Carlyle Investment Management L.L.C. and Beamer Investment Inc. under consulting services agreements, representation and warranty insurance costs associated with acquisitions, and costs for professional services incurred as a result of our IPO readiness that are the result of other, non-comparable events to measure operating performance as these events arise outside of our ordinary course of continuing operations. See Note 12, “Related party transactions” to our unaudited consolidated financial statements included elsewhere in this report for descriptions of the consulting services agreements with Carlyle Investment Management L.L.C. and Beamer Investment Inc.
Nine months ended September 30, 2023
Engine Component Total
(In thousands)
Revenue from external customers $ 3,056,861 $ 348,652 $ 3,405,513
Intersegment revenue 168 33,975 34,143
3,057,029 382,627 3,439,656
Elimination of intersegment revenue ( 33,975 ) ( 168 ) ( 34,143 )
Total segment revenue $ 3,023,054 $ 382,459 $ 3,405,513
Segment Adjusted EBITDA $ 391,824 $ 92,489 $ 484,313
Less unallocated amounts:
Corporate (1) $ 58,938
Depreciation and amortization 147,801
Integration costs and severance 2,561
Acquisition costs 1,514
Business transformation costs (LEAP and CFM) (2) 5,384
Interest expense 230,515
Loss on debt extinguishment and refinancing costs 26,103
Other (3) 7,122
Tax 34,877
Net loss $ ( 30,502 ) (1) Corporate primarily consists of costs related to executive and staff functions, including Information Technology, Human Resources, Legal, Finance, Marketing, Corporate Supply Chain and Corporate Engineering Services finance,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rporate function also includes expenses associated with the Company's debt. (2) Represents new product industrialization costs with the business transformation of the LEAP 1A/1B engine line in San Antonio, Texas and the expansion of our CFM56 capabilities into Dallas, Texas. (3) Represents other non-recurring costs including quarterly management fees payable to Carlyle Investment Management L.L.C. and Beamer Investment Inc. under consulting services agreements, representation and warranty insurance costs associated with acquisitions, and costs for professional services incurred as a result of our IPO readiness that are the result of other, non-comparable events to measure operating performance as these events arise outside of our ordinary course of continuing operations. See Note 12, “Related party transactions” to our unaudited consolidated financial statements included elsewhere in this report f or descriptions of the consulting services agreements with Carlyle Investment Management L.L.C. and Beamer Investment Inc.</t>
        </is>
      </c>
    </row>
    <row r="5">
      <c r="A5" s="4" t="inlineStr">
        <is>
          <t>Summary of Revenues from External Customers by Geographic Area</t>
        </is>
      </c>
      <c r="B5" s="4" t="inlineStr">
        <is>
          <t>The following table presents revenues from external customers by geographic area based on location of the customer:
Three months ended September 30, Nine months ended September 30,
2024 2023 2024 2023
(in thousands)
United States $ 741,814 $ 625,880 $ 2,258,559 $ 1,975,320
United Kingdom 126,319 157,832 434,536 412,001
Canada 147,521 119,266 443,091 367,044
Rest of Europe (1) 100,907 74,461 284,358 253,262
Asia (1) 44,790 43,081 159,022 152,402
Rest of the world (1) 83,276 78,921 247,982 245,484
Total revenue $ 1,244,627 $ 1,099,441 $ 3,827,548 $ 3,405,513 (1) Countries grouped within Rest of Europe, Asia, and Rest of world are individually immaterial as compared to total revenue with no country representing more than 2 % and 3 % of total revenue for the three ended September 30, 2024 and 2023, respectively, and no country representing more than 3 % and 3 % of total revenue for the nine months ended September 30, 2024 and 2023 ,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32" customWidth="1" min="3" max="3"/>
    <col width="14" customWidth="1" min="4" max="4"/>
    <col width="14" customWidth="1" min="5" max="5"/>
    <col width="14" customWidth="1" min="6" max="6"/>
  </cols>
  <sheetData>
    <row r="1">
      <c r="A1" s="1" t="inlineStr">
        <is>
          <t>Nature of Operations and Basis of Presentation - Additional Information (Details) - USD ($) $ / shares in Units, $ in Millions</t>
        </is>
      </c>
      <c r="B1" s="2" t="inlineStr">
        <is>
          <t>Oct. 01, 2024</t>
        </is>
      </c>
      <c r="C1" s="2" t="inlineStr">
        <is>
          <t>Sep. 20, 2024</t>
        </is>
      </c>
      <c r="D1" s="2" t="inlineStr">
        <is>
          <t>Sep. 30, 2024</t>
        </is>
      </c>
      <c r="E1" s="2" t="inlineStr">
        <is>
          <t>Sep. 19, 2024</t>
        </is>
      </c>
      <c r="F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voting shares authorized</t>
        </is>
      </c>
      <c r="B3" s="4" t="inlineStr">
        <is>
          <t xml:space="preserve"> </t>
        </is>
      </c>
      <c r="C3" s="5" t="n">
        <v>3500000000</v>
      </c>
      <c r="D3" s="5" t="n">
        <v>3500000000</v>
      </c>
      <c r="E3" s="5" t="n">
        <v>5000000</v>
      </c>
      <c r="F3" s="5" t="n">
        <v>3500000000</v>
      </c>
    </row>
    <row r="4">
      <c r="A4" s="4" t="inlineStr">
        <is>
          <t>Common stock, non-voting shares authorized</t>
        </is>
      </c>
      <c r="B4" s="4" t="inlineStr">
        <is>
          <t xml:space="preserve"> </t>
        </is>
      </c>
      <c r="C4" s="5" t="n">
        <v>70000000</v>
      </c>
      <c r="D4" s="5" t="n">
        <v>70000000</v>
      </c>
      <c r="E4" s="5" t="n">
        <v>100000</v>
      </c>
      <c r="F4" s="5" t="n">
        <v>70000000</v>
      </c>
    </row>
    <row r="5">
      <c r="A5" s="4" t="inlineStr">
        <is>
          <t>Description of forward stock split</t>
        </is>
      </c>
      <c r="B5" s="4" t="inlineStr">
        <is>
          <t xml:space="preserve"> </t>
        </is>
      </c>
      <c r="C5" s="4" t="inlineStr">
        <is>
          <t>103-for-one forward stock split</t>
        </is>
      </c>
      <c r="D5" s="4" t="inlineStr">
        <is>
          <t xml:space="preserve"> </t>
        </is>
      </c>
      <c r="E5" s="4" t="inlineStr">
        <is>
          <t xml:space="preserve"> </t>
        </is>
      </c>
      <c r="F5" s="4" t="inlineStr">
        <is>
          <t xml:space="preserve"> </t>
        </is>
      </c>
    </row>
    <row r="6">
      <c r="A6" s="4" t="inlineStr">
        <is>
          <t>IPO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ce per share</t>
        </is>
      </c>
      <c r="B8" s="6" t="n">
        <v>24</v>
      </c>
      <c r="C8" s="4" t="inlineStr">
        <is>
          <t xml:space="preserve"> </t>
        </is>
      </c>
      <c r="D8" s="4" t="inlineStr">
        <is>
          <t xml:space="preserve"> </t>
        </is>
      </c>
      <c r="E8" s="4" t="inlineStr">
        <is>
          <t xml:space="preserve"> </t>
        </is>
      </c>
      <c r="F8" s="4" t="inlineStr">
        <is>
          <t xml:space="preserve"> </t>
        </is>
      </c>
    </row>
    <row r="9">
      <c r="A9" s="4" t="inlineStr">
        <is>
          <t>Number of share issued</t>
        </is>
      </c>
      <c r="B9" s="5" t="n">
        <v>69000000</v>
      </c>
      <c r="C9" s="4" t="inlineStr">
        <is>
          <t xml:space="preserve"> </t>
        </is>
      </c>
      <c r="D9" s="4" t="inlineStr">
        <is>
          <t xml:space="preserve"> </t>
        </is>
      </c>
      <c r="E9" s="4" t="inlineStr">
        <is>
          <t xml:space="preserve"> </t>
        </is>
      </c>
      <c r="F9" s="4" t="inlineStr">
        <is>
          <t xml:space="preserve"> </t>
        </is>
      </c>
    </row>
    <row r="10">
      <c r="A10" s="4" t="inlineStr">
        <is>
          <t>Shares issued to exercise of underwriters option to purchase additional shares</t>
        </is>
      </c>
      <c r="B10" s="5" t="n">
        <v>9000000</v>
      </c>
      <c r="C10" s="4" t="inlineStr">
        <is>
          <t xml:space="preserve"> </t>
        </is>
      </c>
      <c r="D10" s="4" t="inlineStr">
        <is>
          <t xml:space="preserve"> </t>
        </is>
      </c>
      <c r="E10" s="4" t="inlineStr">
        <is>
          <t xml:space="preserve"> </t>
        </is>
      </c>
      <c r="F10" s="4" t="inlineStr">
        <is>
          <t xml:space="preserve"> </t>
        </is>
      </c>
    </row>
    <row r="11">
      <c r="A11" s="4" t="inlineStr">
        <is>
          <t>Proceeds from issue of shares</t>
        </is>
      </c>
      <c r="B11" s="8" t="n">
        <v>1202.8</v>
      </c>
      <c r="C11" s="4" t="inlineStr">
        <is>
          <t xml:space="preserve"> </t>
        </is>
      </c>
      <c r="D11" s="4" t="inlineStr">
        <is>
          <t xml:space="preserve"> </t>
        </is>
      </c>
      <c r="E11" s="4" t="inlineStr">
        <is>
          <t xml:space="preserve"> </t>
        </is>
      </c>
      <c r="F11" s="4" t="inlineStr">
        <is>
          <t xml:space="preserve"> </t>
        </is>
      </c>
    </row>
    <row r="12">
      <c r="A12" s="4" t="inlineStr">
        <is>
          <t>Underwriting discounts and commissions</t>
        </is>
      </c>
      <c r="B12" s="9" t="n">
        <v>67.09999999999999</v>
      </c>
      <c r="C12" s="4" t="inlineStr">
        <is>
          <t xml:space="preserve"> </t>
        </is>
      </c>
      <c r="D12" s="4" t="inlineStr">
        <is>
          <t xml:space="preserve"> </t>
        </is>
      </c>
      <c r="E12" s="4" t="inlineStr">
        <is>
          <t xml:space="preserve"> </t>
        </is>
      </c>
      <c r="F12" s="4" t="inlineStr">
        <is>
          <t xml:space="preserve"> </t>
        </is>
      </c>
    </row>
    <row r="13">
      <c r="A13" s="4" t="inlineStr">
        <is>
          <t>Estimated offering expenses</t>
        </is>
      </c>
      <c r="B13" s="8" t="n">
        <v>8.1</v>
      </c>
      <c r="C13" s="4" t="inlineStr">
        <is>
          <t xml:space="preserve"> </t>
        </is>
      </c>
      <c r="D13" s="4" t="inlineStr">
        <is>
          <t xml:space="preserve"> </t>
        </is>
      </c>
      <c r="E13" s="4" t="inlineStr">
        <is>
          <t xml:space="preserve"> </t>
        </is>
      </c>
      <c r="F13" s="4" t="inlineStr">
        <is>
          <t xml:space="preserve"> </t>
        </is>
      </c>
    </row>
    <row r="14">
      <c r="A14" s="4" t="inlineStr">
        <is>
          <t>IPO | Company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 issued</t>
        </is>
      </c>
      <c r="B16" s="5" t="n">
        <v>53250000</v>
      </c>
      <c r="C16" s="4" t="inlineStr">
        <is>
          <t xml:space="preserve"> </t>
        </is>
      </c>
      <c r="D16" s="4" t="inlineStr">
        <is>
          <t xml:space="preserve"> </t>
        </is>
      </c>
      <c r="E16" s="4" t="inlineStr">
        <is>
          <t xml:space="preserve"> </t>
        </is>
      </c>
      <c r="F16" s="4" t="inlineStr">
        <is>
          <t xml:space="preserve"> </t>
        </is>
      </c>
    </row>
    <row r="17">
      <c r="A17" s="4" t="inlineStr">
        <is>
          <t>IPO | Existing Stockholders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 issued</t>
        </is>
      </c>
      <c r="B19" s="5" t="n">
        <v>15750000</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Additional Information (Details)</t>
        </is>
      </c>
      <c r="B1" s="2" t="inlineStr">
        <is>
          <t>12 Months Ended</t>
        </is>
      </c>
    </row>
    <row r="2">
      <c r="B2" s="2" t="inlineStr">
        <is>
          <t>Dec. 31, 2021</t>
        </is>
      </c>
    </row>
    <row r="3">
      <c r="A3" s="3" t="inlineStr">
        <is>
          <t>Accounting Policies [Abstract]</t>
        </is>
      </c>
      <c r="B3" s="4" t="inlineStr">
        <is>
          <t xml:space="preserve"> </t>
        </is>
      </c>
    </row>
    <row r="4">
      <c r="A4" s="4" t="inlineStr">
        <is>
          <t>Pillar Two minimum tax rate for large corporations</t>
        </is>
      </c>
      <c r="B4" s="10" t="n">
        <v>0.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0" customWidth="1" min="1" max="1"/>
    <col width="15" customWidth="1" min="2" max="2"/>
    <col width="16" customWidth="1" min="3" max="3"/>
    <col width="15" customWidth="1" min="4" max="4"/>
    <col width="15" customWidth="1" min="5" max="5"/>
    <col width="27" customWidth="1" min="6" max="6"/>
    <col width="15" customWidth="1" min="7" max="7"/>
    <col width="15" customWidth="1" min="8" max="8"/>
    <col width="15" customWidth="1" min="9" max="9"/>
  </cols>
  <sheetData>
    <row r="1">
      <c r="A1" s="1" t="inlineStr">
        <is>
          <t>Acquisitions - Additional Information (Details) - USD ($)</t>
        </is>
      </c>
      <c r="D1" s="2" t="inlineStr">
        <is>
          <t>3 Months Ended</t>
        </is>
      </c>
      <c r="F1" s="2" t="inlineStr">
        <is>
          <t>9 Months Ended</t>
        </is>
      </c>
    </row>
    <row r="2">
      <c r="B2" s="2" t="inlineStr">
        <is>
          <t>Aug. 23, 2024</t>
        </is>
      </c>
      <c r="C2" s="2" t="inlineStr">
        <is>
          <t>Feb. 02, 2023</t>
        </is>
      </c>
      <c r="D2" s="2" t="inlineStr">
        <is>
          <t>Sep. 30, 2024</t>
        </is>
      </c>
      <c r="E2" s="2" t="inlineStr">
        <is>
          <t>Sep. 30, 2023</t>
        </is>
      </c>
      <c r="F2" s="2" t="inlineStr">
        <is>
          <t>Sep. 30, 2024</t>
        </is>
      </c>
      <c r="G2" s="2" t="inlineStr">
        <is>
          <t>Sep. 30, 2023</t>
        </is>
      </c>
      <c r="H2" s="2" t="inlineStr">
        <is>
          <t>Dec. 31,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stomer relationships</t>
        </is>
      </c>
      <c r="B4" s="4" t="inlineStr">
        <is>
          <t xml:space="preserve"> </t>
        </is>
      </c>
      <c r="C4" s="4" t="inlineStr">
        <is>
          <t xml:space="preserve"> </t>
        </is>
      </c>
      <c r="D4" s="6" t="n">
        <v>1025986000</v>
      </c>
      <c r="E4" s="4" t="inlineStr">
        <is>
          <t xml:space="preserve"> </t>
        </is>
      </c>
      <c r="F4" s="6" t="n">
        <v>1025986000</v>
      </c>
      <c r="G4" s="4" t="inlineStr">
        <is>
          <t xml:space="preserve"> </t>
        </is>
      </c>
      <c r="H4" s="6" t="n">
        <v>1010747000</v>
      </c>
      <c r="I4" s="4" t="inlineStr">
        <is>
          <t xml:space="preserve"> </t>
        </is>
      </c>
    </row>
    <row r="5">
      <c r="A5" s="4" t="inlineStr">
        <is>
          <t>Goodwill</t>
        </is>
      </c>
      <c r="B5" s="4" t="inlineStr">
        <is>
          <t xml:space="preserve"> </t>
        </is>
      </c>
      <c r="C5" s="4" t="inlineStr">
        <is>
          <t xml:space="preserve"> </t>
        </is>
      </c>
      <c r="D5" s="5" t="n">
        <v>1685923000</v>
      </c>
      <c r="E5" s="6" t="n">
        <v>1632601000</v>
      </c>
      <c r="F5" s="5" t="n">
        <v>1685923000</v>
      </c>
      <c r="G5" s="6" t="n">
        <v>1632601000</v>
      </c>
      <c r="H5" s="6" t="n">
        <v>1632496000</v>
      </c>
      <c r="I5" s="6" t="n">
        <v>1609517000</v>
      </c>
    </row>
    <row r="6">
      <c r="A6" s="4" t="inlineStr">
        <is>
          <t>Acquisition related costs</t>
        </is>
      </c>
      <c r="B6" s="4" t="inlineStr">
        <is>
          <t xml:space="preserve"> </t>
        </is>
      </c>
      <c r="C6" s="4" t="inlineStr">
        <is>
          <t xml:space="preserve"> </t>
        </is>
      </c>
      <c r="D6" s="5" t="n">
        <v>1323000</v>
      </c>
      <c r="E6" s="5" t="n">
        <v>9000</v>
      </c>
      <c r="F6" s="6" t="n">
        <v>1323000</v>
      </c>
      <c r="G6" s="5" t="n">
        <v>1514000</v>
      </c>
      <c r="H6" s="4" t="inlineStr">
        <is>
          <t xml:space="preserve"> </t>
        </is>
      </c>
      <c r="I6" s="4" t="inlineStr">
        <is>
          <t xml:space="preserve"> </t>
        </is>
      </c>
    </row>
    <row r="7">
      <c r="A7" s="4" t="inlineStr">
        <is>
          <t>AERO Turbine,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sition Date</t>
        </is>
      </c>
      <c r="B9" s="4" t="inlineStr">
        <is>
          <t>Aug. 23,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shares acquired</t>
        </is>
      </c>
      <c r="B10" s="10"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ame of acquired entity</t>
        </is>
      </c>
      <c r="B11" s="4" t="inlineStr">
        <is>
          <t xml:space="preserve"> </t>
        </is>
      </c>
      <c r="C11" s="4" t="inlineStr">
        <is>
          <t xml:space="preserve"> </t>
        </is>
      </c>
      <c r="D11" s="4" t="inlineStr">
        <is>
          <t xml:space="preserve"> </t>
        </is>
      </c>
      <c r="E11" s="4" t="inlineStr">
        <is>
          <t xml:space="preserve"> </t>
        </is>
      </c>
      <c r="F11" s="4" t="inlineStr">
        <is>
          <t>AERO Turbine, Inc.</t>
        </is>
      </c>
      <c r="G11" s="4" t="inlineStr">
        <is>
          <t xml:space="preserve"> </t>
        </is>
      </c>
      <c r="H11" s="4" t="inlineStr">
        <is>
          <t xml:space="preserve"> </t>
        </is>
      </c>
      <c r="I11" s="4" t="inlineStr">
        <is>
          <t xml:space="preserve"> </t>
        </is>
      </c>
    </row>
    <row r="12">
      <c r="A12" s="4" t="inlineStr">
        <is>
          <t>Purchase price</t>
        </is>
      </c>
      <c r="B12" s="6" t="n">
        <v>13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itial cash purchase price</t>
        </is>
      </c>
      <c r="B13" s="5" t="n">
        <v>116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timated fair value of additional consideration contingently payable</t>
        </is>
      </c>
      <c r="B14" s="5" t="n">
        <v>15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contingent consideration payable</t>
        </is>
      </c>
      <c r="B15" s="5" t="n">
        <v>2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s</t>
        </is>
      </c>
      <c r="B16" s="4" t="inlineStr">
        <is>
          <t xml:space="preserve"> </t>
        </is>
      </c>
      <c r="C16" s="4" t="inlineStr">
        <is>
          <t xml:space="preserve"> </t>
        </is>
      </c>
      <c r="D16" s="5" t="n">
        <v>84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6" t="n">
        <v>2500000</v>
      </c>
      <c r="G17" s="4" t="inlineStr">
        <is>
          <t xml:space="preserve"> </t>
        </is>
      </c>
      <c r="H17" s="4" t="inlineStr">
        <is>
          <t xml:space="preserve"> </t>
        </is>
      </c>
      <c r="I17" s="4" t="inlineStr">
        <is>
          <t xml:space="preserve"> </t>
        </is>
      </c>
    </row>
    <row r="18">
      <c r="A18" s="4" t="inlineStr">
        <is>
          <t>Accounts receivable</t>
        </is>
      </c>
      <c r="B18" s="5" t="n">
        <v>4066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angible assets acquired</t>
        </is>
      </c>
      <c r="B19" s="5" t="n">
        <v>128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ustomer relationships</t>
        </is>
      </c>
      <c r="B20" s="5" t="n">
        <v>7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t>
        </is>
      </c>
      <c r="B21" s="6" t="n">
        <v>5342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 expected amortization period</t>
        </is>
      </c>
      <c r="B22" s="4" t="inlineStr">
        <is>
          <t>1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quisition related costs</t>
        </is>
      </c>
      <c r="B23" s="4" t="inlineStr">
        <is>
          <t xml:space="preserve"> </t>
        </is>
      </c>
      <c r="C23" s="4" t="inlineStr">
        <is>
          <t xml:space="preserve"> </t>
        </is>
      </c>
      <c r="D23" s="6" t="n">
        <v>1300000</v>
      </c>
      <c r="E23" s="4" t="inlineStr">
        <is>
          <t xml:space="preserve"> </t>
        </is>
      </c>
      <c r="F23" s="6" t="n">
        <v>1300000</v>
      </c>
      <c r="G23" s="4" t="inlineStr">
        <is>
          <t xml:space="preserve"> </t>
        </is>
      </c>
      <c r="H23" s="4" t="inlineStr">
        <is>
          <t xml:space="preserve"> </t>
        </is>
      </c>
      <c r="I23" s="4" t="inlineStr">
        <is>
          <t xml:space="preserve"> </t>
        </is>
      </c>
    </row>
    <row r="24">
      <c r="A24" s="4" t="inlineStr">
        <is>
          <t>Western Jet Av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quisition Date</t>
        </is>
      </c>
      <c r="B26" s="4" t="inlineStr">
        <is>
          <t xml:space="preserve"> </t>
        </is>
      </c>
      <c r="C26" s="4" t="inlineStr">
        <is>
          <t>Feb.  02,  2023</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shares acquired</t>
        </is>
      </c>
      <c r="B27" s="4" t="inlineStr">
        <is>
          <t xml:space="preserve"> </t>
        </is>
      </c>
      <c r="C27" s="10"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ame of acquired entity</t>
        </is>
      </c>
      <c r="B28" s="4" t="inlineStr">
        <is>
          <t xml:space="preserve"> </t>
        </is>
      </c>
      <c r="C28" s="4" t="inlineStr">
        <is>
          <t xml:space="preserve"> </t>
        </is>
      </c>
      <c r="D28" s="4" t="inlineStr">
        <is>
          <t xml:space="preserve"> </t>
        </is>
      </c>
      <c r="E28" s="4" t="inlineStr">
        <is>
          <t xml:space="preserve"> </t>
        </is>
      </c>
      <c r="F28" s="4" t="inlineStr">
        <is>
          <t>Western Jet Aviation, Inc.</t>
        </is>
      </c>
      <c r="G28" s="4" t="inlineStr">
        <is>
          <t xml:space="preserve"> </t>
        </is>
      </c>
      <c r="H28" s="4" t="inlineStr">
        <is>
          <t xml:space="preserve"> </t>
        </is>
      </c>
      <c r="I28" s="4" t="inlineStr">
        <is>
          <t xml:space="preserve"> </t>
        </is>
      </c>
    </row>
    <row r="29">
      <c r="A29" s="4" t="inlineStr">
        <is>
          <t>Purchase price</t>
        </is>
      </c>
      <c r="B29" s="4" t="inlineStr">
        <is>
          <t xml:space="preserve"> </t>
        </is>
      </c>
      <c r="C29" s="6" t="n">
        <v>327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s</t>
        </is>
      </c>
      <c r="B30" s="4" t="inlineStr">
        <is>
          <t xml:space="preserve"> </t>
        </is>
      </c>
      <c r="C30" s="4" t="inlineStr">
        <is>
          <t xml:space="preserve"> </t>
        </is>
      </c>
      <c r="D30" s="4" t="inlineStr">
        <is>
          <t xml:space="preserve"> </t>
        </is>
      </c>
      <c r="E30" s="5" t="n">
        <v>8600000</v>
      </c>
      <c r="F30" s="4" t="inlineStr">
        <is>
          <t xml:space="preserve"> </t>
        </is>
      </c>
      <c r="G30" s="5" t="n">
        <v>24400000</v>
      </c>
      <c r="H30" s="4" t="inlineStr">
        <is>
          <t xml:space="preserve"> </t>
        </is>
      </c>
      <c r="I30" s="4" t="inlineStr">
        <is>
          <t xml:space="preserve"> </t>
        </is>
      </c>
    </row>
    <row r="31">
      <c r="A31" s="4" t="inlineStr">
        <is>
          <t>Net income</t>
        </is>
      </c>
      <c r="B31" s="4" t="inlineStr">
        <is>
          <t xml:space="preserve"> </t>
        </is>
      </c>
      <c r="C31" s="4" t="inlineStr">
        <is>
          <t xml:space="preserve"> </t>
        </is>
      </c>
      <c r="D31" s="4" t="inlineStr">
        <is>
          <t xml:space="preserve"> </t>
        </is>
      </c>
      <c r="E31" s="5" t="n">
        <v>500000</v>
      </c>
      <c r="F31" s="4" t="inlineStr">
        <is>
          <t xml:space="preserve"> </t>
        </is>
      </c>
      <c r="G31" s="5" t="n">
        <v>1900000</v>
      </c>
      <c r="H31" s="4" t="inlineStr">
        <is>
          <t xml:space="preserve"> </t>
        </is>
      </c>
      <c r="I31" s="4" t="inlineStr">
        <is>
          <t xml:space="preserve"> </t>
        </is>
      </c>
    </row>
    <row r="32">
      <c r="A32" s="4" t="inlineStr">
        <is>
          <t>Accounts receivable</t>
        </is>
      </c>
      <c r="B32" s="4" t="inlineStr">
        <is>
          <t xml:space="preserve"> </t>
        </is>
      </c>
      <c r="C32" s="5" t="n">
        <v>7022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racts for accounts receivable expected</t>
        </is>
      </c>
      <c r="B33" s="4" t="inlineStr">
        <is>
          <t xml:space="preserve"> </t>
        </is>
      </c>
      <c r="C33" s="5" t="n">
        <v>7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racts for accounts receivable expected to be uncollectible</t>
        </is>
      </c>
      <c r="B34" s="4" t="inlineStr">
        <is>
          <t xml:space="preserve"> </t>
        </is>
      </c>
      <c r="C34" s="5" t="n">
        <v>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angible assets acquired</t>
        </is>
      </c>
      <c r="B35" s="4" t="inlineStr">
        <is>
          <t xml:space="preserve"> </t>
        </is>
      </c>
      <c r="C35" s="5" t="n">
        <v>447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oodwill</t>
        </is>
      </c>
      <c r="B36" s="4" t="inlineStr">
        <is>
          <t xml:space="preserve"> </t>
        </is>
      </c>
      <c r="C36" s="5" t="n">
        <v>23493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oodwill expected to be deductible for income tax purposes</t>
        </is>
      </c>
      <c r="B37" s="4" t="inlineStr">
        <is>
          <t xml:space="preserve"> </t>
        </is>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quisition related costs</t>
        </is>
      </c>
      <c r="B38" s="4" t="inlineStr">
        <is>
          <t xml:space="preserve"> </t>
        </is>
      </c>
      <c r="C38" s="4" t="inlineStr">
        <is>
          <t xml:space="preserve"> </t>
        </is>
      </c>
      <c r="D38" s="4" t="inlineStr">
        <is>
          <t xml:space="preserve"> </t>
        </is>
      </c>
      <c r="E38" s="6" t="n">
        <v>0</v>
      </c>
      <c r="F38" s="4" t="inlineStr">
        <is>
          <t xml:space="preserve"> </t>
        </is>
      </c>
      <c r="G38" s="6" t="n">
        <v>1500000</v>
      </c>
      <c r="H38" s="4" t="inlineStr">
        <is>
          <t xml:space="preserve"> </t>
        </is>
      </c>
      <c r="I38"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Acquisitions - Summary of Purchase Price Based on Fair Values of Assets Acquired and Liabilities Assumed (Details) - USD ($) $ in Thousands</t>
        </is>
      </c>
      <c r="D1" s="2" t="inlineStr">
        <is>
          <t>9 Months Ended</t>
        </is>
      </c>
    </row>
    <row r="2">
      <c r="B2" s="2" t="inlineStr">
        <is>
          <t>Aug. 23, 2024</t>
        </is>
      </c>
      <c r="C2" s="2" t="inlineStr">
        <is>
          <t>Feb. 02, 2023</t>
        </is>
      </c>
      <c r="D2" s="2" t="inlineStr">
        <is>
          <t>Sep. 30, 2024</t>
        </is>
      </c>
      <c r="E2" s="2" t="inlineStr">
        <is>
          <t>Sep. 30, 2023</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1685923</v>
      </c>
      <c r="E4" s="6" t="n">
        <v>1632601</v>
      </c>
      <c r="F4" s="6" t="n">
        <v>1632496</v>
      </c>
      <c r="G4" s="6" t="n">
        <v>1609517</v>
      </c>
    </row>
    <row r="5">
      <c r="A5" s="4" t="inlineStr">
        <is>
          <t>Purchase price, net of cash acquired</t>
        </is>
      </c>
      <c r="B5" s="4" t="inlineStr">
        <is>
          <t xml:space="preserve"> </t>
        </is>
      </c>
      <c r="C5" s="4" t="inlineStr">
        <is>
          <t xml:space="preserve"> </t>
        </is>
      </c>
      <c r="D5" s="6" t="n">
        <v>114074</v>
      </c>
      <c r="E5" s="6" t="n">
        <v>31311</v>
      </c>
      <c r="F5" s="4" t="inlineStr">
        <is>
          <t xml:space="preserve"> </t>
        </is>
      </c>
      <c r="G5" s="4" t="inlineStr">
        <is>
          <t xml:space="preserve"> </t>
        </is>
      </c>
    </row>
    <row r="6">
      <c r="A6" s="4" t="inlineStr">
        <is>
          <t>AERO Turbine,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6" t="n">
        <v>276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t>
        </is>
      </c>
      <c r="B9" s="5" t="n">
        <v>406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 assets</t>
        </is>
      </c>
      <c r="B10" s="5" t="n">
        <v>1241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ntories</t>
        </is>
      </c>
      <c r="B11" s="5" t="n">
        <v>1021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paid expenses and other current assets</t>
        </is>
      </c>
      <c r="B12" s="5" t="n">
        <v>251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plant and equipment</t>
        </is>
      </c>
      <c r="B13" s="5" t="n">
        <v>589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right of use asset</t>
        </is>
      </c>
      <c r="B14" s="5" t="n">
        <v>9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stomer relationships</t>
        </is>
      </c>
      <c r="B15" s="5" t="n">
        <v>7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t>
        </is>
      </c>
      <c r="B16" s="5" t="n">
        <v>1284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5" t="n">
        <v>5342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ssets acquired</t>
        </is>
      </c>
      <c r="B18" s="5" t="n">
        <v>1673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t>
        </is>
      </c>
      <c r="B19" s="5" t="n">
        <v>535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and other current liabilities</t>
        </is>
      </c>
      <c r="B20" s="5" t="n">
        <v>791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act liabilities</t>
        </is>
      </c>
      <c r="B21" s="5" t="n">
        <v>12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rrent portion operating lease liabilities</t>
        </is>
      </c>
      <c r="B22" s="5" t="n">
        <v>11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taxes payable</t>
        </is>
      </c>
      <c r="B23" s="5" t="n">
        <v>49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portion operating lease liabilities</t>
        </is>
      </c>
      <c r="B24" s="5" t="n">
        <v>89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erred income tax liabilities</t>
        </is>
      </c>
      <c r="B25" s="5" t="n">
        <v>1493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iabilities assumed</t>
        </is>
      </c>
      <c r="B26" s="5" t="n">
        <v>3531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assets acquired</t>
        </is>
      </c>
      <c r="B27" s="5" t="n">
        <v>13198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cquired</t>
        </is>
      </c>
      <c r="B28" s="5" t="n">
        <v>276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price, net of cash acquired</t>
        </is>
      </c>
      <c r="B29" s="6" t="n">
        <v>12922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stern Jet Avi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t>
        </is>
      </c>
      <c r="B32" s="4" t="inlineStr">
        <is>
          <t xml:space="preserve"> </t>
        </is>
      </c>
      <c r="C32" s="6" t="n">
        <v>1379</v>
      </c>
      <c r="D32" s="4" t="inlineStr">
        <is>
          <t xml:space="preserve"> </t>
        </is>
      </c>
      <c r="E32" s="4" t="inlineStr">
        <is>
          <t xml:space="preserve"> </t>
        </is>
      </c>
      <c r="F32" s="4" t="inlineStr">
        <is>
          <t xml:space="preserve"> </t>
        </is>
      </c>
      <c r="G32" s="4" t="inlineStr">
        <is>
          <t xml:space="preserve"> </t>
        </is>
      </c>
    </row>
    <row r="33">
      <c r="A33" s="4" t="inlineStr">
        <is>
          <t>Accounts receivable</t>
        </is>
      </c>
      <c r="B33" s="4" t="inlineStr">
        <is>
          <t xml:space="preserve"> </t>
        </is>
      </c>
      <c r="C33" s="5" t="n">
        <v>7022</v>
      </c>
      <c r="D33" s="4" t="inlineStr">
        <is>
          <t xml:space="preserve"> </t>
        </is>
      </c>
      <c r="E33" s="4" t="inlineStr">
        <is>
          <t xml:space="preserve"> </t>
        </is>
      </c>
      <c r="F33" s="4" t="inlineStr">
        <is>
          <t xml:space="preserve"> </t>
        </is>
      </c>
      <c r="G33" s="4" t="inlineStr">
        <is>
          <t xml:space="preserve"> </t>
        </is>
      </c>
    </row>
    <row r="34">
      <c r="A34" s="4" t="inlineStr">
        <is>
          <t>Contract assets</t>
        </is>
      </c>
      <c r="B34" s="4" t="inlineStr">
        <is>
          <t xml:space="preserve"> </t>
        </is>
      </c>
      <c r="C34" s="5" t="n">
        <v>4485</v>
      </c>
      <c r="D34" s="4" t="inlineStr">
        <is>
          <t xml:space="preserve"> </t>
        </is>
      </c>
      <c r="E34" s="4" t="inlineStr">
        <is>
          <t xml:space="preserve"> </t>
        </is>
      </c>
      <c r="F34" s="4" t="inlineStr">
        <is>
          <t xml:space="preserve"> </t>
        </is>
      </c>
      <c r="G34" s="4" t="inlineStr">
        <is>
          <t xml:space="preserve"> </t>
        </is>
      </c>
    </row>
    <row r="35">
      <c r="A35" s="4" t="inlineStr">
        <is>
          <t>Inventories</t>
        </is>
      </c>
      <c r="B35" s="4" t="inlineStr">
        <is>
          <t xml:space="preserve"> </t>
        </is>
      </c>
      <c r="C35" s="5" t="n">
        <v>2543</v>
      </c>
      <c r="D35" s="4" t="inlineStr">
        <is>
          <t xml:space="preserve"> </t>
        </is>
      </c>
      <c r="E35" s="4" t="inlineStr">
        <is>
          <t xml:space="preserve"> </t>
        </is>
      </c>
      <c r="F35" s="4" t="inlineStr">
        <is>
          <t xml:space="preserve"> </t>
        </is>
      </c>
      <c r="G35" s="4" t="inlineStr">
        <is>
          <t xml:space="preserve"> </t>
        </is>
      </c>
    </row>
    <row r="36">
      <c r="A36" s="4" t="inlineStr">
        <is>
          <t>Prepaid expenses and other current assets</t>
        </is>
      </c>
      <c r="B36" s="4" t="inlineStr">
        <is>
          <t xml:space="preserve"> </t>
        </is>
      </c>
      <c r="C36" s="5" t="n">
        <v>987</v>
      </c>
      <c r="D36" s="4" t="inlineStr">
        <is>
          <t xml:space="preserve"> </t>
        </is>
      </c>
      <c r="E36" s="4" t="inlineStr">
        <is>
          <t xml:space="preserve"> </t>
        </is>
      </c>
      <c r="F36" s="4" t="inlineStr">
        <is>
          <t xml:space="preserve"> </t>
        </is>
      </c>
      <c r="G36" s="4" t="inlineStr">
        <is>
          <t xml:space="preserve"> </t>
        </is>
      </c>
    </row>
    <row r="37">
      <c r="A37" s="4" t="inlineStr">
        <is>
          <t>Property, plant and equipment</t>
        </is>
      </c>
      <c r="B37" s="4" t="inlineStr">
        <is>
          <t xml:space="preserve"> </t>
        </is>
      </c>
      <c r="C37" s="5" t="n">
        <v>2843</v>
      </c>
      <c r="D37" s="4" t="inlineStr">
        <is>
          <t xml:space="preserve"> </t>
        </is>
      </c>
      <c r="E37" s="4" t="inlineStr">
        <is>
          <t xml:space="preserve"> </t>
        </is>
      </c>
      <c r="F37" s="4" t="inlineStr">
        <is>
          <t xml:space="preserve"> </t>
        </is>
      </c>
      <c r="G37" s="4" t="inlineStr">
        <is>
          <t xml:space="preserve"> </t>
        </is>
      </c>
    </row>
    <row r="38">
      <c r="A38" s="4" t="inlineStr">
        <is>
          <t>Operating lease right of use asset</t>
        </is>
      </c>
      <c r="B38" s="4" t="inlineStr">
        <is>
          <t xml:space="preserve"> </t>
        </is>
      </c>
      <c r="C38" s="5" t="n">
        <v>9013</v>
      </c>
      <c r="D38" s="4" t="inlineStr">
        <is>
          <t xml:space="preserve"> </t>
        </is>
      </c>
      <c r="E38" s="4" t="inlineStr">
        <is>
          <t xml:space="preserve"> </t>
        </is>
      </c>
      <c r="F38" s="4" t="inlineStr">
        <is>
          <t xml:space="preserve"> </t>
        </is>
      </c>
      <c r="G38" s="4" t="inlineStr">
        <is>
          <t xml:space="preserve"> </t>
        </is>
      </c>
    </row>
    <row r="39">
      <c r="A39" s="4" t="inlineStr">
        <is>
          <t>Intangible assets</t>
        </is>
      </c>
      <c r="B39" s="4" t="inlineStr">
        <is>
          <t xml:space="preserve"> </t>
        </is>
      </c>
      <c r="C39" s="5" t="n">
        <v>447</v>
      </c>
      <c r="D39" s="4" t="inlineStr">
        <is>
          <t xml:space="preserve"> </t>
        </is>
      </c>
      <c r="E39" s="4" t="inlineStr">
        <is>
          <t xml:space="preserve"> </t>
        </is>
      </c>
      <c r="F39" s="4" t="inlineStr">
        <is>
          <t xml:space="preserve"> </t>
        </is>
      </c>
      <c r="G39" s="4" t="inlineStr">
        <is>
          <t xml:space="preserve"> </t>
        </is>
      </c>
    </row>
    <row r="40">
      <c r="A40" s="4" t="inlineStr">
        <is>
          <t>Goodwill</t>
        </is>
      </c>
      <c r="B40" s="4" t="inlineStr">
        <is>
          <t xml:space="preserve"> </t>
        </is>
      </c>
      <c r="C40" s="5" t="n">
        <v>23493</v>
      </c>
      <c r="D40" s="4" t="inlineStr">
        <is>
          <t xml:space="preserve"> </t>
        </is>
      </c>
      <c r="E40" s="4" t="inlineStr">
        <is>
          <t xml:space="preserve"> </t>
        </is>
      </c>
      <c r="F40" s="4" t="inlineStr">
        <is>
          <t xml:space="preserve"> </t>
        </is>
      </c>
      <c r="G40" s="4" t="inlineStr">
        <is>
          <t xml:space="preserve"> </t>
        </is>
      </c>
    </row>
    <row r="41">
      <c r="A41" s="4" t="inlineStr">
        <is>
          <t>Deferred income taxes</t>
        </is>
      </c>
      <c r="B41" s="4" t="inlineStr">
        <is>
          <t xml:space="preserve"> </t>
        </is>
      </c>
      <c r="C41" s="5" t="n">
        <v>2812</v>
      </c>
      <c r="D41" s="4" t="inlineStr">
        <is>
          <t xml:space="preserve"> </t>
        </is>
      </c>
      <c r="E41" s="4" t="inlineStr">
        <is>
          <t xml:space="preserve"> </t>
        </is>
      </c>
      <c r="F41" s="4" t="inlineStr">
        <is>
          <t xml:space="preserve"> </t>
        </is>
      </c>
      <c r="G41" s="4" t="inlineStr">
        <is>
          <t xml:space="preserve"> </t>
        </is>
      </c>
    </row>
    <row r="42">
      <c r="A42" s="4" t="inlineStr">
        <is>
          <t>Total assets acquired</t>
        </is>
      </c>
      <c r="B42" s="4" t="inlineStr">
        <is>
          <t xml:space="preserve"> </t>
        </is>
      </c>
      <c r="C42" s="5" t="n">
        <v>55024</v>
      </c>
      <c r="D42" s="4" t="inlineStr">
        <is>
          <t xml:space="preserve"> </t>
        </is>
      </c>
      <c r="E42" s="4" t="inlineStr">
        <is>
          <t xml:space="preserve"> </t>
        </is>
      </c>
      <c r="F42" s="4" t="inlineStr">
        <is>
          <t xml:space="preserve"> </t>
        </is>
      </c>
      <c r="G42" s="4" t="inlineStr">
        <is>
          <t xml:space="preserve"> </t>
        </is>
      </c>
    </row>
    <row r="43">
      <c r="A43" s="4" t="inlineStr">
        <is>
          <t>Accounts payable</t>
        </is>
      </c>
      <c r="B43" s="4" t="inlineStr">
        <is>
          <t xml:space="preserve"> </t>
        </is>
      </c>
      <c r="C43" s="5" t="n">
        <v>1845</v>
      </c>
      <c r="D43" s="4" t="inlineStr">
        <is>
          <t xml:space="preserve"> </t>
        </is>
      </c>
      <c r="E43" s="4" t="inlineStr">
        <is>
          <t xml:space="preserve"> </t>
        </is>
      </c>
      <c r="F43" s="4" t="inlineStr">
        <is>
          <t xml:space="preserve"> </t>
        </is>
      </c>
      <c r="G43" s="4" t="inlineStr">
        <is>
          <t xml:space="preserve"> </t>
        </is>
      </c>
    </row>
    <row r="44">
      <c r="A44" s="4" t="inlineStr">
        <is>
          <t>Accrued and other current liabilities</t>
        </is>
      </c>
      <c r="B44" s="4" t="inlineStr">
        <is>
          <t xml:space="preserve"> </t>
        </is>
      </c>
      <c r="C44" s="5" t="n">
        <v>3254</v>
      </c>
      <c r="D44" s="4" t="inlineStr">
        <is>
          <t xml:space="preserve"> </t>
        </is>
      </c>
      <c r="E44" s="4" t="inlineStr">
        <is>
          <t xml:space="preserve"> </t>
        </is>
      </c>
      <c r="F44" s="4" t="inlineStr">
        <is>
          <t xml:space="preserve"> </t>
        </is>
      </c>
      <c r="G44" s="4" t="inlineStr">
        <is>
          <t xml:space="preserve"> </t>
        </is>
      </c>
    </row>
    <row r="45">
      <c r="A45" s="4" t="inlineStr">
        <is>
          <t>Contract liabilities</t>
        </is>
      </c>
      <c r="B45" s="4" t="inlineStr">
        <is>
          <t xml:space="preserve"> </t>
        </is>
      </c>
      <c r="C45" s="5" t="n">
        <v>8220</v>
      </c>
      <c r="D45" s="4" t="inlineStr">
        <is>
          <t xml:space="preserve"> </t>
        </is>
      </c>
      <c r="E45" s="4" t="inlineStr">
        <is>
          <t xml:space="preserve"> </t>
        </is>
      </c>
      <c r="F45" s="4" t="inlineStr">
        <is>
          <t xml:space="preserve"> </t>
        </is>
      </c>
      <c r="G45" s="4" t="inlineStr">
        <is>
          <t xml:space="preserve"> </t>
        </is>
      </c>
    </row>
    <row r="46">
      <c r="A46" s="4" t="inlineStr">
        <is>
          <t>Current portion operating lease liabilities</t>
        </is>
      </c>
      <c r="B46" s="4" t="inlineStr">
        <is>
          <t xml:space="preserve"> </t>
        </is>
      </c>
      <c r="C46" s="5" t="n">
        <v>1072</v>
      </c>
      <c r="D46" s="4" t="inlineStr">
        <is>
          <t xml:space="preserve"> </t>
        </is>
      </c>
      <c r="E46" s="4" t="inlineStr">
        <is>
          <t xml:space="preserve"> </t>
        </is>
      </c>
      <c r="F46" s="4" t="inlineStr">
        <is>
          <t xml:space="preserve"> </t>
        </is>
      </c>
      <c r="G46" s="4" t="inlineStr">
        <is>
          <t xml:space="preserve"> </t>
        </is>
      </c>
    </row>
    <row r="47">
      <c r="A47" s="4" t="inlineStr">
        <is>
          <t>Long-term portion operating lease liabilities</t>
        </is>
      </c>
      <c r="B47" s="4" t="inlineStr">
        <is>
          <t xml:space="preserve"> </t>
        </is>
      </c>
      <c r="C47" s="5" t="n">
        <v>7941</v>
      </c>
      <c r="D47" s="4" t="inlineStr">
        <is>
          <t xml:space="preserve"> </t>
        </is>
      </c>
      <c r="E47" s="4" t="inlineStr">
        <is>
          <t xml:space="preserve"> </t>
        </is>
      </c>
      <c r="F47" s="4" t="inlineStr">
        <is>
          <t xml:space="preserve"> </t>
        </is>
      </c>
      <c r="G47" s="4" t="inlineStr">
        <is>
          <t xml:space="preserve"> </t>
        </is>
      </c>
    </row>
    <row r="48">
      <c r="A48" s="4" t="inlineStr">
        <is>
          <t>Total liabilities assumed</t>
        </is>
      </c>
      <c r="B48" s="4" t="inlineStr">
        <is>
          <t xml:space="preserve"> </t>
        </is>
      </c>
      <c r="C48" s="5" t="n">
        <v>22332</v>
      </c>
      <c r="D48" s="4" t="inlineStr">
        <is>
          <t xml:space="preserve"> </t>
        </is>
      </c>
      <c r="E48" s="4" t="inlineStr">
        <is>
          <t xml:space="preserve"> </t>
        </is>
      </c>
      <c r="F48" s="4" t="inlineStr">
        <is>
          <t xml:space="preserve"> </t>
        </is>
      </c>
      <c r="G48" s="4" t="inlineStr">
        <is>
          <t xml:space="preserve"> </t>
        </is>
      </c>
    </row>
    <row r="49">
      <c r="A49" s="4" t="inlineStr">
        <is>
          <t>Net assets acquired</t>
        </is>
      </c>
      <c r="B49" s="4" t="inlineStr">
        <is>
          <t xml:space="preserve"> </t>
        </is>
      </c>
      <c r="C49" s="5" t="n">
        <v>32692</v>
      </c>
      <c r="D49" s="4" t="inlineStr">
        <is>
          <t xml:space="preserve"> </t>
        </is>
      </c>
      <c r="E49" s="4" t="inlineStr">
        <is>
          <t xml:space="preserve"> </t>
        </is>
      </c>
      <c r="F49" s="4" t="inlineStr">
        <is>
          <t xml:space="preserve"> </t>
        </is>
      </c>
      <c r="G49" s="4" t="inlineStr">
        <is>
          <t xml:space="preserve"> </t>
        </is>
      </c>
    </row>
    <row r="50">
      <c r="A50" s="4" t="inlineStr">
        <is>
          <t>Cash acquired</t>
        </is>
      </c>
      <c r="B50" s="4" t="inlineStr">
        <is>
          <t xml:space="preserve"> </t>
        </is>
      </c>
      <c r="C50" s="5" t="n">
        <v>1379</v>
      </c>
      <c r="D50" s="4" t="inlineStr">
        <is>
          <t xml:space="preserve"> </t>
        </is>
      </c>
      <c r="E50" s="4" t="inlineStr">
        <is>
          <t xml:space="preserve"> </t>
        </is>
      </c>
      <c r="F50" s="4" t="inlineStr">
        <is>
          <t xml:space="preserve"> </t>
        </is>
      </c>
      <c r="G50" s="4" t="inlineStr">
        <is>
          <t xml:space="preserve"> </t>
        </is>
      </c>
    </row>
    <row r="51">
      <c r="A51" s="4" t="inlineStr">
        <is>
          <t>Purchase price, net of cash acquired</t>
        </is>
      </c>
      <c r="B51" s="4" t="inlineStr">
        <is>
          <t xml:space="preserve"> </t>
        </is>
      </c>
      <c r="C51" s="6" t="n">
        <v>31313</v>
      </c>
      <c r="D51" s="4" t="inlineStr">
        <is>
          <t xml:space="preserve"> </t>
        </is>
      </c>
      <c r="E51" s="4" t="inlineStr">
        <is>
          <t xml:space="preserve"> </t>
        </is>
      </c>
      <c r="F51" s="4" t="inlineStr">
        <is>
          <t xml:space="preserve"> </t>
        </is>
      </c>
      <c r="G51"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Proforma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ERO Turbine Inc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venue</t>
        </is>
      </c>
      <c r="B5" s="6" t="n">
        <v>1256405</v>
      </c>
      <c r="C5" s="6" t="n">
        <v>1116612</v>
      </c>
      <c r="D5" s="6" t="n">
        <v>3881952</v>
      </c>
      <c r="E5" s="6" t="n">
        <v>3447262</v>
      </c>
    </row>
    <row r="6">
      <c r="A6" s="4" t="inlineStr">
        <is>
          <t>Net income (loss)</t>
        </is>
      </c>
      <c r="B6" s="6" t="n">
        <v>17177</v>
      </c>
      <c r="C6" s="5" t="n">
        <v>-17023</v>
      </c>
      <c r="D6" s="6" t="n">
        <v>28801</v>
      </c>
      <c r="E6" s="5" t="n">
        <v>-32283</v>
      </c>
    </row>
    <row r="7">
      <c r="A7" s="4" t="inlineStr">
        <is>
          <t>Western Jet Aviation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5" t="n">
        <v>1099441</v>
      </c>
      <c r="D9" s="4" t="inlineStr">
        <is>
          <t xml:space="preserve"> </t>
        </is>
      </c>
      <c r="E9" s="5" t="n">
        <v>3408652</v>
      </c>
    </row>
    <row r="10">
      <c r="A10" s="4" t="inlineStr">
        <is>
          <t>Net income (loss)</t>
        </is>
      </c>
      <c r="B10" s="4" t="inlineStr">
        <is>
          <t xml:space="preserve"> </t>
        </is>
      </c>
      <c r="C10" s="6" t="n">
        <v>-17933</v>
      </c>
      <c r="D10" s="4" t="inlineStr">
        <is>
          <t xml:space="preserve"> </t>
        </is>
      </c>
      <c r="E10" s="6" t="n">
        <v>-288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Total Revenue by Company's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44627</v>
      </c>
      <c r="C4" s="6" t="n">
        <v>1099441</v>
      </c>
      <c r="D4" s="6" t="n">
        <v>3827548</v>
      </c>
      <c r="E4" s="6" t="n">
        <v>3405513</v>
      </c>
    </row>
    <row r="5">
      <c r="A5" s="4" t="inlineStr">
        <is>
          <t>Engine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90309</v>
      </c>
      <c r="C7" s="5" t="n">
        <v>965507</v>
      </c>
      <c r="D7" s="5" t="n">
        <v>3399162</v>
      </c>
      <c r="E7" s="5" t="n">
        <v>3023054</v>
      </c>
    </row>
    <row r="8">
      <c r="A8" s="4" t="inlineStr">
        <is>
          <t>Component Repair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54318</v>
      </c>
      <c r="C10" s="6" t="n">
        <v>133934</v>
      </c>
      <c r="D10" s="6" t="n">
        <v>428386</v>
      </c>
      <c r="E10" s="6" t="n">
        <v>3824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Summary of Revenue from Customers Contribution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 | Revenue Benchmark | Customer Concentration Risk</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Percentage of revenue from customer contribution</t>
        </is>
      </c>
      <c r="B5" s="11" t="n">
        <v>0.214</v>
      </c>
      <c r="C5" s="11" t="n">
        <v>0.267</v>
      </c>
      <c r="D5" s="11" t="n">
        <v>0.222</v>
      </c>
      <c r="E5" s="11" t="n">
        <v>0.2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436</v>
      </c>
      <c r="C4" s="6" t="n">
        <v>-17933</v>
      </c>
      <c r="D4" s="6" t="n">
        <v>25027</v>
      </c>
      <c r="E4" s="6" t="n">
        <v>-3050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income (loss) on cash flow hedges, net of income tax benefit (expense) of $2,603 and $(1,308) for the three months ended September 30, 2024 and 2023, respectively, and $(105) and $(4,647) for the nine months ended September 30, 2024 and 2023, respectively</t>
        </is>
      </c>
      <c r="B6" s="5" t="n">
        <v>-9955</v>
      </c>
      <c r="C6" s="5" t="n">
        <v>3231</v>
      </c>
      <c r="D6" s="5" t="n">
        <v>311</v>
      </c>
      <c r="E6" s="5" t="n">
        <v>15645</v>
      </c>
    </row>
    <row r="7">
      <c r="A7" s="4" t="inlineStr">
        <is>
          <t>Cash flow hedge gain reclassified to the statement of operations, net of income tax expense $532 and $1,526 for the three months ended September 30, 2024 and 2023, respectively, and $2,269 and $3,028 for the nine months ended September 30, 2024 and 2023, respectively</t>
        </is>
      </c>
      <c r="B7" s="5" t="n">
        <v>-1923</v>
      </c>
      <c r="C7" s="5" t="n">
        <v>-3974</v>
      </c>
      <c r="D7" s="5" t="n">
        <v>-8341</v>
      </c>
      <c r="E7" s="5" t="n">
        <v>-9656</v>
      </c>
    </row>
    <row r="8">
      <c r="A8" s="4" t="inlineStr">
        <is>
          <t>Foreign currency translation adjustment</t>
        </is>
      </c>
      <c r="B8" s="5" t="n">
        <v>476</v>
      </c>
      <c r="C8" s="5" t="n">
        <v>-279</v>
      </c>
      <c r="D8" s="5" t="n">
        <v>153</v>
      </c>
      <c r="E8" s="5" t="n">
        <v>-67</v>
      </c>
    </row>
    <row r="9">
      <c r="A9" s="4" t="inlineStr">
        <is>
          <t>Total other comprehensive income (loss), net of tax</t>
        </is>
      </c>
      <c r="B9" s="5" t="n">
        <v>-11402</v>
      </c>
      <c r="C9" s="5" t="n">
        <v>-1022</v>
      </c>
      <c r="D9" s="5" t="n">
        <v>-7877</v>
      </c>
      <c r="E9" s="5" t="n">
        <v>5922</v>
      </c>
    </row>
    <row r="10">
      <c r="A10" s="4" t="inlineStr">
        <is>
          <t>Comprehensive income (loss) attributable to the shareholder</t>
        </is>
      </c>
      <c r="B10" s="6" t="n">
        <v>5034</v>
      </c>
      <c r="C10" s="6" t="n">
        <v>-18955</v>
      </c>
      <c r="D10" s="6" t="n">
        <v>17150</v>
      </c>
      <c r="E10" s="6" t="n">
        <v>-245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from External Customers by End Mark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1244627</v>
      </c>
      <c r="C4" s="6" t="n">
        <v>1099441</v>
      </c>
      <c r="D4" s="6" t="n">
        <v>3827548</v>
      </c>
      <c r="E4" s="6" t="n">
        <v>3405513</v>
      </c>
    </row>
    <row r="5">
      <c r="A5" s="4" t="inlineStr">
        <is>
          <t>Commercial Aerospac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 from external customers</t>
        </is>
      </c>
      <c r="B7" s="5" t="n">
        <v>720647</v>
      </c>
      <c r="C7" s="5" t="n">
        <v>603989</v>
      </c>
      <c r="D7" s="5" t="n">
        <v>2236718</v>
      </c>
      <c r="E7" s="5" t="n">
        <v>1835869</v>
      </c>
    </row>
    <row r="8">
      <c r="A8" s="4" t="inlineStr">
        <is>
          <t>Military and Helicopt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 from external customers</t>
        </is>
      </c>
      <c r="B10" s="5" t="n">
        <v>225596</v>
      </c>
      <c r="C10" s="5" t="n">
        <v>231674</v>
      </c>
      <c r="D10" s="5" t="n">
        <v>703548</v>
      </c>
      <c r="E10" s="5" t="n">
        <v>720078</v>
      </c>
    </row>
    <row r="11">
      <c r="A11" s="4" t="inlineStr">
        <is>
          <t>Business Aviation</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 from external customers</t>
        </is>
      </c>
      <c r="B13" s="5" t="n">
        <v>253317</v>
      </c>
      <c r="C13" s="5" t="n">
        <v>220773</v>
      </c>
      <c r="D13" s="5" t="n">
        <v>779530</v>
      </c>
      <c r="E13" s="5" t="n">
        <v>727817</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s from external customers</t>
        </is>
      </c>
      <c r="B16" s="6" t="n">
        <v>45067</v>
      </c>
      <c r="C16" s="6" t="n">
        <v>43005</v>
      </c>
      <c r="D16" s="6" t="n">
        <v>107752</v>
      </c>
      <c r="E16" s="6" t="n">
        <v>1217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Schedule of Contract Assets and Contract Liabilities (Details) - USD ($) $ in Thousands</t>
        </is>
      </c>
      <c r="B1" s="2" t="inlineStr">
        <is>
          <t>9 Months Ended</t>
        </is>
      </c>
    </row>
    <row r="2">
      <c r="B2" s="2" t="inlineStr">
        <is>
          <t>Sep. 30, 2024</t>
        </is>
      </c>
      <c r="C2" s="2" t="inlineStr">
        <is>
          <t>Dec. 31, 2023</t>
        </is>
      </c>
      <c r="D2" s="2" t="inlineStr">
        <is>
          <t>Sep. 30, 2023</t>
        </is>
      </c>
      <c r="E2" s="2" t="inlineStr">
        <is>
          <t>Dec. 31, 2022</t>
        </is>
      </c>
    </row>
    <row r="3">
      <c r="A3" s="3" t="inlineStr">
        <is>
          <t>Contract with Customer, Contract Asset, Contract Liability, and Receivable [Abstract]</t>
        </is>
      </c>
      <c r="B3" s="4" t="inlineStr">
        <is>
          <t xml:space="preserve"> </t>
        </is>
      </c>
      <c r="C3" s="4" t="inlineStr">
        <is>
          <t xml:space="preserve"> </t>
        </is>
      </c>
      <c r="D3" s="4" t="inlineStr">
        <is>
          <t xml:space="preserve"> </t>
        </is>
      </c>
      <c r="E3" s="4" t="inlineStr">
        <is>
          <t xml:space="preserve"> </t>
        </is>
      </c>
    </row>
    <row r="4">
      <c r="A4" s="4" t="inlineStr">
        <is>
          <t>Contract assets</t>
        </is>
      </c>
      <c r="B4" s="6" t="n">
        <v>821783</v>
      </c>
      <c r="C4" s="6" t="n">
        <v>811113</v>
      </c>
      <c r="D4" s="4" t="inlineStr">
        <is>
          <t xml:space="preserve"> </t>
        </is>
      </c>
      <c r="E4" s="4" t="inlineStr">
        <is>
          <t xml:space="preserve"> </t>
        </is>
      </c>
    </row>
    <row r="5">
      <c r="A5" s="4" t="inlineStr">
        <is>
          <t>Less: allowance for credit loss</t>
        </is>
      </c>
      <c r="B5" s="5" t="n">
        <v>-700</v>
      </c>
      <c r="C5" s="5" t="n">
        <v>-700</v>
      </c>
      <c r="D5" s="4" t="inlineStr">
        <is>
          <t xml:space="preserve"> </t>
        </is>
      </c>
      <c r="E5" s="4" t="inlineStr">
        <is>
          <t xml:space="preserve"> </t>
        </is>
      </c>
    </row>
    <row r="6">
      <c r="A6" s="4" t="inlineStr">
        <is>
          <t>Contract assets, net</t>
        </is>
      </c>
      <c r="B6" s="5" t="n">
        <v>821083</v>
      </c>
      <c r="C6" s="5" t="n">
        <v>810413</v>
      </c>
      <c r="D6" s="4" t="inlineStr">
        <is>
          <t xml:space="preserve"> </t>
        </is>
      </c>
      <c r="E6" s="4" t="inlineStr">
        <is>
          <t xml:space="preserve"> </t>
        </is>
      </c>
    </row>
    <row r="7">
      <c r="A7" s="4" t="inlineStr">
        <is>
          <t>Contract liabilities</t>
        </is>
      </c>
      <c r="B7" s="5" t="n">
        <v>322318</v>
      </c>
      <c r="C7" s="6" t="n">
        <v>355651</v>
      </c>
      <c r="D7" s="6" t="n">
        <v>200282</v>
      </c>
      <c r="E7" s="6" t="n">
        <v>210078</v>
      </c>
    </row>
    <row r="8">
      <c r="A8" s="4" t="inlineStr">
        <is>
          <t>Changes in contract assets</t>
        </is>
      </c>
      <c r="B8" s="5" t="n">
        <v>10670</v>
      </c>
      <c r="C8" s="4" t="inlineStr">
        <is>
          <t xml:space="preserve"> </t>
        </is>
      </c>
      <c r="D8" s="4" t="inlineStr">
        <is>
          <t xml:space="preserve"> </t>
        </is>
      </c>
      <c r="E8" s="4" t="inlineStr">
        <is>
          <t xml:space="preserve"> </t>
        </is>
      </c>
    </row>
    <row r="9">
      <c r="A9" s="4" t="inlineStr">
        <is>
          <t>Changes in contract assets, net</t>
        </is>
      </c>
      <c r="B9" s="5" t="n">
        <v>10670</v>
      </c>
      <c r="C9" s="4" t="inlineStr">
        <is>
          <t xml:space="preserve"> </t>
        </is>
      </c>
      <c r="D9" s="4" t="inlineStr">
        <is>
          <t xml:space="preserve"> </t>
        </is>
      </c>
      <c r="E9" s="4" t="inlineStr">
        <is>
          <t xml:space="preserve"> </t>
        </is>
      </c>
    </row>
    <row r="10">
      <c r="A10" s="4" t="inlineStr">
        <is>
          <t>Changes in contract liabilities</t>
        </is>
      </c>
      <c r="B10" s="6" t="n">
        <v>-33333</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hanges in Contract Liabilities (Details) - USD ($) $ in Thousands</t>
        </is>
      </c>
      <c r="B1" s="2" t="inlineStr">
        <is>
          <t>9 Months Ended</t>
        </is>
      </c>
    </row>
    <row r="2">
      <c r="B2" s="2" t="inlineStr">
        <is>
          <t>Sep. 30, 2024</t>
        </is>
      </c>
      <c r="C2" s="2" t="inlineStr">
        <is>
          <t>Sep. 30, 2023</t>
        </is>
      </c>
    </row>
    <row r="3">
      <c r="A3" s="3" t="inlineStr">
        <is>
          <t>Change in Contract with Customer, Liability [Abstract]</t>
        </is>
      </c>
      <c r="B3" s="4" t="inlineStr">
        <is>
          <t xml:space="preserve"> </t>
        </is>
      </c>
      <c r="C3" s="4" t="inlineStr">
        <is>
          <t xml:space="preserve"> </t>
        </is>
      </c>
    </row>
    <row r="4">
      <c r="A4" s="4" t="inlineStr">
        <is>
          <t>Balance, beginning of the period</t>
        </is>
      </c>
      <c r="B4" s="6" t="n">
        <v>355651</v>
      </c>
      <c r="C4" s="6" t="n">
        <v>210078</v>
      </c>
    </row>
    <row r="5">
      <c r="A5" s="4" t="inlineStr">
        <is>
          <t>Revenue deferred</t>
        </is>
      </c>
      <c r="B5" s="5" t="n">
        <v>1710602</v>
      </c>
      <c r="C5" s="5" t="n">
        <v>1884108</v>
      </c>
    </row>
    <row r="6">
      <c r="A6" s="4" t="inlineStr">
        <is>
          <t>Revenue recognized</t>
        </is>
      </c>
      <c r="B6" s="5" t="n">
        <v>-1743935</v>
      </c>
      <c r="C6" s="5" t="n">
        <v>-1893904</v>
      </c>
    </row>
    <row r="7">
      <c r="A7" s="4" t="inlineStr">
        <is>
          <t>Balance, end of the period</t>
        </is>
      </c>
      <c r="B7" s="6" t="n">
        <v>322318</v>
      </c>
      <c r="C7" s="6" t="n">
        <v>2002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Revenue Recognition - Additional Information (Details) $ in Millions</t>
        </is>
      </c>
      <c r="B1" s="2" t="inlineStr">
        <is>
          <t>Sep. 30, 2024 USD ($)</t>
        </is>
      </c>
    </row>
    <row r="2">
      <c r="A2" s="3" t="inlineStr">
        <is>
          <t>Revenue Recognition [Abstract]</t>
        </is>
      </c>
      <c r="B2" s="4" t="inlineStr">
        <is>
          <t xml:space="preserve"> </t>
        </is>
      </c>
    </row>
    <row r="3">
      <c r="A3" s="4" t="inlineStr">
        <is>
          <t>Perfomance obligations</t>
        </is>
      </c>
      <c r="B3" s="8" t="n">
        <v>32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67976</v>
      </c>
      <c r="C3" s="6" t="n">
        <v>477841</v>
      </c>
    </row>
    <row r="4">
      <c r="A4" s="4" t="inlineStr">
        <is>
          <t>Finished goods</t>
        </is>
      </c>
      <c r="B4" s="5" t="n">
        <v>4255</v>
      </c>
      <c r="C4" s="5" t="n">
        <v>2893</v>
      </c>
    </row>
    <row r="5">
      <c r="A5" s="4" t="inlineStr">
        <is>
          <t>Work-in-process</t>
        </is>
      </c>
      <c r="B5" s="5" t="n">
        <v>206216</v>
      </c>
      <c r="C5" s="5" t="n">
        <v>218063</v>
      </c>
    </row>
    <row r="6">
      <c r="A6" s="4" t="inlineStr">
        <is>
          <t>Inventories</t>
        </is>
      </c>
      <c r="B6" s="6" t="n">
        <v>778447</v>
      </c>
      <c r="C6" s="6" t="n">
        <v>6987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Additional Information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 balances, net of reserves for slow moving, excess or obsolete</t>
        </is>
      </c>
      <c r="B3" s="8" t="n">
        <v>110.2</v>
      </c>
      <c r="C3" s="8" t="n">
        <v>10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 Summary of Changes in Carrying Amount of Goodwill (Details) - USD ($) $ in Thousands</t>
        </is>
      </c>
      <c r="B1" s="2" t="inlineStr">
        <is>
          <t>9 Months Ended</t>
        </is>
      </c>
    </row>
    <row r="2">
      <c r="B2" s="2" t="inlineStr">
        <is>
          <t>Sep. 30, 2024</t>
        </is>
      </c>
      <c r="C2" s="2" t="inlineStr">
        <is>
          <t>Sep. 30, 2023</t>
        </is>
      </c>
    </row>
    <row r="3">
      <c r="A3" s="3" t="inlineStr">
        <is>
          <t>Goodwill [Line Items]</t>
        </is>
      </c>
      <c r="B3" s="4" t="inlineStr">
        <is>
          <t xml:space="preserve"> </t>
        </is>
      </c>
      <c r="C3" s="4" t="inlineStr">
        <is>
          <t xml:space="preserve"> </t>
        </is>
      </c>
    </row>
    <row r="4">
      <c r="A4" s="4" t="inlineStr">
        <is>
          <t>Goodwill, Beginning Balance</t>
        </is>
      </c>
      <c r="B4" s="6" t="n">
        <v>1632496</v>
      </c>
      <c r="C4" s="6" t="n">
        <v>1609517</v>
      </c>
    </row>
    <row r="5">
      <c r="A5" s="4" t="inlineStr">
        <is>
          <t>Goodwill acquired</t>
        </is>
      </c>
      <c r="B5" s="5" t="n">
        <v>53427</v>
      </c>
      <c r="C5" s="5" t="n">
        <v>23599</v>
      </c>
    </row>
    <row r="6">
      <c r="A6" s="4" t="inlineStr">
        <is>
          <t>Post-closing adjustment</t>
        </is>
      </c>
      <c r="B6" s="4" t="inlineStr">
        <is>
          <t xml:space="preserve"> </t>
        </is>
      </c>
      <c r="C6" s="5" t="n">
        <v>-515</v>
      </c>
    </row>
    <row r="7">
      <c r="A7" s="4" t="inlineStr">
        <is>
          <t>Goodwill, Ending Balance</t>
        </is>
      </c>
      <c r="B7" s="5" t="n">
        <v>1685923</v>
      </c>
      <c r="C7" s="5" t="n">
        <v>1632601</v>
      </c>
    </row>
    <row r="8">
      <c r="A8" s="4" t="inlineStr">
        <is>
          <t>Engine Service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5" t="n">
        <v>1224707</v>
      </c>
      <c r="C10" s="5" t="n">
        <v>1201213</v>
      </c>
    </row>
    <row r="11">
      <c r="A11" s="4" t="inlineStr">
        <is>
          <t>Goodwill acquired</t>
        </is>
      </c>
      <c r="B11" s="4" t="inlineStr">
        <is>
          <t xml:space="preserve"> </t>
        </is>
      </c>
      <c r="C11" s="5" t="n">
        <v>23599</v>
      </c>
    </row>
    <row r="12">
      <c r="A12" s="4" t="inlineStr">
        <is>
          <t>Goodwill, Ending Balance</t>
        </is>
      </c>
      <c r="B12" s="5" t="n">
        <v>1224707</v>
      </c>
      <c r="C12" s="5" t="n">
        <v>1224812</v>
      </c>
    </row>
    <row r="13">
      <c r="A13" s="4" t="inlineStr">
        <is>
          <t>Component Repair Service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 Beginning Balance</t>
        </is>
      </c>
      <c r="B15" s="5" t="n">
        <v>407789</v>
      </c>
      <c r="C15" s="5" t="n">
        <v>408304</v>
      </c>
    </row>
    <row r="16">
      <c r="A16" s="4" t="inlineStr">
        <is>
          <t>Goodwill acquired</t>
        </is>
      </c>
      <c r="B16" s="5" t="n">
        <v>53427</v>
      </c>
      <c r="C16" s="4" t="inlineStr">
        <is>
          <t xml:space="preserve"> </t>
        </is>
      </c>
    </row>
    <row r="17">
      <c r="A17" s="4" t="inlineStr">
        <is>
          <t>Post-closing adjustment</t>
        </is>
      </c>
      <c r="B17" s="4" t="inlineStr">
        <is>
          <t xml:space="preserve"> </t>
        </is>
      </c>
      <c r="C17" s="5" t="n">
        <v>-515</v>
      </c>
    </row>
    <row r="18">
      <c r="A18" s="4" t="inlineStr">
        <is>
          <t>Goodwill, Ending Balance</t>
        </is>
      </c>
      <c r="B18" s="6" t="n">
        <v>461216</v>
      </c>
      <c r="C18" s="6" t="n">
        <v>4077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Additional Information (Details)</t>
        </is>
      </c>
      <c r="B1" s="2" t="inlineStr">
        <is>
          <t>3 Months Ended</t>
        </is>
      </c>
    </row>
    <row r="2">
      <c r="B2" s="2" t="inlineStr">
        <is>
          <t>Dec. 31, 2023 USD ($)</t>
        </is>
      </c>
    </row>
    <row r="3">
      <c r="A3" s="3" t="inlineStr">
        <is>
          <t>Goodwill and Intangible Assets Disclosure [Abstract]</t>
        </is>
      </c>
      <c r="B3" s="4" t="inlineStr">
        <is>
          <t xml:space="preserve"> </t>
        </is>
      </c>
    </row>
    <row r="4">
      <c r="A4" s="4" t="inlineStr">
        <is>
          <t>Impairment on goodwill</t>
        </is>
      </c>
      <c r="B4"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 Summary of Long-term Debt (Details) - USD ($) $ in Thousands</t>
        </is>
      </c>
      <c r="B1" s="2" t="inlineStr">
        <is>
          <t>Sep. 30, 2024</t>
        </is>
      </c>
      <c r="C1" s="2" t="inlineStr">
        <is>
          <t>Mar. 25, 2024</t>
        </is>
      </c>
      <c r="D1" s="2" t="inlineStr">
        <is>
          <t>Dec. 31, 2023</t>
        </is>
      </c>
      <c r="E1" s="2" t="inlineStr">
        <is>
          <t>Aug. 24,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6" t="n">
        <v>3469341</v>
      </c>
      <c r="C3" s="4" t="inlineStr">
        <is>
          <t xml:space="preserve"> </t>
        </is>
      </c>
      <c r="D3" s="6" t="n">
        <v>3259279</v>
      </c>
      <c r="E3" s="4" t="inlineStr">
        <is>
          <t xml:space="preserve"> </t>
        </is>
      </c>
    </row>
    <row r="4">
      <c r="A4" s="4" t="inlineStr">
        <is>
          <t>Less: Current portion</t>
        </is>
      </c>
      <c r="B4" s="5" t="n">
        <v>-30609</v>
      </c>
      <c r="C4" s="4" t="inlineStr">
        <is>
          <t xml:space="preserve"> </t>
        </is>
      </c>
      <c r="D4" s="5" t="n">
        <v>-26676</v>
      </c>
      <c r="E4" s="4" t="inlineStr">
        <is>
          <t xml:space="preserve"> </t>
        </is>
      </c>
    </row>
    <row r="5">
      <c r="A5" s="4" t="inlineStr">
        <is>
          <t>Unamortized discounts</t>
        </is>
      </c>
      <c r="B5" s="5" t="n">
        <v>-22832</v>
      </c>
      <c r="C5" s="4" t="inlineStr">
        <is>
          <t xml:space="preserve"> </t>
        </is>
      </c>
      <c r="D5" s="5" t="n">
        <v>-26873</v>
      </c>
      <c r="E5" s="4" t="inlineStr">
        <is>
          <t xml:space="preserve"> </t>
        </is>
      </c>
    </row>
    <row r="6">
      <c r="A6" s="4" t="inlineStr">
        <is>
          <t>Unamortized deferred finance charges</t>
        </is>
      </c>
      <c r="B6" s="5" t="n">
        <v>-24489</v>
      </c>
      <c r="C6" s="4" t="inlineStr">
        <is>
          <t xml:space="preserve"> </t>
        </is>
      </c>
      <c r="D6" s="5" t="n">
        <v>-33622</v>
      </c>
      <c r="E6" s="4" t="inlineStr">
        <is>
          <t xml:space="preserve"> </t>
        </is>
      </c>
    </row>
    <row r="7">
      <c r="A7" s="4" t="inlineStr">
        <is>
          <t>Long-Term debt</t>
        </is>
      </c>
      <c r="B7" s="5" t="n">
        <v>3391411</v>
      </c>
      <c r="C7" s="4" t="inlineStr">
        <is>
          <t xml:space="preserve"> </t>
        </is>
      </c>
      <c r="D7" s="5" t="n">
        <v>3172108</v>
      </c>
      <c r="E7" s="4" t="inlineStr">
        <is>
          <t xml:space="preserve"> </t>
        </is>
      </c>
    </row>
    <row r="8">
      <c r="A8" s="4" t="inlineStr">
        <is>
          <t>2024 Term Loan Faciliti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gross</t>
        </is>
      </c>
      <c r="B10" s="5" t="n">
        <v>2947812</v>
      </c>
      <c r="C10" s="4" t="inlineStr">
        <is>
          <t xml:space="preserve"> </t>
        </is>
      </c>
      <c r="D10" s="4" t="inlineStr">
        <is>
          <t xml:space="preserve"> </t>
        </is>
      </c>
      <c r="E10" s="4" t="inlineStr">
        <is>
          <t xml:space="preserve"> </t>
        </is>
      </c>
    </row>
    <row r="11">
      <c r="A11" s="4" t="inlineStr">
        <is>
          <t>Unamortized discounts</t>
        </is>
      </c>
      <c r="B11" s="5" t="n">
        <v>-22800</v>
      </c>
      <c r="C11" s="4" t="inlineStr">
        <is>
          <t xml:space="preserve"> </t>
        </is>
      </c>
      <c r="D11" s="4" t="inlineStr">
        <is>
          <t xml:space="preserve"> </t>
        </is>
      </c>
      <c r="E11" s="4" t="inlineStr">
        <is>
          <t xml:space="preserve"> </t>
        </is>
      </c>
    </row>
    <row r="12">
      <c r="A12" s="4" t="inlineStr">
        <is>
          <t>Unamortized deferred finance charges</t>
        </is>
      </c>
      <c r="B12" s="5" t="n">
        <v>-15600</v>
      </c>
      <c r="C12" s="4" t="inlineStr">
        <is>
          <t xml:space="preserve"> </t>
        </is>
      </c>
      <c r="D12" s="4" t="inlineStr">
        <is>
          <t xml:space="preserve"> </t>
        </is>
      </c>
      <c r="E12" s="4" t="inlineStr">
        <is>
          <t xml:space="preserve"> </t>
        </is>
      </c>
    </row>
    <row r="13">
      <c r="A13" s="4" t="inlineStr">
        <is>
          <t>2023 Term Loan Faciliti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 gross</t>
        </is>
      </c>
      <c r="B15" s="4" t="inlineStr">
        <is>
          <t xml:space="preserve"> </t>
        </is>
      </c>
      <c r="C15" s="4" t="inlineStr">
        <is>
          <t xml:space="preserve"> </t>
        </is>
      </c>
      <c r="D15" s="5" t="n">
        <v>2562125</v>
      </c>
      <c r="E15" s="4" t="inlineStr">
        <is>
          <t xml:space="preserve"> </t>
        </is>
      </c>
    </row>
    <row r="16">
      <c r="A16" s="4" t="inlineStr">
        <is>
          <t>Unamortized discounts</t>
        </is>
      </c>
      <c r="B16" s="4" t="inlineStr">
        <is>
          <t xml:space="preserve"> </t>
        </is>
      </c>
      <c r="C16" s="4" t="inlineStr">
        <is>
          <t xml:space="preserve"> </t>
        </is>
      </c>
      <c r="D16" s="5" t="n">
        <v>-26900</v>
      </c>
      <c r="E16" s="4" t="inlineStr">
        <is>
          <t xml:space="preserve"> </t>
        </is>
      </c>
    </row>
    <row r="17">
      <c r="A17" s="4" t="inlineStr">
        <is>
          <t>Unamortized deferred finance charges</t>
        </is>
      </c>
      <c r="B17" s="4" t="inlineStr">
        <is>
          <t xml:space="preserve"> </t>
        </is>
      </c>
      <c r="C17" s="6" t="n">
        <v>-100</v>
      </c>
      <c r="D17" s="5" t="n">
        <v>-19200</v>
      </c>
      <c r="E17" s="6" t="n">
        <v>-800</v>
      </c>
    </row>
    <row r="18">
      <c r="A18" s="4" t="inlineStr">
        <is>
          <t>ABL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 gross</t>
        </is>
      </c>
      <c r="B20" s="5" t="n">
        <v>25000</v>
      </c>
      <c r="C20" s="4" t="inlineStr">
        <is>
          <t xml:space="preserve"> </t>
        </is>
      </c>
      <c r="D20" s="4" t="inlineStr">
        <is>
          <t xml:space="preserve"> </t>
        </is>
      </c>
      <c r="E20" s="4" t="inlineStr">
        <is>
          <t xml:space="preserve"> </t>
        </is>
      </c>
    </row>
    <row r="21">
      <c r="A21" s="4" t="inlineStr">
        <is>
          <t>Unamortized discounts</t>
        </is>
      </c>
      <c r="B21" s="5" t="n">
        <v>-2000</v>
      </c>
      <c r="C21" s="4" t="inlineStr">
        <is>
          <t xml:space="preserve"> </t>
        </is>
      </c>
      <c r="D21" s="5" t="n">
        <v>-2400</v>
      </c>
      <c r="E21" s="4" t="inlineStr">
        <is>
          <t xml:space="preserve"> </t>
        </is>
      </c>
    </row>
    <row r="22">
      <c r="A22" s="4" t="inlineStr">
        <is>
          <t>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 gross</t>
        </is>
      </c>
      <c r="B24" s="5" t="n">
        <v>475468</v>
      </c>
      <c r="C24" s="4" t="inlineStr">
        <is>
          <t xml:space="preserve"> </t>
        </is>
      </c>
      <c r="D24" s="5" t="n">
        <v>675468</v>
      </c>
      <c r="E24" s="4" t="inlineStr">
        <is>
          <t xml:space="preserve"> </t>
        </is>
      </c>
    </row>
    <row r="25">
      <c r="A25" s="4" t="inlineStr">
        <is>
          <t>Unamortized discounts</t>
        </is>
      </c>
      <c r="B25" s="5" t="n">
        <v>-5600</v>
      </c>
      <c r="C25" s="4" t="inlineStr">
        <is>
          <t xml:space="preserve"> </t>
        </is>
      </c>
      <c r="D25" s="5" t="n">
        <v>-13600</v>
      </c>
      <c r="E25" s="4" t="inlineStr">
        <is>
          <t xml:space="preserve"> </t>
        </is>
      </c>
    </row>
    <row r="26">
      <c r="A26" s="4" t="inlineStr">
        <is>
          <t>Finance Leas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ng-term debt, gross</t>
        </is>
      </c>
      <c r="B28" s="5" t="n">
        <v>19749</v>
      </c>
      <c r="C28" s="4" t="inlineStr">
        <is>
          <t xml:space="preserve"> </t>
        </is>
      </c>
      <c r="D28" s="5" t="n">
        <v>20260</v>
      </c>
      <c r="E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 gross</t>
        </is>
      </c>
      <c r="B31" s="6" t="n">
        <v>1312</v>
      </c>
      <c r="C31" s="4" t="inlineStr">
        <is>
          <t xml:space="preserve"> </t>
        </is>
      </c>
      <c r="D31" s="6" t="n">
        <v>1426</v>
      </c>
      <c r="E3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61" customWidth="1" min="1" max="1"/>
    <col width="15" customWidth="1" min="2" max="2"/>
    <col width="14" customWidth="1" min="3" max="3"/>
    <col width="13" customWidth="1" min="4" max="4"/>
    <col width="15" customWidth="1" min="5" max="5"/>
    <col width="14" customWidth="1" min="6" max="6"/>
    <col width="15" customWidth="1" min="7" max="7"/>
    <col width="15" customWidth="1" min="8" max="8"/>
    <col width="14" customWidth="1" min="9" max="9"/>
    <col width="80" customWidth="1" min="10" max="10"/>
    <col width="14" customWidth="1" min="11" max="11"/>
    <col width="14" customWidth="1" min="12" max="12"/>
  </cols>
  <sheetData>
    <row r="1">
      <c r="A1" s="1" t="inlineStr">
        <is>
          <t>Long-term Debt - Additional Information (Details) - USD ($)</t>
        </is>
      </c>
      <c r="H1" s="2" t="inlineStr">
        <is>
          <t>3 Months Ended</t>
        </is>
      </c>
      <c r="J1" s="2" t="inlineStr">
        <is>
          <t>9 Months Ended</t>
        </is>
      </c>
    </row>
    <row r="2">
      <c r="B2" s="2" t="inlineStr">
        <is>
          <t>Oct. 01, 2024</t>
        </is>
      </c>
      <c r="C2" s="2" t="inlineStr">
        <is>
          <t>Sep. 06, 2024</t>
        </is>
      </c>
      <c r="D2" s="2" t="inlineStr">
        <is>
          <t>May 28, 2024</t>
        </is>
      </c>
      <c r="E2" s="2" t="inlineStr">
        <is>
          <t>Mar. 25, 2024</t>
        </is>
      </c>
      <c r="F2" s="2" t="inlineStr">
        <is>
          <t>Mar. 24, 2024</t>
        </is>
      </c>
      <c r="G2" s="2" t="inlineStr">
        <is>
          <t>Aug. 24, 2023</t>
        </is>
      </c>
      <c r="H2" s="2" t="inlineStr">
        <is>
          <t>Sep. 30, 2024</t>
        </is>
      </c>
      <c r="I2" s="2" t="inlineStr">
        <is>
          <t>Sep. 30, 2023</t>
        </is>
      </c>
      <c r="J2" s="2" t="inlineStr">
        <is>
          <t>Sep. 30, 2024</t>
        </is>
      </c>
      <c r="K2" s="2" t="inlineStr">
        <is>
          <t>Sep. 30, 2023</t>
        </is>
      </c>
      <c r="L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182000</v>
      </c>
      <c r="J4" s="6" t="n">
        <v>-3577000</v>
      </c>
      <c r="K4" s="6" t="n">
        <v>-6182000</v>
      </c>
      <c r="L4" s="4" t="inlineStr">
        <is>
          <t xml:space="preserve"> </t>
        </is>
      </c>
    </row>
    <row r="5">
      <c r="A5" s="4" t="inlineStr">
        <is>
          <t>Debt, deferred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832000</v>
      </c>
      <c r="I5" s="4" t="inlineStr">
        <is>
          <t xml:space="preserve"> </t>
        </is>
      </c>
      <c r="J5" s="5" t="n">
        <v>22832000</v>
      </c>
      <c r="K5" s="4" t="inlineStr">
        <is>
          <t xml:space="preserve"> </t>
        </is>
      </c>
      <c r="L5" s="6" t="n">
        <v>26873000</v>
      </c>
    </row>
    <row r="6">
      <c r="A6" s="4" t="inlineStr">
        <is>
          <t>Unamortized deferred finance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4489000</v>
      </c>
      <c r="I6" s="4" t="inlineStr">
        <is>
          <t xml:space="preserve"> </t>
        </is>
      </c>
      <c r="J6" s="5" t="n">
        <v>24489000</v>
      </c>
      <c r="K6" s="4" t="inlineStr">
        <is>
          <t xml:space="preserve"> </t>
        </is>
      </c>
      <c r="L6" s="5" t="n">
        <v>33622000</v>
      </c>
    </row>
    <row r="7">
      <c r="A7" s="4" t="inlineStr">
        <is>
          <t>Subsequent Event | I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issue of shares</t>
        </is>
      </c>
      <c r="B9" s="6" t="n">
        <v>1202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2023 Term Loan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carrying amount</t>
        </is>
      </c>
      <c r="B12" s="4" t="inlineStr">
        <is>
          <t xml:space="preserve"> </t>
        </is>
      </c>
      <c r="C12" s="4" t="inlineStr">
        <is>
          <t xml:space="preserve"> </t>
        </is>
      </c>
      <c r="D12" s="4" t="inlineStr">
        <is>
          <t xml:space="preserve"> </t>
        </is>
      </c>
      <c r="E12" s="6" t="n">
        <v>2562100000</v>
      </c>
      <c r="F12" s="4" t="inlineStr">
        <is>
          <t xml:space="preserve"> </t>
        </is>
      </c>
      <c r="G12" s="6" t="n">
        <v>2575000000</v>
      </c>
      <c r="H12" s="4" t="inlineStr">
        <is>
          <t xml:space="preserve"> </t>
        </is>
      </c>
      <c r="I12" s="4" t="inlineStr">
        <is>
          <t xml:space="preserve"> </t>
        </is>
      </c>
      <c r="J12" s="4" t="inlineStr">
        <is>
          <t xml:space="preserve"> </t>
        </is>
      </c>
      <c r="K12" s="4" t="inlineStr">
        <is>
          <t xml:space="preserve"> </t>
        </is>
      </c>
      <c r="L12" s="5" t="n">
        <v>2516000000</v>
      </c>
    </row>
    <row r="13">
      <c r="A13" s="4" t="inlineStr">
        <is>
          <t>Debt instrument discount rate</t>
        </is>
      </c>
      <c r="B13" s="4" t="inlineStr">
        <is>
          <t xml:space="preserve"> </t>
        </is>
      </c>
      <c r="C13" s="4" t="inlineStr">
        <is>
          <t xml:space="preserve"> </t>
        </is>
      </c>
      <c r="D13" s="4" t="inlineStr">
        <is>
          <t xml:space="preserve"> </t>
        </is>
      </c>
      <c r="E13" s="4" t="inlineStr">
        <is>
          <t xml:space="preserve"> </t>
        </is>
      </c>
      <c r="F13" s="4" t="inlineStr">
        <is>
          <t xml:space="preserve"> </t>
        </is>
      </c>
      <c r="G13" s="10" t="n">
        <v>0.0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Aug. 24,  2028</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ss on debt extinguishment</t>
        </is>
      </c>
      <c r="B15" s="4" t="inlineStr">
        <is>
          <t xml:space="preserve"> </t>
        </is>
      </c>
      <c r="C15" s="4" t="inlineStr">
        <is>
          <t xml:space="preserve"> </t>
        </is>
      </c>
      <c r="D15" s="4" t="inlineStr">
        <is>
          <t xml:space="preserve"> </t>
        </is>
      </c>
      <c r="E15" s="5" t="n">
        <v>-700000</v>
      </c>
      <c r="F15" s="4" t="inlineStr">
        <is>
          <t xml:space="preserve"> </t>
        </is>
      </c>
      <c r="G15" s="4" t="inlineStr">
        <is>
          <t xml:space="preserve"> </t>
        </is>
      </c>
      <c r="H15" s="4" t="inlineStr">
        <is>
          <t xml:space="preserve"> </t>
        </is>
      </c>
      <c r="I15" s="5" t="n">
        <v>6200000</v>
      </c>
      <c r="J15" s="4" t="inlineStr">
        <is>
          <t xml:space="preserve"> </t>
        </is>
      </c>
      <c r="K15" s="4" t="inlineStr">
        <is>
          <t xml:space="preserve"> </t>
        </is>
      </c>
      <c r="L15" s="4" t="inlineStr">
        <is>
          <t xml:space="preserve"> </t>
        </is>
      </c>
    </row>
    <row r="16">
      <c r="A16" s="4" t="inlineStr">
        <is>
          <t>Third party fees related to debt modification</t>
        </is>
      </c>
      <c r="B16" s="4" t="inlineStr">
        <is>
          <t xml:space="preserve"> </t>
        </is>
      </c>
      <c r="C16" s="4" t="inlineStr">
        <is>
          <t xml:space="preserve"> </t>
        </is>
      </c>
      <c r="D16" s="4" t="inlineStr">
        <is>
          <t xml:space="preserve"> </t>
        </is>
      </c>
      <c r="E16" s="5" t="n">
        <v>4900000</v>
      </c>
      <c r="F16" s="4" t="inlineStr">
        <is>
          <t xml:space="preserve"> </t>
        </is>
      </c>
      <c r="G16" s="4" t="inlineStr">
        <is>
          <t xml:space="preserve"> </t>
        </is>
      </c>
      <c r="H16" s="4" t="inlineStr">
        <is>
          <t xml:space="preserve"> </t>
        </is>
      </c>
      <c r="I16" s="6" t="n">
        <v>19900000</v>
      </c>
      <c r="J16" s="4" t="inlineStr">
        <is>
          <t xml:space="preserve"> </t>
        </is>
      </c>
      <c r="K16" s="4" t="inlineStr">
        <is>
          <t xml:space="preserve"> </t>
        </is>
      </c>
      <c r="L16" s="4" t="inlineStr">
        <is>
          <t xml:space="preserve"> </t>
        </is>
      </c>
    </row>
    <row r="17">
      <c r="A17" s="4" t="inlineStr">
        <is>
          <t>Debt, deferred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6900000</v>
      </c>
    </row>
    <row r="18">
      <c r="A18" s="4" t="inlineStr">
        <is>
          <t>Unamortized deferred finance charges</t>
        </is>
      </c>
      <c r="B18" s="4" t="inlineStr">
        <is>
          <t xml:space="preserve"> </t>
        </is>
      </c>
      <c r="C18" s="4" t="inlineStr">
        <is>
          <t xml:space="preserve"> </t>
        </is>
      </c>
      <c r="D18" s="4" t="inlineStr">
        <is>
          <t xml:space="preserve"> </t>
        </is>
      </c>
      <c r="E18" s="6" t="n">
        <v>100000</v>
      </c>
      <c r="F18" s="4" t="inlineStr">
        <is>
          <t xml:space="preserve"> </t>
        </is>
      </c>
      <c r="G18" s="6" t="n">
        <v>800000</v>
      </c>
      <c r="H18" s="4" t="inlineStr">
        <is>
          <t xml:space="preserve"> </t>
        </is>
      </c>
      <c r="I18" s="4" t="inlineStr">
        <is>
          <t xml:space="preserve"> </t>
        </is>
      </c>
      <c r="J18" s="4" t="inlineStr">
        <is>
          <t xml:space="preserve"> </t>
        </is>
      </c>
      <c r="K18" s="4" t="inlineStr">
        <is>
          <t xml:space="preserve"> </t>
        </is>
      </c>
      <c r="L18" s="6" t="n">
        <v>19200000</v>
      </c>
    </row>
    <row r="19">
      <c r="A19" s="4" t="inlineStr">
        <is>
          <t>2023 Term Loan Facilities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variable interest rate</t>
        </is>
      </c>
      <c r="B21" s="4" t="inlineStr">
        <is>
          <t xml:space="preserve"> </t>
        </is>
      </c>
      <c r="C21" s="4" t="inlineStr">
        <is>
          <t xml:space="preserve"> </t>
        </is>
      </c>
      <c r="D21" s="4" t="inlineStr">
        <is>
          <t xml:space="preserve"> </t>
        </is>
      </c>
      <c r="E21" s="11" t="n">
        <v>0.035</v>
      </c>
      <c r="F21" s="11" t="n">
        <v>0.0325</v>
      </c>
      <c r="G21" s="10" t="n">
        <v>0.04</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2023 Term Loan Facilities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variable interest rate</t>
        </is>
      </c>
      <c r="B24" s="4" t="inlineStr">
        <is>
          <t xml:space="preserve"> </t>
        </is>
      </c>
      <c r="C24" s="4" t="inlineStr">
        <is>
          <t xml:space="preserve"> </t>
        </is>
      </c>
      <c r="D24" s="4" t="inlineStr">
        <is>
          <t xml:space="preserve"> </t>
        </is>
      </c>
      <c r="E24" s="11" t="n">
        <v>0.025</v>
      </c>
      <c r="F24" s="11" t="n">
        <v>0.0225</v>
      </c>
      <c r="G24" s="10" t="n">
        <v>0.03</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2024 Term Loan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carry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909400000</v>
      </c>
      <c r="I27" s="4" t="inlineStr">
        <is>
          <t xml:space="preserve"> </t>
        </is>
      </c>
      <c r="J27" s="5" t="n">
        <v>2909400000</v>
      </c>
      <c r="K27" s="4" t="inlineStr">
        <is>
          <t xml:space="preserve"> </t>
        </is>
      </c>
      <c r="L27" s="4" t="inlineStr">
        <is>
          <t xml:space="preserve"> </t>
        </is>
      </c>
    </row>
    <row r="28">
      <c r="A28" s="4" t="inlineStr">
        <is>
          <t>Third party fees related to debt modification</t>
        </is>
      </c>
      <c r="B28" s="4" t="inlineStr">
        <is>
          <t xml:space="preserve"> </t>
        </is>
      </c>
      <c r="C28" s="6" t="n">
        <v>1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deferred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2800000</v>
      </c>
      <c r="I29" s="4" t="inlineStr">
        <is>
          <t xml:space="preserve"> </t>
        </is>
      </c>
      <c r="J29" s="5" t="n">
        <v>22800000</v>
      </c>
      <c r="K29" s="4" t="inlineStr">
        <is>
          <t xml:space="preserve"> </t>
        </is>
      </c>
      <c r="L29" s="4" t="inlineStr">
        <is>
          <t xml:space="preserve"> </t>
        </is>
      </c>
    </row>
    <row r="30">
      <c r="A30" s="4" t="inlineStr">
        <is>
          <t>Unamortized deferred finance char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5600000</v>
      </c>
      <c r="I30" s="4" t="inlineStr">
        <is>
          <t xml:space="preserve"> </t>
        </is>
      </c>
      <c r="J30" s="6" t="n">
        <v>15600000</v>
      </c>
      <c r="K30" s="4" t="inlineStr">
        <is>
          <t xml:space="preserve"> </t>
        </is>
      </c>
      <c r="L30" s="4" t="inlineStr">
        <is>
          <t xml:space="preserve"> </t>
        </is>
      </c>
    </row>
    <row r="31">
      <c r="A31" s="4" t="inlineStr">
        <is>
          <t>Debt repayment ter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The 2024 Term Loans are denominated and repayable in installments of approximately $6.6 million per quarter and the remainder due on maturity.</t>
        </is>
      </c>
      <c r="K31" s="4" t="inlineStr">
        <is>
          <t xml:space="preserve"> </t>
        </is>
      </c>
      <c r="L31" s="4" t="inlineStr">
        <is>
          <t xml:space="preserve"> </t>
        </is>
      </c>
    </row>
    <row r="32">
      <c r="A32" s="4" t="inlineStr">
        <is>
          <t>Debt, quarterly installmen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600000</v>
      </c>
      <c r="K32" s="4" t="inlineStr">
        <is>
          <t xml:space="preserve"> </t>
        </is>
      </c>
      <c r="L32" s="4" t="inlineStr">
        <is>
          <t xml:space="preserve"> </t>
        </is>
      </c>
    </row>
    <row r="33">
      <c r="A33" s="4" t="inlineStr">
        <is>
          <t>Deb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08749999999999999</v>
      </c>
      <c r="I33" s="4" t="inlineStr">
        <is>
          <t xml:space="preserve"> </t>
        </is>
      </c>
      <c r="J33" s="11" t="n">
        <v>0.08749999999999999</v>
      </c>
      <c r="K33" s="4" t="inlineStr">
        <is>
          <t xml:space="preserve"> </t>
        </is>
      </c>
      <c r="L33" s="11" t="n">
        <v>0.0936</v>
      </c>
    </row>
    <row r="34">
      <c r="A34" s="4" t="inlineStr">
        <is>
          <t>Additional Term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face amount</t>
        </is>
      </c>
      <c r="B36" s="4" t="inlineStr">
        <is>
          <t xml:space="preserve"> </t>
        </is>
      </c>
      <c r="C36" s="4" t="inlineStr">
        <is>
          <t xml:space="preserve"> </t>
        </is>
      </c>
      <c r="D36" s="4" t="inlineStr">
        <is>
          <t xml:space="preserve"> </t>
        </is>
      </c>
      <c r="E36" s="6" t="n">
        <v>20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2024 Term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face amount</t>
        </is>
      </c>
      <c r="B39" s="4" t="inlineStr">
        <is>
          <t xml:space="preserve"> </t>
        </is>
      </c>
      <c r="C39" s="6" t="n">
        <v>2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2023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amortized deferred finance char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300000</v>
      </c>
      <c r="I42" s="4" t="inlineStr">
        <is>
          <t xml:space="preserve"> </t>
        </is>
      </c>
      <c r="J42" s="6" t="n">
        <v>1300000</v>
      </c>
      <c r="K42" s="4" t="inlineStr">
        <is>
          <t xml:space="preserve"> </t>
        </is>
      </c>
      <c r="L42" s="6" t="n">
        <v>1400000</v>
      </c>
    </row>
    <row r="43">
      <c r="A43" s="4" t="inlineStr">
        <is>
          <t>Line of credit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4" t="inlineStr">
        <is>
          <t xml:space="preserve"> </t>
        </is>
      </c>
      <c r="J43" s="6" t="n">
        <v>0</v>
      </c>
      <c r="K43" s="4" t="inlineStr">
        <is>
          <t xml:space="preserve"> </t>
        </is>
      </c>
      <c r="L43" s="5" t="n">
        <v>0</v>
      </c>
    </row>
    <row r="44">
      <c r="A44" s="4" t="inlineStr">
        <is>
          <t>Outstanding amount to commitment amount threshol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35</v>
      </c>
      <c r="K44" s="4" t="inlineStr">
        <is>
          <t xml:space="preserve"> </t>
        </is>
      </c>
      <c r="L44" s="4" t="inlineStr">
        <is>
          <t xml:space="preserve"> </t>
        </is>
      </c>
    </row>
    <row r="45">
      <c r="A45" s="4" t="inlineStr">
        <is>
          <t>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0000000</v>
      </c>
      <c r="I45" s="4" t="inlineStr">
        <is>
          <t xml:space="preserve"> </t>
        </is>
      </c>
      <c r="J45" s="6" t="n">
        <v>150000000</v>
      </c>
      <c r="K45" s="4" t="inlineStr">
        <is>
          <t xml:space="preserve"> </t>
        </is>
      </c>
      <c r="L45" s="4" t="inlineStr">
        <is>
          <t xml:space="preserve"> </t>
        </is>
      </c>
    </row>
    <row r="46">
      <c r="A46" s="4" t="inlineStr">
        <is>
          <t>2023 Revolving Credit Facility | SOF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variabl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0.03125</v>
      </c>
      <c r="K48" s="4" t="inlineStr">
        <is>
          <t xml:space="preserve"> </t>
        </is>
      </c>
      <c r="L48" s="4" t="inlineStr">
        <is>
          <t xml:space="preserve"> </t>
        </is>
      </c>
    </row>
    <row r="49">
      <c r="A49" s="4" t="inlineStr">
        <is>
          <t>2023 Revolving Credit Facility | SOF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variabl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1" t="n">
        <v>0.035</v>
      </c>
      <c r="K51" s="4" t="inlineStr">
        <is>
          <t xml:space="preserve"> </t>
        </is>
      </c>
      <c r="L51" s="4" t="inlineStr">
        <is>
          <t xml:space="preserve"> </t>
        </is>
      </c>
    </row>
    <row r="52">
      <c r="A52" s="4" t="inlineStr">
        <is>
          <t>2023 Revolving Credit Facility | Letters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75000000</v>
      </c>
      <c r="I54" s="4" t="inlineStr">
        <is>
          <t xml:space="preserve"> </t>
        </is>
      </c>
      <c r="J54" s="6" t="n">
        <v>75000000</v>
      </c>
      <c r="K54" s="4" t="inlineStr">
        <is>
          <t xml:space="preserve"> </t>
        </is>
      </c>
      <c r="L54" s="4" t="inlineStr">
        <is>
          <t xml:space="preserve"> </t>
        </is>
      </c>
    </row>
    <row r="55">
      <c r="A55" s="4" t="inlineStr">
        <is>
          <t>ABL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deferred charg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000000</v>
      </c>
      <c r="I57" s="4" t="inlineStr">
        <is>
          <t xml:space="preserve"> </t>
        </is>
      </c>
      <c r="J57" s="5" t="n">
        <v>2000000</v>
      </c>
      <c r="K57" s="4" t="inlineStr">
        <is>
          <t xml:space="preserve"> </t>
        </is>
      </c>
      <c r="L57" s="5" t="n">
        <v>2400000</v>
      </c>
    </row>
    <row r="58">
      <c r="A58" s="4" t="inlineStr">
        <is>
          <t>Line of credit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5000000</v>
      </c>
      <c r="I58" s="4" t="inlineStr">
        <is>
          <t xml:space="preserve"> </t>
        </is>
      </c>
      <c r="J58" s="6" t="n">
        <v>25000000</v>
      </c>
      <c r="K58" s="4" t="inlineStr">
        <is>
          <t xml:space="preserve"> </t>
        </is>
      </c>
      <c r="L58" s="5" t="n">
        <v>0</v>
      </c>
    </row>
    <row r="59">
      <c r="A59" s="4" t="inlineStr">
        <is>
          <t>Threshold percentage of trigger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1</v>
      </c>
      <c r="I59" s="4" t="inlineStr">
        <is>
          <t xml:space="preserve"> </t>
        </is>
      </c>
      <c r="J59" s="10" t="n">
        <v>0.1</v>
      </c>
      <c r="K59" s="4" t="inlineStr">
        <is>
          <t xml:space="preserve"> </t>
        </is>
      </c>
      <c r="L59" s="4" t="inlineStr">
        <is>
          <t xml:space="preserve"> </t>
        </is>
      </c>
    </row>
    <row r="60">
      <c r="A60" s="4" t="inlineStr">
        <is>
          <t>Threshold amount of trigger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0000000</v>
      </c>
      <c r="I60" s="4" t="inlineStr">
        <is>
          <t xml:space="preserve"> </t>
        </is>
      </c>
      <c r="J60" s="6" t="n">
        <v>30000000</v>
      </c>
      <c r="K60" s="4" t="inlineStr">
        <is>
          <t xml:space="preserve"> </t>
        </is>
      </c>
      <c r="L60" s="4" t="inlineStr">
        <is>
          <t xml:space="preserve"> </t>
        </is>
      </c>
    </row>
    <row r="61">
      <c r="A61" s="4" t="inlineStr">
        <is>
          <t>Available borrowing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58900000</v>
      </c>
      <c r="I61" s="4" t="inlineStr">
        <is>
          <t xml:space="preserve"> </t>
        </is>
      </c>
      <c r="J61" s="6" t="n">
        <v>358900000</v>
      </c>
      <c r="K61" s="4" t="inlineStr">
        <is>
          <t xml:space="preserve"> </t>
        </is>
      </c>
      <c r="L61" s="5" t="n">
        <v>379400000</v>
      </c>
    </row>
    <row r="62">
      <c r="A62" s="4" t="inlineStr">
        <is>
          <t>ABL Credit Facility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nnual commitment fe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1" t="n">
        <v>0.0025</v>
      </c>
      <c r="K64" s="4" t="inlineStr">
        <is>
          <t xml:space="preserve"> </t>
        </is>
      </c>
      <c r="L64" s="4" t="inlineStr">
        <is>
          <t xml:space="preserve"> </t>
        </is>
      </c>
    </row>
    <row r="65">
      <c r="A65" s="4" t="inlineStr">
        <is>
          <t>ABL Credit Facility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nnual commitment fe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2" t="n">
        <v>0.00375</v>
      </c>
      <c r="K67" s="4" t="inlineStr">
        <is>
          <t xml:space="preserve"> </t>
        </is>
      </c>
      <c r="L67" s="4" t="inlineStr">
        <is>
          <t xml:space="preserve"> </t>
        </is>
      </c>
    </row>
    <row r="68">
      <c r="A68" s="4" t="inlineStr">
        <is>
          <t>ABL Credit Facility | SOFR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variabl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1" t="n">
        <v>0.015</v>
      </c>
      <c r="K70" s="4" t="inlineStr">
        <is>
          <t xml:space="preserve"> </t>
        </is>
      </c>
      <c r="L70" s="4" t="inlineStr">
        <is>
          <t xml:space="preserve"> </t>
        </is>
      </c>
    </row>
    <row r="71">
      <c r="A71" s="4" t="inlineStr">
        <is>
          <t>ABL Credit Facility | SOFR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variable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0" t="n">
        <v>0.02</v>
      </c>
      <c r="K73" s="4" t="inlineStr">
        <is>
          <t xml:space="preserve"> </t>
        </is>
      </c>
      <c r="L73" s="4" t="inlineStr">
        <is>
          <t xml:space="preserve"> </t>
        </is>
      </c>
    </row>
    <row r="74">
      <c r="A74" s="4" t="inlineStr">
        <is>
          <t>ABL Credit Facility | Base Rate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variable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1" t="n">
        <v>0.005</v>
      </c>
      <c r="K76" s="4" t="inlineStr">
        <is>
          <t xml:space="preserve"> </t>
        </is>
      </c>
      <c r="L76" s="4" t="inlineStr">
        <is>
          <t xml:space="preserve"> </t>
        </is>
      </c>
    </row>
    <row r="77">
      <c r="A77" s="4" t="inlineStr">
        <is>
          <t>ABL Credit Facility | Base Rate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variabl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0" t="n">
        <v>0.01</v>
      </c>
      <c r="K79" s="4" t="inlineStr">
        <is>
          <t xml:space="preserve"> </t>
        </is>
      </c>
      <c r="L79" s="4" t="inlineStr">
        <is>
          <t xml:space="preserve"> </t>
        </is>
      </c>
    </row>
    <row r="80">
      <c r="A80" s="4" t="inlineStr">
        <is>
          <t>ABL Credit Facility | CORR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terest Rate Floor</t>
        </is>
      </c>
      <c r="B82" s="4" t="inlineStr">
        <is>
          <t xml:space="preserve"> </t>
        </is>
      </c>
      <c r="C82" s="4" t="inlineStr">
        <is>
          <t xml:space="preserve"> </t>
        </is>
      </c>
      <c r="D82" s="10" t="n">
        <v>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BL Credit Facility | CORRA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bt, variable interest rate</t>
        </is>
      </c>
      <c r="B85" s="4" t="inlineStr">
        <is>
          <t xml:space="preserve"> </t>
        </is>
      </c>
      <c r="C85" s="4" t="inlineStr">
        <is>
          <t xml:space="preserve"> </t>
        </is>
      </c>
      <c r="D85" s="13" t="n">
        <v>0.0029547</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BL Credit Facility | CORRA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variable interest rate</t>
        </is>
      </c>
      <c r="B88" s="4" t="inlineStr">
        <is>
          <t xml:space="preserve"> </t>
        </is>
      </c>
      <c r="C88" s="4" t="inlineStr">
        <is>
          <t xml:space="preserve"> </t>
        </is>
      </c>
      <c r="D88" s="13" t="n">
        <v>0.0032138</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BL Credit Facility | Prime Lending Rate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bt, variable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1" t="n">
        <v>0.005</v>
      </c>
      <c r="K91" s="4" t="inlineStr">
        <is>
          <t xml:space="preserve"> </t>
        </is>
      </c>
      <c r="L91" s="4" t="inlineStr">
        <is>
          <t xml:space="preserve"> </t>
        </is>
      </c>
    </row>
    <row r="92">
      <c r="A92" s="4" t="inlineStr">
        <is>
          <t>ABL Credit Facility | Prime Lending Rate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Debt, variable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0" t="n">
        <v>0.01</v>
      </c>
      <c r="K94" s="4" t="inlineStr">
        <is>
          <t xml:space="preserve"> </t>
        </is>
      </c>
      <c r="L94" s="4" t="inlineStr">
        <is>
          <t xml:space="preserve"> </t>
        </is>
      </c>
    </row>
    <row r="95">
      <c r="A95" s="4" t="inlineStr">
        <is>
          <t>Senior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carrying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469800000</v>
      </c>
      <c r="I97" s="4" t="inlineStr">
        <is>
          <t xml:space="preserve"> </t>
        </is>
      </c>
      <c r="J97" s="6" t="n">
        <v>469800000</v>
      </c>
      <c r="K97" s="4" t="inlineStr">
        <is>
          <t xml:space="preserve"> </t>
        </is>
      </c>
      <c r="L97" s="5" t="n">
        <v>665000000</v>
      </c>
    </row>
    <row r="98">
      <c r="A98" s="4" t="inlineStr">
        <is>
          <t>Debt maturity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Apr.  04,  2027</t>
        </is>
      </c>
      <c r="K98" s="4" t="inlineStr">
        <is>
          <t xml:space="preserve"> </t>
        </is>
      </c>
      <c r="L98" s="4" t="inlineStr">
        <is>
          <t xml:space="preserve"> </t>
        </is>
      </c>
    </row>
    <row r="99">
      <c r="A99" s="4" t="inlineStr">
        <is>
          <t>Debt, deferred charg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5600000</v>
      </c>
      <c r="I99" s="4" t="inlineStr">
        <is>
          <t xml:space="preserve"> </t>
        </is>
      </c>
      <c r="J99" s="6" t="n">
        <v>5600000</v>
      </c>
      <c r="K99" s="4" t="inlineStr">
        <is>
          <t xml:space="preserve"> </t>
        </is>
      </c>
      <c r="L99" s="6" t="n">
        <v>13600000</v>
      </c>
    </row>
    <row r="100">
      <c r="A100" s="4" t="inlineStr">
        <is>
          <t>Debt redeemed</t>
        </is>
      </c>
      <c r="B100" s="4" t="inlineStr">
        <is>
          <t xml:space="preserve"> </t>
        </is>
      </c>
      <c r="C100" s="4" t="inlineStr">
        <is>
          <t xml:space="preserve"> </t>
        </is>
      </c>
      <c r="D100" s="4" t="inlineStr">
        <is>
          <t xml:space="preserve"> </t>
        </is>
      </c>
      <c r="E100" s="5" t="n">
        <v>200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oss on redemption of debt</t>
        </is>
      </c>
      <c r="B101" s="4" t="inlineStr">
        <is>
          <t xml:space="preserve"> </t>
        </is>
      </c>
      <c r="C101" s="4" t="inlineStr">
        <is>
          <t xml:space="preserve"> </t>
        </is>
      </c>
      <c r="D101" s="4" t="inlineStr">
        <is>
          <t xml:space="preserve"> </t>
        </is>
      </c>
      <c r="E101" s="6" t="n">
        <v>-29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Weighted average interest rate of borrowing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1" t="n">
        <v>0.08939999999999999</v>
      </c>
      <c r="I102" s="11" t="n">
        <v>0.0925</v>
      </c>
      <c r="J102" s="11" t="n">
        <v>0.09130000000000001</v>
      </c>
      <c r="K102" s="10" t="n">
        <v>0.09</v>
      </c>
      <c r="L102" s="4" t="inlineStr">
        <is>
          <t xml:space="preserve"> </t>
        </is>
      </c>
    </row>
    <row r="103">
      <c r="A103" s="4" t="inlineStr">
        <is>
          <t>Debt, stated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0" t="n">
        <v>0.1</v>
      </c>
      <c r="I103" s="4" t="inlineStr">
        <is>
          <t xml:space="preserve"> </t>
        </is>
      </c>
      <c r="J103" s="10" t="n">
        <v>0.1</v>
      </c>
      <c r="K103" s="4" t="inlineStr">
        <is>
          <t xml:space="preserve"> </t>
        </is>
      </c>
      <c r="L103" s="4" t="inlineStr">
        <is>
          <t xml:space="preserve"> </t>
        </is>
      </c>
    </row>
  </sheetData>
  <mergeCells count="3">
    <mergeCell ref="A1:A2"/>
    <mergeCell ref="H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income on cash flow hedges, income tax benefit (expense)</t>
        </is>
      </c>
      <c r="B4" s="6" t="n">
        <v>2603</v>
      </c>
      <c r="C4" s="6" t="n">
        <v>-1308</v>
      </c>
      <c r="D4" s="6" t="n">
        <v>-105</v>
      </c>
      <c r="E4" s="6" t="n">
        <v>-4647</v>
      </c>
    </row>
    <row r="5">
      <c r="A5" s="4" t="inlineStr">
        <is>
          <t>Cash flow hedge gain reclassified to the statement of operations, tax</t>
        </is>
      </c>
      <c r="B5" s="6" t="n">
        <v>532</v>
      </c>
      <c r="C5" s="6" t="n">
        <v>1526</v>
      </c>
      <c r="D5" s="6" t="n">
        <v>2269</v>
      </c>
      <c r="E5" s="6" t="n">
        <v>302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Payable (Details) - USD ($) $ in Thousands</t>
        </is>
      </c>
      <c r="B1" s="2" t="inlineStr">
        <is>
          <t>Sep. 30, 2024</t>
        </is>
      </c>
      <c r="C1" s="2" t="inlineStr">
        <is>
          <t>Dec. 31, 2023</t>
        </is>
      </c>
    </row>
    <row r="2">
      <c r="A2" s="3" t="inlineStr">
        <is>
          <t>Schedule of Capitalization, Long-Term Debt [Line Items]</t>
        </is>
      </c>
      <c r="B2" s="4" t="inlineStr">
        <is>
          <t xml:space="preserve"> </t>
        </is>
      </c>
      <c r="C2" s="4" t="inlineStr">
        <is>
          <t xml:space="preserve"> </t>
        </is>
      </c>
    </row>
    <row r="3">
      <c r="A3" s="4" t="inlineStr">
        <is>
          <t>2024 (excluding the nine months ended September 30, 2024)</t>
        </is>
      </c>
      <c r="B3" s="6" t="n">
        <v>7857</v>
      </c>
      <c r="C3" s="4" t="inlineStr">
        <is>
          <t xml:space="preserve"> </t>
        </is>
      </c>
    </row>
    <row r="4">
      <c r="A4" s="4" t="inlineStr">
        <is>
          <t>2025</t>
        </is>
      </c>
      <c r="B4" s="5" t="n">
        <v>56477</v>
      </c>
      <c r="C4" s="4" t="inlineStr">
        <is>
          <t xml:space="preserve"> </t>
        </is>
      </c>
    </row>
    <row r="5">
      <c r="A5" s="4" t="inlineStr">
        <is>
          <t>2026</t>
        </is>
      </c>
      <c r="B5" s="5" t="n">
        <v>32494</v>
      </c>
      <c r="C5" s="4" t="inlineStr">
        <is>
          <t xml:space="preserve"> </t>
        </is>
      </c>
    </row>
    <row r="6">
      <c r="A6" s="4" t="inlineStr">
        <is>
          <t>2027</t>
        </is>
      </c>
      <c r="B6" s="5" t="n">
        <v>506767</v>
      </c>
      <c r="C6" s="4" t="inlineStr">
        <is>
          <t xml:space="preserve"> </t>
        </is>
      </c>
    </row>
    <row r="7">
      <c r="A7" s="4" t="inlineStr">
        <is>
          <t>2028</t>
        </is>
      </c>
      <c r="B7" s="5" t="n">
        <v>2853190</v>
      </c>
      <c r="C7" s="4" t="inlineStr">
        <is>
          <t xml:space="preserve"> </t>
        </is>
      </c>
    </row>
    <row r="8">
      <c r="A8" s="4" t="inlineStr">
        <is>
          <t>Thereafter</t>
        </is>
      </c>
      <c r="B8" s="5" t="n">
        <v>23663</v>
      </c>
      <c r="C8" s="4" t="inlineStr">
        <is>
          <t xml:space="preserve"> </t>
        </is>
      </c>
    </row>
    <row r="9">
      <c r="A9" s="4" t="inlineStr">
        <is>
          <t>Total</t>
        </is>
      </c>
      <c r="B9" s="5" t="n">
        <v>3480448</v>
      </c>
      <c r="C9" s="4" t="inlineStr">
        <is>
          <t xml:space="preserve"> </t>
        </is>
      </c>
    </row>
    <row r="10">
      <c r="A10" s="4" t="inlineStr">
        <is>
          <t>Amount representing interest</t>
        </is>
      </c>
      <c r="B10" s="5" t="n">
        <v>-11107</v>
      </c>
      <c r="C10" s="4" t="inlineStr">
        <is>
          <t xml:space="preserve"> </t>
        </is>
      </c>
    </row>
    <row r="11">
      <c r="A11" s="4" t="inlineStr">
        <is>
          <t>Unamortized discounts</t>
        </is>
      </c>
      <c r="B11" s="5" t="n">
        <v>-22832</v>
      </c>
      <c r="C11" s="6" t="n">
        <v>-26873</v>
      </c>
    </row>
    <row r="12">
      <c r="A12" s="4" t="inlineStr">
        <is>
          <t>Unamortized deferred finance charges</t>
        </is>
      </c>
      <c r="B12" s="5" t="n">
        <v>-24489</v>
      </c>
      <c r="C12" s="6" t="n">
        <v>-33622</v>
      </c>
    </row>
    <row r="13">
      <c r="A13" s="4" t="inlineStr">
        <is>
          <t>Total long-term debt</t>
        </is>
      </c>
      <c r="B13" s="5" t="n">
        <v>3422020</v>
      </c>
      <c r="C13" s="4" t="inlineStr">
        <is>
          <t xml:space="preserve"> </t>
        </is>
      </c>
    </row>
    <row r="14">
      <c r="A14" s="4" t="inlineStr">
        <is>
          <t>Debt</t>
        </is>
      </c>
      <c r="B14" s="4" t="inlineStr">
        <is>
          <t xml:space="preserve"> </t>
        </is>
      </c>
      <c r="C14" s="4" t="inlineStr">
        <is>
          <t xml:space="preserve"> </t>
        </is>
      </c>
    </row>
    <row r="15">
      <c r="A15" s="3" t="inlineStr">
        <is>
          <t>Schedule of Capitalization, Long-Term Debt [Line Items]</t>
        </is>
      </c>
      <c r="B15" s="4" t="inlineStr">
        <is>
          <t xml:space="preserve"> </t>
        </is>
      </c>
      <c r="C15" s="4" t="inlineStr">
        <is>
          <t xml:space="preserve"> </t>
        </is>
      </c>
    </row>
    <row r="16">
      <c r="A16" s="4" t="inlineStr">
        <is>
          <t>2024 (excluding the nine months ended September 30, 2024)</t>
        </is>
      </c>
      <c r="B16" s="5" t="n">
        <v>7407</v>
      </c>
      <c r="C16" s="4" t="inlineStr">
        <is>
          <t xml:space="preserve"> </t>
        </is>
      </c>
    </row>
    <row r="17">
      <c r="A17" s="4" t="inlineStr">
        <is>
          <t>2025</t>
        </is>
      </c>
      <c r="B17" s="5" t="n">
        <v>54748</v>
      </c>
      <c r="C17" s="4" t="inlineStr">
        <is>
          <t xml:space="preserve"> </t>
        </is>
      </c>
    </row>
    <row r="18">
      <c r="A18" s="4" t="inlineStr">
        <is>
          <t>2026</t>
        </is>
      </c>
      <c r="B18" s="5" t="n">
        <v>30816</v>
      </c>
      <c r="C18" s="4" t="inlineStr">
        <is>
          <t xml:space="preserve"> </t>
        </is>
      </c>
    </row>
    <row r="19">
      <c r="A19" s="4" t="inlineStr">
        <is>
          <t>2027</t>
        </is>
      </c>
      <c r="B19" s="5" t="n">
        <v>505094</v>
      </c>
      <c r="C19" s="4" t="inlineStr">
        <is>
          <t xml:space="preserve"> </t>
        </is>
      </c>
    </row>
    <row r="20">
      <c r="A20" s="4" t="inlineStr">
        <is>
          <t>2028</t>
        </is>
      </c>
      <c r="B20" s="5" t="n">
        <v>2851527</v>
      </c>
      <c r="C20" s="4" t="inlineStr">
        <is>
          <t xml:space="preserve"> </t>
        </is>
      </c>
    </row>
    <row r="21">
      <c r="A21" s="4" t="inlineStr">
        <is>
          <t>Total</t>
        </is>
      </c>
      <c r="B21" s="5" t="n">
        <v>3449592</v>
      </c>
      <c r="C21" s="4" t="inlineStr">
        <is>
          <t xml:space="preserve"> </t>
        </is>
      </c>
    </row>
    <row r="22">
      <c r="A22" s="4" t="inlineStr">
        <is>
          <t>Unamortized discounts</t>
        </is>
      </c>
      <c r="B22" s="5" t="n">
        <v>-22832</v>
      </c>
      <c r="C22" s="4" t="inlineStr">
        <is>
          <t xml:space="preserve"> </t>
        </is>
      </c>
    </row>
    <row r="23">
      <c r="A23" s="4" t="inlineStr">
        <is>
          <t>Unamortized deferred finance charges</t>
        </is>
      </c>
      <c r="B23" s="5" t="n">
        <v>-24489</v>
      </c>
      <c r="C23" s="4" t="inlineStr">
        <is>
          <t xml:space="preserve"> </t>
        </is>
      </c>
    </row>
    <row r="24">
      <c r="A24" s="4" t="inlineStr">
        <is>
          <t>Total long-term debt</t>
        </is>
      </c>
      <c r="B24" s="5" t="n">
        <v>3402271</v>
      </c>
      <c r="C24" s="4" t="inlineStr">
        <is>
          <t xml:space="preserve"> </t>
        </is>
      </c>
    </row>
    <row r="25">
      <c r="A25" s="4" t="inlineStr">
        <is>
          <t>Finance Leases</t>
        </is>
      </c>
      <c r="B25" s="4" t="inlineStr">
        <is>
          <t xml:space="preserve"> </t>
        </is>
      </c>
      <c r="C25" s="4" t="inlineStr">
        <is>
          <t xml:space="preserve"> </t>
        </is>
      </c>
    </row>
    <row r="26">
      <c r="A26" s="3" t="inlineStr">
        <is>
          <t>Schedule of Capitalization, Long-Term Debt [Line Items]</t>
        </is>
      </c>
      <c r="B26" s="4" t="inlineStr">
        <is>
          <t xml:space="preserve"> </t>
        </is>
      </c>
      <c r="C26" s="4" t="inlineStr">
        <is>
          <t xml:space="preserve"> </t>
        </is>
      </c>
    </row>
    <row r="27">
      <c r="A27" s="4" t="inlineStr">
        <is>
          <t>2024 (excluding the nine months ended September 30, 2024)</t>
        </is>
      </c>
      <c r="B27" s="5" t="n">
        <v>450</v>
      </c>
      <c r="C27" s="4" t="inlineStr">
        <is>
          <t xml:space="preserve"> </t>
        </is>
      </c>
    </row>
    <row r="28">
      <c r="A28" s="4" t="inlineStr">
        <is>
          <t>2025</t>
        </is>
      </c>
      <c r="B28" s="5" t="n">
        <v>1729</v>
      </c>
      <c r="C28" s="4" t="inlineStr">
        <is>
          <t xml:space="preserve"> </t>
        </is>
      </c>
    </row>
    <row r="29">
      <c r="A29" s="4" t="inlineStr">
        <is>
          <t>2026</t>
        </is>
      </c>
      <c r="B29" s="5" t="n">
        <v>1678</v>
      </c>
      <c r="C29" s="4" t="inlineStr">
        <is>
          <t xml:space="preserve"> </t>
        </is>
      </c>
    </row>
    <row r="30">
      <c r="A30" s="4" t="inlineStr">
        <is>
          <t>2027</t>
        </is>
      </c>
      <c r="B30" s="5" t="n">
        <v>1673</v>
      </c>
      <c r="C30" s="4" t="inlineStr">
        <is>
          <t xml:space="preserve"> </t>
        </is>
      </c>
    </row>
    <row r="31">
      <c r="A31" s="4" t="inlineStr">
        <is>
          <t>2028</t>
        </is>
      </c>
      <c r="B31" s="5" t="n">
        <v>1663</v>
      </c>
      <c r="C31" s="4" t="inlineStr">
        <is>
          <t xml:space="preserve"> </t>
        </is>
      </c>
    </row>
    <row r="32">
      <c r="A32" s="4" t="inlineStr">
        <is>
          <t>Thereafter</t>
        </is>
      </c>
      <c r="B32" s="5" t="n">
        <v>23663</v>
      </c>
      <c r="C32" s="4" t="inlineStr">
        <is>
          <t xml:space="preserve"> </t>
        </is>
      </c>
    </row>
    <row r="33">
      <c r="A33" s="4" t="inlineStr">
        <is>
          <t>Total</t>
        </is>
      </c>
      <c r="B33" s="5" t="n">
        <v>30856</v>
      </c>
      <c r="C33" s="4" t="inlineStr">
        <is>
          <t xml:space="preserve"> </t>
        </is>
      </c>
    </row>
    <row r="34">
      <c r="A34" s="4" t="inlineStr">
        <is>
          <t>Amount representing interest</t>
        </is>
      </c>
      <c r="B34" s="5" t="n">
        <v>-11107</v>
      </c>
      <c r="C34" s="4" t="inlineStr">
        <is>
          <t xml:space="preserve"> </t>
        </is>
      </c>
    </row>
    <row r="35">
      <c r="A35" s="4" t="inlineStr">
        <is>
          <t>Total long-term debt</t>
        </is>
      </c>
      <c r="B35" s="6" t="n">
        <v>19749</v>
      </c>
      <c r="C3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Finance lease expense amortization</t>
        </is>
      </c>
      <c r="B4" s="6" t="n">
        <v>350</v>
      </c>
      <c r="C4" s="6" t="n">
        <v>347</v>
      </c>
      <c r="D4" s="6" t="n">
        <v>1042</v>
      </c>
      <c r="E4" s="6" t="n">
        <v>1030</v>
      </c>
    </row>
    <row r="5">
      <c r="A5" s="4" t="inlineStr">
        <is>
          <t>Finance lease interest expense</t>
        </is>
      </c>
      <c r="B5" s="5" t="n">
        <v>229</v>
      </c>
      <c r="C5" s="5" t="n">
        <v>240</v>
      </c>
      <c r="D5" s="5" t="n">
        <v>713</v>
      </c>
      <c r="E5" s="5" t="n">
        <v>721</v>
      </c>
    </row>
    <row r="6">
      <c r="A6" s="4" t="inlineStr">
        <is>
          <t>Operating lease expense</t>
        </is>
      </c>
      <c r="B6" s="5" t="n">
        <v>8844</v>
      </c>
      <c r="C6" s="5" t="n">
        <v>6847</v>
      </c>
      <c r="D6" s="5" t="n">
        <v>23286</v>
      </c>
      <c r="E6" s="5" t="n">
        <v>21203</v>
      </c>
    </row>
    <row r="7">
      <c r="A7" s="4" t="inlineStr">
        <is>
          <t>Short term lease expense</t>
        </is>
      </c>
      <c r="B7" s="5" t="n">
        <v>258</v>
      </c>
      <c r="C7" s="5" t="n">
        <v>417</v>
      </c>
      <c r="D7" s="5" t="n">
        <v>918</v>
      </c>
      <c r="E7" s="5" t="n">
        <v>1577</v>
      </c>
    </row>
    <row r="8">
      <c r="A8" s="4" t="inlineStr">
        <is>
          <t>Lease costs</t>
        </is>
      </c>
      <c r="B8" s="6" t="n">
        <v>9681</v>
      </c>
      <c r="C8" s="6" t="n">
        <v>7851</v>
      </c>
      <c r="D8" s="6" t="n">
        <v>25959</v>
      </c>
      <c r="E8" s="6" t="n">
        <v>2453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Impact of Leasing on Condensed Consolidated Balance Sheets (Details) - USD ($) $ in Thousands</t>
        </is>
      </c>
      <c r="B1" s="2" t="inlineStr">
        <is>
          <t>Sep. 30, 2024</t>
        </is>
      </c>
      <c r="C1" s="2" t="inlineStr">
        <is>
          <t>Dec. 31, 2023</t>
        </is>
      </c>
    </row>
    <row r="2">
      <c r="A2" s="3" t="inlineStr">
        <is>
          <t>Assets and Liabilities, Lessee [Abstract]</t>
        </is>
      </c>
      <c r="B2" s="4" t="inlineStr">
        <is>
          <t xml:space="preserve"> </t>
        </is>
      </c>
      <c r="C2" s="4" t="inlineStr">
        <is>
          <t xml:space="preserve"> </t>
        </is>
      </c>
    </row>
    <row r="3">
      <c r="A3" s="4" t="inlineStr">
        <is>
          <t>Finance lease assets</t>
        </is>
      </c>
      <c r="B3" s="6" t="n">
        <v>20613</v>
      </c>
      <c r="C3" s="6" t="n">
        <v>21543</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Operating lease assets</t>
        </is>
      </c>
      <c r="B5" s="6" t="n">
        <v>179697</v>
      </c>
      <c r="C5" s="6" t="n">
        <v>168513</v>
      </c>
    </row>
    <row r="6">
      <c r="A6" s="4" t="inlineStr">
        <is>
          <t>Operating Lease, Right-of-Use Asset, Statement of Financial Position [Extensible Enumeration]</t>
        </is>
      </c>
      <c r="B6" s="4" t="inlineStr">
        <is>
          <t>Operating lease assets</t>
        </is>
      </c>
      <c r="C6" s="4" t="inlineStr">
        <is>
          <t>Operating lease assets</t>
        </is>
      </c>
    </row>
    <row r="7">
      <c r="A7" s="4" t="inlineStr">
        <is>
          <t>Total lease assets</t>
        </is>
      </c>
      <c r="B7" s="6" t="n">
        <v>200310</v>
      </c>
      <c r="C7" s="6" t="n">
        <v>190056</v>
      </c>
    </row>
    <row r="8">
      <c r="A8" s="4" t="inlineStr">
        <is>
          <t>Finance lease liabilities, current</t>
        </is>
      </c>
      <c r="B8" s="6" t="n">
        <v>862</v>
      </c>
      <c r="C8" s="6" t="n">
        <v>837</v>
      </c>
    </row>
    <row r="9">
      <c r="A9" s="4" t="inlineStr">
        <is>
          <t>Finance Lease, Liability, Current, Statement of Financial Position [Extensible Enumeration]</t>
        </is>
      </c>
      <c r="B9" s="4" t="inlineStr">
        <is>
          <t>Long-Term Debt, Current Maturities</t>
        </is>
      </c>
      <c r="C9" s="4" t="inlineStr">
        <is>
          <t>Long-Term Debt, Current Maturities</t>
        </is>
      </c>
    </row>
    <row r="10">
      <c r="A10" s="4" t="inlineStr">
        <is>
          <t>Operating lease liabilities, current</t>
        </is>
      </c>
      <c r="B10" s="6" t="n">
        <v>18752</v>
      </c>
      <c r="C10" s="6" t="n">
        <v>17040</v>
      </c>
    </row>
    <row r="11">
      <c r="A11" s="4" t="inlineStr">
        <is>
          <t>Operating Lease, Liability, Current, Statement of Financial Position [Extensible Enumeration]</t>
        </is>
      </c>
      <c r="B11" s="4" t="inlineStr">
        <is>
          <t>Operating lease liabilities, current</t>
        </is>
      </c>
      <c r="C11" s="4" t="inlineStr">
        <is>
          <t>Operating lease liabilities, current</t>
        </is>
      </c>
    </row>
    <row r="12">
      <c r="A12" s="4" t="inlineStr">
        <is>
          <t>Finance lease liabilities, non-current</t>
        </is>
      </c>
      <c r="B12" s="6" t="n">
        <v>18887</v>
      </c>
      <c r="C12" s="6" t="n">
        <v>19423</v>
      </c>
    </row>
    <row r="13">
      <c r="A13" s="4" t="inlineStr">
        <is>
          <t>Finance Lease, Liability, Noncurrent, Statement of Financial Position [Extensible Enumeration]</t>
        </is>
      </c>
      <c r="B13" s="4" t="inlineStr">
        <is>
          <t>Long-Term Debt, Excluding Current Maturities</t>
        </is>
      </c>
      <c r="C13" s="4" t="inlineStr">
        <is>
          <t>Long-Term Debt, Excluding Current Maturities</t>
        </is>
      </c>
    </row>
    <row r="14">
      <c r="A14" s="4" t="inlineStr">
        <is>
          <t>Operating lease liabilities, non-current</t>
        </is>
      </c>
      <c r="B14" s="6" t="n">
        <v>170356</v>
      </c>
      <c r="C14" s="6" t="n">
        <v>159482</v>
      </c>
    </row>
    <row r="15">
      <c r="A15" s="4" t="inlineStr">
        <is>
          <t>Operating Lease, Liability, Noncurrent, Statement of Financial Position [Extensible Enumeration]</t>
        </is>
      </c>
      <c r="B15" s="4" t="inlineStr">
        <is>
          <t>Operating lease liabilities, non-current</t>
        </is>
      </c>
      <c r="C15" s="4" t="inlineStr">
        <is>
          <t>Operating lease liabilities, non-current</t>
        </is>
      </c>
    </row>
    <row r="16">
      <c r="A16" s="4" t="inlineStr">
        <is>
          <t>Total lease liabilities</t>
        </is>
      </c>
      <c r="B16" s="6" t="n">
        <v>208857</v>
      </c>
      <c r="C16" s="6" t="n">
        <v>1967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1931</v>
      </c>
      <c r="C4" s="6" t="n">
        <v>19917</v>
      </c>
    </row>
    <row r="5">
      <c r="A5" s="4" t="inlineStr">
        <is>
          <t>Operating cash flows from finance leases</t>
        </is>
      </c>
      <c r="B5" s="5" t="n">
        <v>690</v>
      </c>
      <c r="C5" s="5" t="n">
        <v>709</v>
      </c>
    </row>
    <row r="6">
      <c r="A6" s="4" t="inlineStr">
        <is>
          <t>Financing cash flows from finance leases</t>
        </is>
      </c>
      <c r="B6" s="5" t="n">
        <v>633</v>
      </c>
      <c r="C6" s="5" t="n">
        <v>603</v>
      </c>
    </row>
    <row r="7">
      <c r="A7" s="3" t="inlineStr">
        <is>
          <t>Right-of-use assets obtained in exchange for lease liabilities:</t>
        </is>
      </c>
      <c r="B7" s="4" t="inlineStr">
        <is>
          <t xml:space="preserve"> </t>
        </is>
      </c>
      <c r="C7" s="4" t="inlineStr">
        <is>
          <t xml:space="preserve"> </t>
        </is>
      </c>
    </row>
    <row r="8">
      <c r="A8" s="4" t="inlineStr">
        <is>
          <t>Operating lease right-of-use asset</t>
        </is>
      </c>
      <c r="B8" s="6" t="n">
        <v>25010</v>
      </c>
      <c r="C8" s="6" t="n">
        <v>5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Operating Lease Payments (Details) $ in Thousands</t>
        </is>
      </c>
      <c r="B1" s="2" t="inlineStr">
        <is>
          <t>Sep. 30, 2024 USD ($)</t>
        </is>
      </c>
    </row>
    <row r="2">
      <c r="A2" s="3" t="inlineStr">
        <is>
          <t>Lessee, Operating Lease, Liability, to be Paid, Fiscal Year Maturity [Abstract]</t>
        </is>
      </c>
      <c r="B2" s="4" t="inlineStr">
        <is>
          <t xml:space="preserve"> </t>
        </is>
      </c>
    </row>
    <row r="3">
      <c r="A3" s="4" t="inlineStr">
        <is>
          <t>2024 (excluding the nine months ended September 30, 2024)</t>
        </is>
      </c>
      <c r="B3" s="6" t="n">
        <v>7674</v>
      </c>
    </row>
    <row r="4">
      <c r="A4" s="4" t="inlineStr">
        <is>
          <t>2025</t>
        </is>
      </c>
      <c r="B4" s="5" t="n">
        <v>28686</v>
      </c>
    </row>
    <row r="5">
      <c r="A5" s="4" t="inlineStr">
        <is>
          <t>2026</t>
        </is>
      </c>
      <c r="B5" s="5" t="n">
        <v>24217</v>
      </c>
    </row>
    <row r="6">
      <c r="A6" s="4" t="inlineStr">
        <is>
          <t>2027</t>
        </is>
      </c>
      <c r="B6" s="5" t="n">
        <v>22605</v>
      </c>
    </row>
    <row r="7">
      <c r="A7" s="4" t="inlineStr">
        <is>
          <t>2028</t>
        </is>
      </c>
      <c r="B7" s="5" t="n">
        <v>22202</v>
      </c>
    </row>
    <row r="8">
      <c r="A8" s="4" t="inlineStr">
        <is>
          <t>Thereafter</t>
        </is>
      </c>
      <c r="B8" s="5" t="n">
        <v>191491</v>
      </c>
    </row>
    <row r="9">
      <c r="A9" s="4" t="inlineStr">
        <is>
          <t>Total future minimum payments</t>
        </is>
      </c>
      <c r="B9" s="5" t="n">
        <v>296875</v>
      </c>
    </row>
    <row r="10">
      <c r="A10" s="4" t="inlineStr">
        <is>
          <t>Less imputed interest</t>
        </is>
      </c>
      <c r="B10" s="5" t="n">
        <v>-107767</v>
      </c>
    </row>
    <row r="11">
      <c r="A11" s="4" t="inlineStr">
        <is>
          <t>Present value of minimum payments</t>
        </is>
      </c>
      <c r="B11" s="6" t="n">
        <v>1891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Weighted Average Remaining Lease Term and Borrowing Rate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 Operating Leases</t>
        </is>
      </c>
      <c r="B3" s="4" t="inlineStr">
        <is>
          <t>15 years 9 months 18 days</t>
        </is>
      </c>
      <c r="C3" s="4" t="inlineStr">
        <is>
          <t>16 years 4 months 24 days</t>
        </is>
      </c>
    </row>
    <row r="4">
      <c r="A4" s="4" t="inlineStr">
        <is>
          <t>Weighted-average remaining lease term (in years), Finance Leases</t>
        </is>
      </c>
      <c r="B4" s="4" t="inlineStr">
        <is>
          <t>19 years 8 months 12 days</t>
        </is>
      </c>
      <c r="C4" s="4" t="inlineStr">
        <is>
          <t>20 years 3 months 18 days</t>
        </is>
      </c>
    </row>
    <row r="5">
      <c r="A5" s="4" t="inlineStr">
        <is>
          <t>Weighted-average borrowing rate, Operating Leases</t>
        </is>
      </c>
      <c r="B5" s="11" t="n">
        <v>0.061</v>
      </c>
      <c r="C5" s="11" t="n">
        <v>0.058</v>
      </c>
    </row>
    <row r="6">
      <c r="A6" s="4" t="inlineStr">
        <is>
          <t>Weighted-average borrowing rate, Finance Leases</t>
        </is>
      </c>
      <c r="B6" s="11" t="n">
        <v>0.047</v>
      </c>
      <c r="C6" s="11" t="n">
        <v>0.0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Depreciation expense for all property, plant and equipment, including assets recorded under finance leases</t>
        </is>
      </c>
      <c r="B4" s="8" t="n">
        <v>14.9</v>
      </c>
      <c r="C4" s="8" t="n">
        <v>17.2</v>
      </c>
      <c r="D4" s="4" t="inlineStr">
        <is>
          <t xml:space="preserve"> </t>
        </is>
      </c>
      <c r="E4" s="4" t="inlineStr">
        <is>
          <t xml:space="preserve"> </t>
        </is>
      </c>
    </row>
    <row r="5">
      <c r="A5" s="4" t="inlineStr">
        <is>
          <t>Depreciation expense</t>
        </is>
      </c>
      <c r="B5" s="4" t="inlineStr">
        <is>
          <t xml:space="preserve"> </t>
        </is>
      </c>
      <c r="C5" s="4" t="inlineStr">
        <is>
          <t xml:space="preserve"> </t>
        </is>
      </c>
      <c r="D5" s="6" t="n">
        <v>47</v>
      </c>
      <c r="E5" s="8" t="n">
        <v>52.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Income Taxes - Additional Information (Details) - USD ($) $ in Millions</t>
        </is>
      </c>
      <c r="B1" s="2" t="inlineStr">
        <is>
          <t>9 Months Ended</t>
        </is>
      </c>
      <c r="D1" s="2" t="inlineStr">
        <is>
          <t>12 Months Ended</t>
        </is>
      </c>
    </row>
    <row r="2">
      <c r="B2" s="2" t="inlineStr">
        <is>
          <t>Sep. 30, 2024</t>
        </is>
      </c>
      <c r="C2" s="2" t="inlineStr">
        <is>
          <t>Sep. 30, 2023</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Effective tax rate</t>
        </is>
      </c>
      <c r="B4" s="11" t="n">
        <v>0.575</v>
      </c>
      <c r="C4" s="10" t="n">
        <v>7.97</v>
      </c>
      <c r="D4" s="4" t="inlineStr">
        <is>
          <t xml:space="preserve"> </t>
        </is>
      </c>
    </row>
    <row r="5">
      <c r="A5" s="4" t="inlineStr">
        <is>
          <t>U.S. statutory rate</t>
        </is>
      </c>
      <c r="B5" s="10" t="n">
        <v>0.21</v>
      </c>
      <c r="C5" s="10" t="n">
        <v>0.21</v>
      </c>
      <c r="D5" s="4" t="inlineStr">
        <is>
          <t xml:space="preserve"> </t>
        </is>
      </c>
    </row>
    <row r="6">
      <c r="A6" s="4" t="inlineStr">
        <is>
          <t>Tax expense due to prior period adjustments related to revenue recognition</t>
        </is>
      </c>
      <c r="B6" s="8" t="n">
        <v>1.7</v>
      </c>
      <c r="C6" s="4" t="inlineStr">
        <is>
          <t xml:space="preserve"> </t>
        </is>
      </c>
      <c r="D6" s="4" t="inlineStr">
        <is>
          <t xml:space="preserve"> </t>
        </is>
      </c>
    </row>
    <row r="7">
      <c r="A7" s="4" t="inlineStr">
        <is>
          <t>OECD</t>
        </is>
      </c>
      <c r="B7" s="4" t="inlineStr">
        <is>
          <t xml:space="preserve"> </t>
        </is>
      </c>
      <c r="C7" s="4" t="inlineStr">
        <is>
          <t xml:space="preserve"> </t>
        </is>
      </c>
      <c r="D7" s="4" t="inlineStr">
        <is>
          <t xml:space="preserve"> </t>
        </is>
      </c>
    </row>
    <row r="8">
      <c r="A8" s="3" t="inlineStr">
        <is>
          <t>Income Tax Disclosure [Line Items]</t>
        </is>
      </c>
      <c r="B8" s="4" t="inlineStr">
        <is>
          <t xml:space="preserve"> </t>
        </is>
      </c>
      <c r="C8" s="4" t="inlineStr">
        <is>
          <t xml:space="preserve"> </t>
        </is>
      </c>
      <c r="D8" s="4" t="inlineStr">
        <is>
          <t xml:space="preserve"> </t>
        </is>
      </c>
    </row>
    <row r="9">
      <c r="A9" s="4" t="inlineStr">
        <is>
          <t>Minimum income tax rate for large cooperation</t>
        </is>
      </c>
      <c r="B9" s="4" t="inlineStr">
        <is>
          <t xml:space="preserve"> </t>
        </is>
      </c>
      <c r="C9" s="4" t="inlineStr">
        <is>
          <t xml:space="preserve"> </t>
        </is>
      </c>
      <c r="D9" s="10" t="n">
        <v>0.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Guarantees - Additional Information (Details) - USD ($) $ in Millions</t>
        </is>
      </c>
      <c r="B1" s="2" t="inlineStr">
        <is>
          <t>Sep. 30, 2024</t>
        </is>
      </c>
      <c r="C1" s="2" t="inlineStr">
        <is>
          <t>Dec. 31, 2023</t>
        </is>
      </c>
    </row>
    <row r="2">
      <c r="A2" s="3" t="inlineStr">
        <is>
          <t>Guarantees and Product Warranties [Abstract]</t>
        </is>
      </c>
      <c r="B2" s="4" t="inlineStr">
        <is>
          <t xml:space="preserve"> </t>
        </is>
      </c>
      <c r="C2" s="4" t="inlineStr">
        <is>
          <t xml:space="preserve"> </t>
        </is>
      </c>
    </row>
    <row r="3">
      <c r="A3" s="4" t="inlineStr">
        <is>
          <t>Guarantee instruments outstanding</t>
        </is>
      </c>
      <c r="B3" s="8" t="n">
        <v>20.5</v>
      </c>
      <c r="C3" s="8" t="n">
        <v>2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 Summary of Changes in Warranty Reserve (Details) - USD ($) $ in Thousands</t>
        </is>
      </c>
      <c r="B1" s="2" t="inlineStr">
        <is>
          <t>9 Months Ended</t>
        </is>
      </c>
    </row>
    <row r="2">
      <c r="B2" s="2" t="inlineStr">
        <is>
          <t>Sep. 30, 2024</t>
        </is>
      </c>
      <c r="C2" s="2" t="inlineStr">
        <is>
          <t>Sep. 30, 2023</t>
        </is>
      </c>
    </row>
    <row r="3">
      <c r="A3" s="3" t="inlineStr">
        <is>
          <t>Guarantees and Product Warranties [Abstract]</t>
        </is>
      </c>
      <c r="B3" s="4" t="inlineStr">
        <is>
          <t xml:space="preserve"> </t>
        </is>
      </c>
      <c r="C3" s="4" t="inlineStr">
        <is>
          <t xml:space="preserve"> </t>
        </is>
      </c>
    </row>
    <row r="4">
      <c r="A4" s="4" t="inlineStr">
        <is>
          <t>Beginning balance</t>
        </is>
      </c>
      <c r="B4" s="6" t="n">
        <v>13704</v>
      </c>
      <c r="C4" s="6" t="n">
        <v>14233</v>
      </c>
    </row>
    <row r="5">
      <c r="A5" s="4" t="inlineStr">
        <is>
          <t>Accruals for warranties</t>
        </is>
      </c>
      <c r="B5" s="5" t="n">
        <v>515</v>
      </c>
      <c r="C5" s="5" t="n">
        <v>1618</v>
      </c>
    </row>
    <row r="6">
      <c r="A6" s="4" t="inlineStr">
        <is>
          <t>Warranty claims settled</t>
        </is>
      </c>
      <c r="B6" s="5" t="n">
        <v>-653</v>
      </c>
      <c r="C6" s="5" t="n">
        <v>-3514</v>
      </c>
    </row>
    <row r="7">
      <c r="A7" s="4" t="inlineStr">
        <is>
          <t>Ending balance</t>
        </is>
      </c>
      <c r="B7" s="6" t="n">
        <v>13566</v>
      </c>
      <c r="C7" s="6" t="n">
        <v>123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Dec. 31, 2022</t>
        </is>
      </c>
      <c r="B2" s="6" t="n">
        <v>1199028</v>
      </c>
      <c r="C2" s="6" t="n">
        <v>2812</v>
      </c>
      <c r="D2" s="6" t="n">
        <v>2725157</v>
      </c>
      <c r="E2" s="6" t="n">
        <v>-1539234</v>
      </c>
      <c r="F2" s="6" t="n">
        <v>10293</v>
      </c>
    </row>
    <row r="3">
      <c r="A3" s="4" t="inlineStr">
        <is>
          <t>Balance, shares at Dec. 31, 2022</t>
        </is>
      </c>
      <c r="B3" s="4" t="inlineStr">
        <is>
          <t xml:space="preserve"> </t>
        </is>
      </c>
      <c r="C3" s="5" t="n">
        <v>281211630</v>
      </c>
      <c r="D3" s="4" t="inlineStr">
        <is>
          <t xml:space="preserve"> </t>
        </is>
      </c>
      <c r="E3" s="4" t="inlineStr">
        <is>
          <t xml:space="preserve"> </t>
        </is>
      </c>
      <c r="F3" s="4" t="inlineStr">
        <is>
          <t xml:space="preserve"> </t>
        </is>
      </c>
    </row>
    <row r="4">
      <c r="A4" s="4" t="inlineStr">
        <is>
          <t>Net income (loss)</t>
        </is>
      </c>
      <c r="B4" s="5" t="n">
        <v>-11731</v>
      </c>
      <c r="C4" s="4" t="inlineStr">
        <is>
          <t xml:space="preserve"> </t>
        </is>
      </c>
      <c r="D4" s="4" t="inlineStr">
        <is>
          <t xml:space="preserve"> </t>
        </is>
      </c>
      <c r="E4" s="5" t="n">
        <v>-11731</v>
      </c>
      <c r="F4" s="4" t="inlineStr">
        <is>
          <t xml:space="preserve"> </t>
        </is>
      </c>
    </row>
    <row r="5">
      <c r="A5" s="4" t="inlineStr">
        <is>
          <t>Other comprehensive loss, net of tax</t>
        </is>
      </c>
      <c r="B5" s="5" t="n">
        <v>-5471</v>
      </c>
      <c r="C5" s="4" t="inlineStr">
        <is>
          <t xml:space="preserve"> </t>
        </is>
      </c>
      <c r="D5" s="4" t="inlineStr">
        <is>
          <t xml:space="preserve"> </t>
        </is>
      </c>
      <c r="E5" s="4" t="inlineStr">
        <is>
          <t xml:space="preserve"> </t>
        </is>
      </c>
      <c r="F5" s="5" t="n">
        <v>-5471</v>
      </c>
    </row>
    <row r="6">
      <c r="A6" s="4" t="inlineStr">
        <is>
          <t>Balance at Mar. 31, 2023</t>
        </is>
      </c>
      <c r="B6" s="5" t="n">
        <v>1181826</v>
      </c>
      <c r="C6" s="6" t="n">
        <v>2812</v>
      </c>
      <c r="D6" s="5" t="n">
        <v>2725157</v>
      </c>
      <c r="E6" s="5" t="n">
        <v>-1550965</v>
      </c>
      <c r="F6" s="5" t="n">
        <v>4822</v>
      </c>
    </row>
    <row r="7">
      <c r="A7" s="4" t="inlineStr">
        <is>
          <t>Balance, shares at Mar. 31, 2023</t>
        </is>
      </c>
      <c r="B7" s="4" t="inlineStr">
        <is>
          <t xml:space="preserve"> </t>
        </is>
      </c>
      <c r="C7" s="5" t="n">
        <v>281211630</v>
      </c>
      <c r="D7" s="4" t="inlineStr">
        <is>
          <t xml:space="preserve"> </t>
        </is>
      </c>
      <c r="E7" s="4" t="inlineStr">
        <is>
          <t xml:space="preserve"> </t>
        </is>
      </c>
      <c r="F7" s="4" t="inlineStr">
        <is>
          <t xml:space="preserve"> </t>
        </is>
      </c>
    </row>
    <row r="8">
      <c r="A8" s="4" t="inlineStr">
        <is>
          <t>Balance at Dec. 31, 2022</t>
        </is>
      </c>
      <c r="B8" s="5" t="n">
        <v>1199028</v>
      </c>
      <c r="C8" s="6" t="n">
        <v>2812</v>
      </c>
      <c r="D8" s="5" t="n">
        <v>2725157</v>
      </c>
      <c r="E8" s="5" t="n">
        <v>-1539234</v>
      </c>
      <c r="F8" s="5" t="n">
        <v>10293</v>
      </c>
    </row>
    <row r="9">
      <c r="A9" s="4" t="inlineStr">
        <is>
          <t>Balance, shares at Dec. 31, 2022</t>
        </is>
      </c>
      <c r="B9" s="4" t="inlineStr">
        <is>
          <t xml:space="preserve"> </t>
        </is>
      </c>
      <c r="C9" s="5" t="n">
        <v>281211630</v>
      </c>
      <c r="D9" s="4" t="inlineStr">
        <is>
          <t xml:space="preserve"> </t>
        </is>
      </c>
      <c r="E9" s="4" t="inlineStr">
        <is>
          <t xml:space="preserve"> </t>
        </is>
      </c>
      <c r="F9" s="4" t="inlineStr">
        <is>
          <t xml:space="preserve"> </t>
        </is>
      </c>
    </row>
    <row r="10">
      <c r="A10" s="4" t="inlineStr">
        <is>
          <t>Net income (loss)</t>
        </is>
      </c>
      <c r="B10" s="5" t="n">
        <v>-30502</v>
      </c>
      <c r="C10" s="4" t="inlineStr">
        <is>
          <t xml:space="preserve"> </t>
        </is>
      </c>
      <c r="D10" s="4" t="inlineStr">
        <is>
          <t xml:space="preserve"> </t>
        </is>
      </c>
      <c r="E10" s="4" t="inlineStr">
        <is>
          <t xml:space="preserve"> </t>
        </is>
      </c>
      <c r="F10" s="4" t="inlineStr">
        <is>
          <t xml:space="preserve"> </t>
        </is>
      </c>
    </row>
    <row r="11">
      <c r="A11" s="4" t="inlineStr">
        <is>
          <t>Balance at Sep. 30, 2023</t>
        </is>
      </c>
      <c r="B11" s="5" t="n">
        <v>1174448</v>
      </c>
      <c r="C11" s="6" t="n">
        <v>2812</v>
      </c>
      <c r="D11" s="5" t="n">
        <v>2725157</v>
      </c>
      <c r="E11" s="5" t="n">
        <v>-1569736</v>
      </c>
      <c r="F11" s="5" t="n">
        <v>16215</v>
      </c>
    </row>
    <row r="12">
      <c r="A12" s="4" t="inlineStr">
        <is>
          <t>Balance, shares at Sep. 30, 2023</t>
        </is>
      </c>
      <c r="B12" s="4" t="inlineStr">
        <is>
          <t xml:space="preserve"> </t>
        </is>
      </c>
      <c r="C12" s="5" t="n">
        <v>281211630</v>
      </c>
      <c r="D12" s="4" t="inlineStr">
        <is>
          <t xml:space="preserve"> </t>
        </is>
      </c>
      <c r="E12" s="4" t="inlineStr">
        <is>
          <t xml:space="preserve"> </t>
        </is>
      </c>
      <c r="F12" s="4" t="inlineStr">
        <is>
          <t xml:space="preserve"> </t>
        </is>
      </c>
    </row>
    <row r="13">
      <c r="A13" s="4" t="inlineStr">
        <is>
          <t>Balance at Mar. 31, 2023</t>
        </is>
      </c>
      <c r="B13" s="5" t="n">
        <v>1181826</v>
      </c>
      <c r="C13" s="6" t="n">
        <v>2812</v>
      </c>
      <c r="D13" s="5" t="n">
        <v>2725157</v>
      </c>
      <c r="E13" s="5" t="n">
        <v>-1550965</v>
      </c>
      <c r="F13" s="5" t="n">
        <v>4822</v>
      </c>
    </row>
    <row r="14">
      <c r="A14" s="4" t="inlineStr">
        <is>
          <t>Balance, shares at Mar. 31, 2023</t>
        </is>
      </c>
      <c r="B14" s="4" t="inlineStr">
        <is>
          <t xml:space="preserve"> </t>
        </is>
      </c>
      <c r="C14" s="5" t="n">
        <v>281211630</v>
      </c>
      <c r="D14" s="4" t="inlineStr">
        <is>
          <t xml:space="preserve"> </t>
        </is>
      </c>
      <c r="E14" s="4" t="inlineStr">
        <is>
          <t xml:space="preserve"> </t>
        </is>
      </c>
      <c r="F14" s="4" t="inlineStr">
        <is>
          <t xml:space="preserve"> </t>
        </is>
      </c>
    </row>
    <row r="15">
      <c r="A15" s="4" t="inlineStr">
        <is>
          <t>Net income (loss)</t>
        </is>
      </c>
      <c r="B15" s="5" t="n">
        <v>-838</v>
      </c>
      <c r="C15" s="4" t="inlineStr">
        <is>
          <t xml:space="preserve"> </t>
        </is>
      </c>
      <c r="D15" s="4" t="inlineStr">
        <is>
          <t xml:space="preserve"> </t>
        </is>
      </c>
      <c r="E15" s="5" t="n">
        <v>-838</v>
      </c>
      <c r="F15" s="4" t="inlineStr">
        <is>
          <t xml:space="preserve"> </t>
        </is>
      </c>
    </row>
    <row r="16">
      <c r="A16" s="4" t="inlineStr">
        <is>
          <t>Other comprehensive loss, net of tax</t>
        </is>
      </c>
      <c r="B16" s="5" t="n">
        <v>12415</v>
      </c>
      <c r="C16" s="4" t="inlineStr">
        <is>
          <t xml:space="preserve"> </t>
        </is>
      </c>
      <c r="D16" s="4" t="inlineStr">
        <is>
          <t xml:space="preserve"> </t>
        </is>
      </c>
      <c r="E16" s="4" t="inlineStr">
        <is>
          <t xml:space="preserve"> </t>
        </is>
      </c>
      <c r="F16" s="5" t="n">
        <v>12415</v>
      </c>
    </row>
    <row r="17">
      <c r="A17" s="4" t="inlineStr">
        <is>
          <t>Balance at Jun. 30, 2023</t>
        </is>
      </c>
      <c r="B17" s="5" t="n">
        <v>1193403</v>
      </c>
      <c r="C17" s="6" t="n">
        <v>2812</v>
      </c>
      <c r="D17" s="5" t="n">
        <v>2725157</v>
      </c>
      <c r="E17" s="5" t="n">
        <v>-1551803</v>
      </c>
      <c r="F17" s="5" t="n">
        <v>17237</v>
      </c>
    </row>
    <row r="18">
      <c r="A18" s="4" t="inlineStr">
        <is>
          <t>Balance, shares at Jun. 30, 2023</t>
        </is>
      </c>
      <c r="B18" s="4" t="inlineStr">
        <is>
          <t xml:space="preserve"> </t>
        </is>
      </c>
      <c r="C18" s="5" t="n">
        <v>281211630</v>
      </c>
      <c r="D18" s="4" t="inlineStr">
        <is>
          <t xml:space="preserve"> </t>
        </is>
      </c>
      <c r="E18" s="4" t="inlineStr">
        <is>
          <t xml:space="preserve"> </t>
        </is>
      </c>
      <c r="F18" s="4" t="inlineStr">
        <is>
          <t xml:space="preserve"> </t>
        </is>
      </c>
    </row>
    <row r="19">
      <c r="A19" s="4" t="inlineStr">
        <is>
          <t>Net income (loss)</t>
        </is>
      </c>
      <c r="B19" s="5" t="n">
        <v>-17933</v>
      </c>
      <c r="C19" s="4" t="inlineStr">
        <is>
          <t xml:space="preserve"> </t>
        </is>
      </c>
      <c r="D19" s="4" t="inlineStr">
        <is>
          <t xml:space="preserve"> </t>
        </is>
      </c>
      <c r="E19" s="5" t="n">
        <v>-17933</v>
      </c>
      <c r="F19" s="4" t="inlineStr">
        <is>
          <t xml:space="preserve"> </t>
        </is>
      </c>
    </row>
    <row r="20">
      <c r="A20" s="4" t="inlineStr">
        <is>
          <t>Other comprehensive loss, net of tax</t>
        </is>
      </c>
      <c r="B20" s="5" t="n">
        <v>-1022</v>
      </c>
      <c r="C20" s="4" t="inlineStr">
        <is>
          <t xml:space="preserve"> </t>
        </is>
      </c>
      <c r="D20" s="4" t="inlineStr">
        <is>
          <t xml:space="preserve"> </t>
        </is>
      </c>
      <c r="E20" s="4" t="inlineStr">
        <is>
          <t xml:space="preserve"> </t>
        </is>
      </c>
      <c r="F20" s="5" t="n">
        <v>-1022</v>
      </c>
    </row>
    <row r="21">
      <c r="A21" s="4" t="inlineStr">
        <is>
          <t>Balance at Sep. 30, 2023</t>
        </is>
      </c>
      <c r="B21" s="5" t="n">
        <v>1174448</v>
      </c>
      <c r="C21" s="6" t="n">
        <v>2812</v>
      </c>
      <c r="D21" s="5" t="n">
        <v>2725157</v>
      </c>
      <c r="E21" s="5" t="n">
        <v>-1569736</v>
      </c>
      <c r="F21" s="5" t="n">
        <v>16215</v>
      </c>
    </row>
    <row r="22">
      <c r="A22" s="4" t="inlineStr">
        <is>
          <t>Balance, shares at Sep. 30, 2023</t>
        </is>
      </c>
      <c r="B22" s="4" t="inlineStr">
        <is>
          <t xml:space="preserve"> </t>
        </is>
      </c>
      <c r="C22" s="5" t="n">
        <v>281211630</v>
      </c>
      <c r="D22" s="4" t="inlineStr">
        <is>
          <t xml:space="preserve"> </t>
        </is>
      </c>
      <c r="E22" s="4" t="inlineStr">
        <is>
          <t xml:space="preserve"> </t>
        </is>
      </c>
      <c r="F22" s="4" t="inlineStr">
        <is>
          <t xml:space="preserve"> </t>
        </is>
      </c>
    </row>
    <row r="23">
      <c r="A23" s="4" t="inlineStr">
        <is>
          <t>Balance at Dec. 31, 2023</t>
        </is>
      </c>
      <c r="B23" s="5" t="n">
        <v>1146712</v>
      </c>
      <c r="C23" s="6" t="n">
        <v>2812</v>
      </c>
      <c r="D23" s="5" t="n">
        <v>2725157</v>
      </c>
      <c r="E23" s="5" t="n">
        <v>-1574295</v>
      </c>
      <c r="F23" s="5" t="n">
        <v>-6962</v>
      </c>
    </row>
    <row r="24">
      <c r="A24" s="4" t="inlineStr">
        <is>
          <t>Balance, shares at Dec. 31, 2023</t>
        </is>
      </c>
      <c r="B24" s="4" t="inlineStr">
        <is>
          <t xml:space="preserve"> </t>
        </is>
      </c>
      <c r="C24" s="5" t="n">
        <v>281211630</v>
      </c>
      <c r="D24" s="4" t="inlineStr">
        <is>
          <t xml:space="preserve"> </t>
        </is>
      </c>
      <c r="E24" s="4" t="inlineStr">
        <is>
          <t xml:space="preserve"> </t>
        </is>
      </c>
      <c r="F24" s="4" t="inlineStr">
        <is>
          <t xml:space="preserve"> </t>
        </is>
      </c>
    </row>
    <row r="25">
      <c r="A25" s="4" t="inlineStr">
        <is>
          <t>Net income (loss)</t>
        </is>
      </c>
      <c r="B25" s="5" t="n">
        <v>3187</v>
      </c>
      <c r="C25" s="4" t="inlineStr">
        <is>
          <t xml:space="preserve"> </t>
        </is>
      </c>
      <c r="D25" s="4" t="inlineStr">
        <is>
          <t xml:space="preserve"> </t>
        </is>
      </c>
      <c r="E25" s="5" t="n">
        <v>3187</v>
      </c>
      <c r="F25" s="4" t="inlineStr">
        <is>
          <t xml:space="preserve"> </t>
        </is>
      </c>
    </row>
    <row r="26">
      <c r="A26" s="4" t="inlineStr">
        <is>
          <t>Other comprehensive loss, net of tax</t>
        </is>
      </c>
      <c r="B26" s="5" t="n">
        <v>2795</v>
      </c>
      <c r="C26" s="4" t="inlineStr">
        <is>
          <t xml:space="preserve"> </t>
        </is>
      </c>
      <c r="D26" s="4" t="inlineStr">
        <is>
          <t xml:space="preserve"> </t>
        </is>
      </c>
      <c r="E26" s="4" t="inlineStr">
        <is>
          <t xml:space="preserve"> </t>
        </is>
      </c>
      <c r="F26" s="5" t="n">
        <v>2795</v>
      </c>
    </row>
    <row r="27">
      <c r="A27" s="4" t="inlineStr">
        <is>
          <t>Balance at Mar. 31, 2024</t>
        </is>
      </c>
      <c r="B27" s="5" t="n">
        <v>1152694</v>
      </c>
      <c r="C27" s="6" t="n">
        <v>2812</v>
      </c>
      <c r="D27" s="5" t="n">
        <v>2725157</v>
      </c>
      <c r="E27" s="5" t="n">
        <v>-1571108</v>
      </c>
      <c r="F27" s="5" t="n">
        <v>-4167</v>
      </c>
    </row>
    <row r="28">
      <c r="A28" s="4" t="inlineStr">
        <is>
          <t>Balance, shares at Mar. 31, 2024</t>
        </is>
      </c>
      <c r="B28" s="4" t="inlineStr">
        <is>
          <t xml:space="preserve"> </t>
        </is>
      </c>
      <c r="C28" s="5" t="n">
        <v>281211630</v>
      </c>
      <c r="D28" s="4" t="inlineStr">
        <is>
          <t xml:space="preserve"> </t>
        </is>
      </c>
      <c r="E28" s="4" t="inlineStr">
        <is>
          <t xml:space="preserve"> </t>
        </is>
      </c>
      <c r="F28" s="4" t="inlineStr">
        <is>
          <t xml:space="preserve"> </t>
        </is>
      </c>
    </row>
    <row r="29">
      <c r="A29" s="4" t="inlineStr">
        <is>
          <t>Balance at Dec. 31, 2023</t>
        </is>
      </c>
      <c r="B29" s="5" t="n">
        <v>1146712</v>
      </c>
      <c r="C29" s="6" t="n">
        <v>2812</v>
      </c>
      <c r="D29" s="5" t="n">
        <v>2725157</v>
      </c>
      <c r="E29" s="5" t="n">
        <v>-1574295</v>
      </c>
      <c r="F29" s="5" t="n">
        <v>-6962</v>
      </c>
    </row>
    <row r="30">
      <c r="A30" s="4" t="inlineStr">
        <is>
          <t>Balance, shares at Dec. 31, 2023</t>
        </is>
      </c>
      <c r="B30" s="4" t="inlineStr">
        <is>
          <t xml:space="preserve"> </t>
        </is>
      </c>
      <c r="C30" s="5" t="n">
        <v>281211630</v>
      </c>
      <c r="D30" s="4" t="inlineStr">
        <is>
          <t xml:space="preserve"> </t>
        </is>
      </c>
      <c r="E30" s="4" t="inlineStr">
        <is>
          <t xml:space="preserve"> </t>
        </is>
      </c>
      <c r="F30" s="4" t="inlineStr">
        <is>
          <t xml:space="preserve"> </t>
        </is>
      </c>
    </row>
    <row r="31">
      <c r="A31" s="4" t="inlineStr">
        <is>
          <t>Net income (loss)</t>
        </is>
      </c>
      <c r="B31" s="5" t="n">
        <v>25027</v>
      </c>
      <c r="C31" s="4" t="inlineStr">
        <is>
          <t xml:space="preserve"> </t>
        </is>
      </c>
      <c r="D31" s="4" t="inlineStr">
        <is>
          <t xml:space="preserve"> </t>
        </is>
      </c>
      <c r="E31" s="4" t="inlineStr">
        <is>
          <t xml:space="preserve"> </t>
        </is>
      </c>
      <c r="F31" s="4" t="inlineStr">
        <is>
          <t xml:space="preserve"> </t>
        </is>
      </c>
    </row>
    <row r="32">
      <c r="A32" s="4" t="inlineStr">
        <is>
          <t>Balance at Sep. 30, 2024</t>
        </is>
      </c>
      <c r="B32" s="5" t="n">
        <v>1163862</v>
      </c>
      <c r="C32" s="6" t="n">
        <v>2812</v>
      </c>
      <c r="D32" s="5" t="n">
        <v>2725157</v>
      </c>
      <c r="E32" s="5" t="n">
        <v>-1549268</v>
      </c>
      <c r="F32" s="5" t="n">
        <v>-14839</v>
      </c>
    </row>
    <row r="33">
      <c r="A33" s="4" t="inlineStr">
        <is>
          <t>Balance, shares at Sep. 30, 2024</t>
        </is>
      </c>
      <c r="B33" s="4" t="inlineStr">
        <is>
          <t xml:space="preserve"> </t>
        </is>
      </c>
      <c r="C33" s="5" t="n">
        <v>281211630</v>
      </c>
      <c r="D33" s="4" t="inlineStr">
        <is>
          <t xml:space="preserve"> </t>
        </is>
      </c>
      <c r="E33" s="4" t="inlineStr">
        <is>
          <t xml:space="preserve"> </t>
        </is>
      </c>
      <c r="F33" s="4" t="inlineStr">
        <is>
          <t xml:space="preserve"> </t>
        </is>
      </c>
    </row>
    <row r="34">
      <c r="A34" s="4" t="inlineStr">
        <is>
          <t>Balance at Mar. 31, 2024</t>
        </is>
      </c>
      <c r="B34" s="5" t="n">
        <v>1152694</v>
      </c>
      <c r="C34" s="6" t="n">
        <v>2812</v>
      </c>
      <c r="D34" s="5" t="n">
        <v>2725157</v>
      </c>
      <c r="E34" s="5" t="n">
        <v>-1571108</v>
      </c>
      <c r="F34" s="5" t="n">
        <v>-4167</v>
      </c>
    </row>
    <row r="35">
      <c r="A35" s="4" t="inlineStr">
        <is>
          <t>Balance, shares at Mar. 31, 2024</t>
        </is>
      </c>
      <c r="B35" s="4" t="inlineStr">
        <is>
          <t xml:space="preserve"> </t>
        </is>
      </c>
      <c r="C35" s="5" t="n">
        <v>281211630</v>
      </c>
      <c r="D35" s="4" t="inlineStr">
        <is>
          <t xml:space="preserve"> </t>
        </is>
      </c>
      <c r="E35" s="4" t="inlineStr">
        <is>
          <t xml:space="preserve"> </t>
        </is>
      </c>
      <c r="F35" s="4" t="inlineStr">
        <is>
          <t xml:space="preserve"> </t>
        </is>
      </c>
    </row>
    <row r="36">
      <c r="A36" s="4" t="inlineStr">
        <is>
          <t>Net income (loss)</t>
        </is>
      </c>
      <c r="B36" s="5" t="n">
        <v>5404</v>
      </c>
      <c r="C36" s="4" t="inlineStr">
        <is>
          <t xml:space="preserve"> </t>
        </is>
      </c>
      <c r="D36" s="4" t="inlineStr">
        <is>
          <t xml:space="preserve"> </t>
        </is>
      </c>
      <c r="E36" s="5" t="n">
        <v>5404</v>
      </c>
      <c r="F36" s="4" t="inlineStr">
        <is>
          <t xml:space="preserve"> </t>
        </is>
      </c>
    </row>
    <row r="37">
      <c r="A37" s="4" t="inlineStr">
        <is>
          <t>Other comprehensive loss, net of tax</t>
        </is>
      </c>
      <c r="B37" s="5" t="n">
        <v>730</v>
      </c>
      <c r="C37" s="4" t="inlineStr">
        <is>
          <t xml:space="preserve"> </t>
        </is>
      </c>
      <c r="D37" s="4" t="inlineStr">
        <is>
          <t xml:space="preserve"> </t>
        </is>
      </c>
      <c r="E37" s="4" t="inlineStr">
        <is>
          <t xml:space="preserve"> </t>
        </is>
      </c>
      <c r="F37" s="5" t="n">
        <v>730</v>
      </c>
    </row>
    <row r="38">
      <c r="A38" s="4" t="inlineStr">
        <is>
          <t>Balance at Jun. 30, 2024</t>
        </is>
      </c>
      <c r="B38" s="5" t="n">
        <v>1158828</v>
      </c>
      <c r="C38" s="6" t="n">
        <v>2812</v>
      </c>
      <c r="D38" s="5" t="n">
        <v>2725157</v>
      </c>
      <c r="E38" s="5" t="n">
        <v>-1565704</v>
      </c>
      <c r="F38" s="5" t="n">
        <v>-3437</v>
      </c>
    </row>
    <row r="39">
      <c r="A39" s="4" t="inlineStr">
        <is>
          <t>Balance, shares at Jun. 30, 2024</t>
        </is>
      </c>
      <c r="B39" s="4" t="inlineStr">
        <is>
          <t xml:space="preserve"> </t>
        </is>
      </c>
      <c r="C39" s="5" t="n">
        <v>281211630</v>
      </c>
      <c r="D39" s="4" t="inlineStr">
        <is>
          <t xml:space="preserve"> </t>
        </is>
      </c>
      <c r="E39" s="4" t="inlineStr">
        <is>
          <t xml:space="preserve"> </t>
        </is>
      </c>
      <c r="F39" s="4" t="inlineStr">
        <is>
          <t xml:space="preserve"> </t>
        </is>
      </c>
    </row>
    <row r="40">
      <c r="A40" s="4" t="inlineStr">
        <is>
          <t>Net income (loss)</t>
        </is>
      </c>
      <c r="B40" s="5" t="n">
        <v>16436</v>
      </c>
      <c r="C40" s="4" t="inlineStr">
        <is>
          <t xml:space="preserve"> </t>
        </is>
      </c>
      <c r="D40" s="4" t="inlineStr">
        <is>
          <t xml:space="preserve"> </t>
        </is>
      </c>
      <c r="E40" s="5" t="n">
        <v>16436</v>
      </c>
      <c r="F40" s="4" t="inlineStr">
        <is>
          <t xml:space="preserve"> </t>
        </is>
      </c>
    </row>
    <row r="41">
      <c r="A41" s="4" t="inlineStr">
        <is>
          <t>Other comprehensive loss, net of tax</t>
        </is>
      </c>
      <c r="B41" s="5" t="n">
        <v>-11402</v>
      </c>
      <c r="C41" s="4" t="inlineStr">
        <is>
          <t xml:space="preserve"> </t>
        </is>
      </c>
      <c r="D41" s="4" t="inlineStr">
        <is>
          <t xml:space="preserve"> </t>
        </is>
      </c>
      <c r="E41" s="4" t="inlineStr">
        <is>
          <t xml:space="preserve"> </t>
        </is>
      </c>
      <c r="F41" s="5" t="n">
        <v>-11402</v>
      </c>
    </row>
    <row r="42">
      <c r="A42" s="4" t="inlineStr">
        <is>
          <t>Balance at Sep. 30, 2024</t>
        </is>
      </c>
      <c r="B42" s="6" t="n">
        <v>1163862</v>
      </c>
      <c r="C42" s="6" t="n">
        <v>2812</v>
      </c>
      <c r="D42" s="6" t="n">
        <v>2725157</v>
      </c>
      <c r="E42" s="6" t="n">
        <v>-1549268</v>
      </c>
      <c r="F42" s="6" t="n">
        <v>-14839</v>
      </c>
    </row>
    <row r="43">
      <c r="A43" s="4" t="inlineStr">
        <is>
          <t>Balance, shares at Sep. 30, 2024</t>
        </is>
      </c>
      <c r="B43" s="4" t="inlineStr">
        <is>
          <t xml:space="preserve"> </t>
        </is>
      </c>
      <c r="C43" s="5" t="n">
        <v>281211630</v>
      </c>
      <c r="D43" s="4" t="inlineStr">
        <is>
          <t xml:space="preserve"> </t>
        </is>
      </c>
      <c r="E43" s="4" t="inlineStr">
        <is>
          <t xml:space="preserve"> </t>
        </is>
      </c>
      <c r="F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Advisory and Consulting Servic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paid to related party</t>
        </is>
      </c>
      <c r="B5" s="6" t="n">
        <v>800000</v>
      </c>
      <c r="C5" s="4" t="inlineStr">
        <is>
          <t xml:space="preserve"> </t>
        </is>
      </c>
      <c r="D5" s="6" t="n">
        <v>2300000</v>
      </c>
      <c r="E5" s="4" t="inlineStr">
        <is>
          <t xml:space="preserve"> </t>
        </is>
      </c>
      <c r="F5" s="4" t="inlineStr">
        <is>
          <t xml:space="preserve"> </t>
        </is>
      </c>
    </row>
    <row r="6">
      <c r="A6" s="4" t="inlineStr">
        <is>
          <t>Arrangement Fe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paid to related party</t>
        </is>
      </c>
      <c r="B8" s="4" t="inlineStr">
        <is>
          <t xml:space="preserve"> </t>
        </is>
      </c>
      <c r="C8" s="4" t="inlineStr">
        <is>
          <t xml:space="preserve"> </t>
        </is>
      </c>
      <c r="D8" s="5" t="n">
        <v>1200000</v>
      </c>
      <c r="E8" s="4" t="inlineStr">
        <is>
          <t xml:space="preserve"> </t>
        </is>
      </c>
      <c r="F8" s="4" t="inlineStr">
        <is>
          <t xml:space="preserve"> </t>
        </is>
      </c>
    </row>
    <row r="9">
      <c r="A9" s="4" t="inlineStr">
        <is>
          <t>Carlyle | Annual Fe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paid to related party</t>
        </is>
      </c>
      <c r="B11" s="4" t="inlineStr">
        <is>
          <t xml:space="preserve"> </t>
        </is>
      </c>
      <c r="C11" s="4" t="inlineStr">
        <is>
          <t xml:space="preserve"> </t>
        </is>
      </c>
      <c r="D11" s="5" t="n">
        <v>2400000</v>
      </c>
      <c r="E11" s="4" t="inlineStr">
        <is>
          <t xml:space="preserve"> </t>
        </is>
      </c>
      <c r="F11" s="4" t="inlineStr">
        <is>
          <t xml:space="preserve"> </t>
        </is>
      </c>
    </row>
    <row r="12">
      <c r="A12" s="4" t="inlineStr">
        <is>
          <t>Beamer | Annual F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paid to related party</t>
        </is>
      </c>
      <c r="B14" s="4" t="inlineStr">
        <is>
          <t xml:space="preserve"> </t>
        </is>
      </c>
      <c r="C14" s="4" t="inlineStr">
        <is>
          <t xml:space="preserve"> </t>
        </is>
      </c>
      <c r="D14" s="5" t="n">
        <v>600000</v>
      </c>
      <c r="E14" s="4" t="inlineStr">
        <is>
          <t xml:space="preserve"> </t>
        </is>
      </c>
      <c r="F14" s="4" t="inlineStr">
        <is>
          <t xml:space="preserve"> </t>
        </is>
      </c>
    </row>
    <row r="15">
      <c r="A15" s="4" t="inlineStr">
        <is>
          <t>CFGI | Accounting Advisory and Consulting Servi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nses, related party</t>
        </is>
      </c>
      <c r="B17" s="5" t="n">
        <v>1300000</v>
      </c>
      <c r="C17" s="4" t="inlineStr">
        <is>
          <t xml:space="preserve"> </t>
        </is>
      </c>
      <c r="D17" s="5" t="n">
        <v>3600000</v>
      </c>
      <c r="E17" s="4" t="inlineStr">
        <is>
          <t xml:space="preserve"> </t>
        </is>
      </c>
      <c r="F17" s="4" t="inlineStr">
        <is>
          <t xml:space="preserve"> </t>
        </is>
      </c>
    </row>
    <row r="18">
      <c r="A18" s="4" t="inlineStr">
        <is>
          <t>Amount paid to related party</t>
        </is>
      </c>
      <c r="B18" s="6" t="n">
        <v>1400000</v>
      </c>
      <c r="C18" s="6" t="n">
        <v>0</v>
      </c>
      <c r="D18" s="6" t="n">
        <v>3000000</v>
      </c>
      <c r="E18" s="6" t="n">
        <v>0</v>
      </c>
      <c r="F18" s="4" t="inlineStr">
        <is>
          <t xml:space="preserve"> </t>
        </is>
      </c>
    </row>
    <row r="19">
      <c r="A19" s="4" t="inlineStr">
        <is>
          <t>Related Par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vance to related party</t>
        </is>
      </c>
      <c r="B21" s="4" t="inlineStr">
        <is>
          <t xml:space="preserve"> </t>
        </is>
      </c>
      <c r="C21" s="4" t="inlineStr">
        <is>
          <t xml:space="preserve"> </t>
        </is>
      </c>
      <c r="D21" s="4" t="inlineStr">
        <is>
          <t xml:space="preserve"> </t>
        </is>
      </c>
      <c r="E21" s="4" t="inlineStr">
        <is>
          <t xml:space="preserve"> </t>
        </is>
      </c>
      <c r="F21" s="6" t="n">
        <v>100000</v>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voting securities percentage</t>
        </is>
      </c>
      <c r="B24" s="4" t="inlineStr">
        <is>
          <t xml:space="preserve"> </t>
        </is>
      </c>
      <c r="C24" s="4" t="inlineStr">
        <is>
          <t xml:space="preserve"> </t>
        </is>
      </c>
      <c r="D24" s="10" t="n">
        <v>0.1</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43" customWidth="1" min="2" max="2"/>
    <col width="22" customWidth="1" min="3" max="3"/>
    <col width="43" customWidth="1" min="4" max="4"/>
    <col width="22" customWidth="1" min="5" max="5"/>
  </cols>
  <sheetData>
    <row r="1">
      <c r="A1" s="1" t="inlineStr">
        <is>
          <t>Employee Benefit Plans - Additional Information (Details) $ in Millions</t>
        </is>
      </c>
      <c r="B1" s="2" t="inlineStr">
        <is>
          <t>3 Months Ended</t>
        </is>
      </c>
      <c r="D1" s="2" t="inlineStr">
        <is>
          <t>9 Months Ended</t>
        </is>
      </c>
    </row>
    <row r="2">
      <c r="B2" s="2" t="inlineStr">
        <is>
          <t>Sep. 30, 2024 USD ($) DefinedBenefitScheme</t>
        </is>
      </c>
      <c r="C2" s="2" t="inlineStr">
        <is>
          <t>Sep. 30, 2023 USD ($)</t>
        </is>
      </c>
      <c r="D2" s="2" t="inlineStr">
        <is>
          <t>Sep. 30, 2024 USD ($) DefinedBenefitScheme</t>
        </is>
      </c>
      <c r="E2" s="2" t="inlineStr">
        <is>
          <t>Sep. 30,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sts for defined contribution plans</t>
        </is>
      </c>
      <c r="B4" s="8" t="n">
        <v>5.7</v>
      </c>
      <c r="C4" s="8" t="n">
        <v>5.4</v>
      </c>
      <c r="D4" s="6" t="n">
        <v>18</v>
      </c>
      <c r="E4" s="8" t="n">
        <v>16.5</v>
      </c>
    </row>
    <row r="5">
      <c r="A5" s="4" t="inlineStr">
        <is>
          <t>Costs for defined benefit plans</t>
        </is>
      </c>
      <c r="B5" s="8" t="n">
        <v>0.1</v>
      </c>
      <c r="C5" s="8" t="n">
        <v>0.1</v>
      </c>
      <c r="D5" s="8" t="n">
        <v>0.4</v>
      </c>
      <c r="E5" s="8" t="n">
        <v>0.4</v>
      </c>
    </row>
    <row r="6">
      <c r="A6" s="4" t="inlineStr">
        <is>
          <t>United Kingdom</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Number of defined benefit schemes | DefinedBenefitScheme</t>
        </is>
      </c>
      <c r="B8" s="5" t="n">
        <v>2</v>
      </c>
      <c r="C8" s="4" t="inlineStr">
        <is>
          <t xml:space="preserve"> </t>
        </is>
      </c>
      <c r="D8" s="5" t="n">
        <v>2</v>
      </c>
      <c r="E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Aug. 23, 2024 USD ($)</t>
        </is>
      </c>
    </row>
    <row r="2">
      <c r="A2" s="4" t="inlineStr">
        <is>
          <t>Level 3 Inputs</t>
        </is>
      </c>
      <c r="B2" s="4" t="inlineStr">
        <is>
          <t xml:space="preserve"> </t>
        </is>
      </c>
    </row>
    <row r="3">
      <c r="A3" s="3" t="inlineStr">
        <is>
          <t>Fair Value, Assets and Liabilities Measured on Recurring and Nonrecurring Basis [Line Items]</t>
        </is>
      </c>
      <c r="B3" s="4" t="inlineStr">
        <is>
          <t xml:space="preserve"> </t>
        </is>
      </c>
    </row>
    <row r="4">
      <c r="A4" s="4" t="inlineStr">
        <is>
          <t>Contingent consideration liability</t>
        </is>
      </c>
      <c r="B4" s="8" t="n">
        <v>1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Inputs used in Calculating Fair Value of Contingent Consideration Liability (Details) - Forward Purchase Agreement Derivative Liability</t>
        </is>
      </c>
      <c r="B1" s="2" t="inlineStr">
        <is>
          <t>Mar. 31, 2024</t>
        </is>
      </c>
    </row>
    <row r="2">
      <c r="A2" s="4" t="inlineStr">
        <is>
          <t>Longest Midpoint Term</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4" t="n">
        <v>1.86</v>
      </c>
    </row>
    <row r="5">
      <c r="A5" s="4" t="inlineStr">
        <is>
          <t>Gross Profit Discount Rate</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9" t="n">
        <v>10.7</v>
      </c>
    </row>
    <row r="8">
      <c r="A8" s="4" t="inlineStr">
        <is>
          <t>Risk-Free Rate</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9" t="n">
        <v>3.9</v>
      </c>
    </row>
    <row r="11">
      <c r="A11" s="4" t="inlineStr">
        <is>
          <t>Gross Profit Volatility</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9" t="n">
        <v>23.3</v>
      </c>
    </row>
    <row r="14">
      <c r="A14" s="4" t="inlineStr">
        <is>
          <t>Payment Discount Rate</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9" t="n">
        <v>1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Fair Values of Financial Instrument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 including current portion, Carrying amount</t>
        </is>
      </c>
      <c r="B3" s="6" t="n">
        <v>3469341</v>
      </c>
      <c r="C3" s="6" t="n">
        <v>3259279</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ssets</t>
        </is>
      </c>
      <c r="B6" s="5" t="n">
        <v>826</v>
      </c>
      <c r="C6" s="5" t="n">
        <v>8119</v>
      </c>
    </row>
    <row r="7">
      <c r="A7" s="4" t="inlineStr">
        <is>
          <t>Long-term debt, including current portion, Carrying amount</t>
        </is>
      </c>
      <c r="B7" s="5" t="n">
        <v>3433876</v>
      </c>
      <c r="C7" s="5" t="n">
        <v>3194919</v>
      </c>
    </row>
    <row r="8">
      <c r="A8" s="4" t="inlineStr">
        <is>
          <t>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t>
        </is>
      </c>
      <c r="B10" s="5" t="n">
        <v>826</v>
      </c>
      <c r="C10" s="5" t="n">
        <v>8119</v>
      </c>
    </row>
    <row r="11">
      <c r="A11" s="4" t="inlineStr">
        <is>
          <t>Long-term debt, including current portion, Fair value</t>
        </is>
      </c>
      <c r="B11" s="5" t="n">
        <v>3479947</v>
      </c>
      <c r="C11" s="5" t="n">
        <v>3251478</v>
      </c>
    </row>
    <row r="12">
      <c r="A12" s="4" t="inlineStr">
        <is>
          <t>2024 Term Loan Faciliti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debt, including current portion, Carrying amount</t>
        </is>
      </c>
      <c r="B14" s="5" t="n">
        <v>2947812</v>
      </c>
      <c r="C14" s="4" t="inlineStr">
        <is>
          <t xml:space="preserve"> </t>
        </is>
      </c>
    </row>
    <row r="15">
      <c r="A15" s="4" t="inlineStr">
        <is>
          <t>2024 Term Loan Facilities | Carrying Amount</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ong-term debt, including current portion, Carrying amount</t>
        </is>
      </c>
      <c r="B17" s="5" t="n">
        <v>2909394</v>
      </c>
      <c r="C17" s="4" t="inlineStr">
        <is>
          <t xml:space="preserve"> </t>
        </is>
      </c>
    </row>
    <row r="18">
      <c r="A18" s="4" t="inlineStr">
        <is>
          <t>2024 Term Loan Facilities | Fair Valu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ong-term debt, including current portion, Fair value</t>
        </is>
      </c>
      <c r="B20" s="5" t="n">
        <v>2947812</v>
      </c>
      <c r="C20" s="4" t="inlineStr">
        <is>
          <t xml:space="preserve"> </t>
        </is>
      </c>
    </row>
    <row r="21">
      <c r="A21" s="4" t="inlineStr">
        <is>
          <t>2023 Term Loan Facil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Long-term debt, including current portion, Carrying amount</t>
        </is>
      </c>
      <c r="B23" s="4" t="inlineStr">
        <is>
          <t xml:space="preserve"> </t>
        </is>
      </c>
      <c r="C23" s="5" t="n">
        <v>2562125</v>
      </c>
    </row>
    <row r="24">
      <c r="A24" s="4" t="inlineStr">
        <is>
          <t>2023 Term Loan Facilities | Carrying Amount</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Long-term debt, including current portion, Carrying amount</t>
        </is>
      </c>
      <c r="B26" s="4" t="inlineStr">
        <is>
          <t xml:space="preserve"> </t>
        </is>
      </c>
      <c r="C26" s="5" t="n">
        <v>2515996</v>
      </c>
    </row>
    <row r="27">
      <c r="A27" s="4" t="inlineStr">
        <is>
          <t>2023 Term Loan Facilities | Fair Value</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Long-term debt, including current portion, Fair value</t>
        </is>
      </c>
      <c r="B29" s="4" t="inlineStr">
        <is>
          <t xml:space="preserve"> </t>
        </is>
      </c>
      <c r="C29" s="5" t="n">
        <v>2562125</v>
      </c>
    </row>
    <row r="30">
      <c r="A30" s="4" t="inlineStr">
        <is>
          <t>ABL Credit Facility</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Long-term debt, including current portion, Carrying amount</t>
        </is>
      </c>
      <c r="B32" s="5" t="n">
        <v>25000</v>
      </c>
      <c r="C32" s="4" t="inlineStr">
        <is>
          <t xml:space="preserve"> </t>
        </is>
      </c>
    </row>
    <row r="33">
      <c r="A33" s="4" t="inlineStr">
        <is>
          <t>ABL Credit Facility | Carrying Amount</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Long-term debt, including current portion, Carrying amount</t>
        </is>
      </c>
      <c r="B35" s="5" t="n">
        <v>22995</v>
      </c>
      <c r="C35" s="4" t="inlineStr">
        <is>
          <t xml:space="preserve"> </t>
        </is>
      </c>
    </row>
    <row r="36">
      <c r="A36" s="4" t="inlineStr">
        <is>
          <t>ABL Credit Facility | Fair Value</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Long-term debt, including current portion, Fair value</t>
        </is>
      </c>
      <c r="B38" s="5" t="n">
        <v>25000</v>
      </c>
      <c r="C38" s="4" t="inlineStr">
        <is>
          <t xml:space="preserve"> </t>
        </is>
      </c>
    </row>
    <row r="39">
      <c r="A39" s="4" t="inlineStr">
        <is>
          <t>Senior Note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Long-term debt, including current portion, Carrying amount</t>
        </is>
      </c>
      <c r="B41" s="5" t="n">
        <v>475468</v>
      </c>
      <c r="C41" s="5" t="n">
        <v>675468</v>
      </c>
    </row>
    <row r="42">
      <c r="A42" s="4" t="inlineStr">
        <is>
          <t>Senior Notes | Carrying Amount</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Long-term debt, including current portion, Carrying amount</t>
        </is>
      </c>
      <c r="B44" s="5" t="n">
        <v>469820</v>
      </c>
      <c r="C44" s="5" t="n">
        <v>665038</v>
      </c>
    </row>
    <row r="45">
      <c r="A45" s="4" t="inlineStr">
        <is>
          <t>Senior Notes | Fair Value</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Long-term debt, including current portion, Fair value</t>
        </is>
      </c>
      <c r="B47" s="5" t="n">
        <v>475468</v>
      </c>
      <c r="C47" s="5" t="n">
        <v>675468</v>
      </c>
    </row>
    <row r="48">
      <c r="A48" s="4" t="inlineStr">
        <is>
          <t>Interest-Rate Swaps | Prepaid Expenses and Other Current Assets | Carrying Amount</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Assets</t>
        </is>
      </c>
      <c r="B50" s="5" t="n">
        <v>286</v>
      </c>
      <c r="C50" s="5" t="n">
        <v>7197</v>
      </c>
    </row>
    <row r="51">
      <c r="A51" s="4" t="inlineStr">
        <is>
          <t>Interest-Rate Swaps | Prepaid Expenses and Other Current Assets | Fair Value</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Assets</t>
        </is>
      </c>
      <c r="B53" s="5" t="n">
        <v>286</v>
      </c>
      <c r="C53" s="5" t="n">
        <v>7197</v>
      </c>
    </row>
    <row r="54">
      <c r="A54" s="4" t="inlineStr">
        <is>
          <t>Interest-Rate Swaps | Other Non-current Liabilities | Carrying Amount</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Liabilities</t>
        </is>
      </c>
      <c r="B56" s="5" t="n">
        <v>657</v>
      </c>
      <c r="C56" s="5" t="n">
        <v>1379</v>
      </c>
    </row>
    <row r="57">
      <c r="A57" s="4" t="inlineStr">
        <is>
          <t>Interest-Rate Swaps | Other Non-current Liabilities | Fair Value</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Liabilities</t>
        </is>
      </c>
      <c r="B59" s="5" t="n">
        <v>657</v>
      </c>
      <c r="C59" s="5" t="n">
        <v>1379</v>
      </c>
    </row>
    <row r="60">
      <c r="A60" s="4" t="inlineStr">
        <is>
          <t>Foreign Exchange Contracts | Prepaid Expenses and Other Current Assets | Carrying Amount</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Assets</t>
        </is>
      </c>
      <c r="B62" s="5" t="n">
        <v>540</v>
      </c>
      <c r="C62" s="5" t="n">
        <v>922</v>
      </c>
    </row>
    <row r="63">
      <c r="A63" s="4" t="inlineStr">
        <is>
          <t>Foreign Exchange Contracts | Prepaid Expenses and Other Current Assets | Fair Value</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Assets</t>
        </is>
      </c>
      <c r="B65" s="5" t="n">
        <v>540</v>
      </c>
      <c r="C65" s="5" t="n">
        <v>922</v>
      </c>
    </row>
    <row r="66">
      <c r="A66" s="4" t="inlineStr">
        <is>
          <t>Interest-Rate Caps | Other Non-current Liabilities | Carrying Amount</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Liabilities</t>
        </is>
      </c>
      <c r="B68" s="5" t="n">
        <v>6450</v>
      </c>
      <c r="C68" s="5" t="n">
        <v>9015</v>
      </c>
    </row>
    <row r="69">
      <c r="A69" s="4" t="inlineStr">
        <is>
          <t>Interest-Rate Caps | Other Non-current Liabilities | Fair Value</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Liabilities</t>
        </is>
      </c>
      <c r="B71" s="5" t="n">
        <v>6450</v>
      </c>
      <c r="C71" s="5" t="n">
        <v>9015</v>
      </c>
    </row>
    <row r="72">
      <c r="A72" s="4" t="inlineStr">
        <is>
          <t>Interest-Rate Caps | Accrued Expenses and Other Current Liabilities | Carrying Amount</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Liabilities</t>
        </is>
      </c>
      <c r="B74" s="5" t="n">
        <v>9410</v>
      </c>
      <c r="C74" s="5" t="n">
        <v>3491</v>
      </c>
    </row>
    <row r="75">
      <c r="A75" s="4" t="inlineStr">
        <is>
          <t>Interest-Rate Caps | Accrued Expenses and Other Current Liabilities | Fair Value</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Liabilities</t>
        </is>
      </c>
      <c r="B77" s="5" t="n">
        <v>9410</v>
      </c>
      <c r="C77" s="6" t="n">
        <v>3491</v>
      </c>
    </row>
    <row r="78">
      <c r="A78" s="4" t="inlineStr">
        <is>
          <t>Contingent Consideration - Current | Accrued Expenses and Other Current Liabilities | Carrying Amount</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Liabilities</t>
        </is>
      </c>
      <c r="B80" s="5" t="n">
        <v>7000</v>
      </c>
      <c r="C80" s="4" t="inlineStr">
        <is>
          <t xml:space="preserve"> </t>
        </is>
      </c>
    </row>
    <row r="81">
      <c r="A81" s="4" t="inlineStr">
        <is>
          <t>Contingent Consideration - Current | Accrued Expenses and Other Current Liabilities | Fair Value</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Liabilities</t>
        </is>
      </c>
      <c r="B83" s="5" t="n">
        <v>7000</v>
      </c>
      <c r="C83" s="4" t="inlineStr">
        <is>
          <t xml:space="preserve"> </t>
        </is>
      </c>
    </row>
    <row r="84">
      <c r="A84" s="4" t="inlineStr">
        <is>
          <t>Contingent Consideration - Non-Current | Other Non-current Liabilities | Carrying Amount</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Liabilities</t>
        </is>
      </c>
      <c r="B86" s="5" t="n">
        <v>8150</v>
      </c>
      <c r="C86" s="4" t="inlineStr">
        <is>
          <t xml:space="preserve"> </t>
        </is>
      </c>
    </row>
    <row r="87">
      <c r="A87" s="4" t="inlineStr">
        <is>
          <t>Contingent Consideration - Non-Current | Other Non-current Liabilities | Fair Value</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Liabilities</t>
        </is>
      </c>
      <c r="B89" s="6" t="n">
        <v>8150</v>
      </c>
      <c r="C8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Fair value measurements - Gains (Losses) On Derivative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net income (loss)</t>
        </is>
      </c>
      <c r="B4" s="6" t="n">
        <v>-2455</v>
      </c>
      <c r="C4" s="6" t="n">
        <v>5500</v>
      </c>
      <c r="D4" s="6" t="n">
        <v>10610</v>
      </c>
      <c r="E4" s="6" t="n">
        <v>12684</v>
      </c>
    </row>
    <row r="5">
      <c r="A5" s="4" t="inlineStr">
        <is>
          <t>Amount of gain (loss) recognized in other comprehensive income (loss)</t>
        </is>
      </c>
      <c r="B5" s="5" t="n">
        <v>-12558</v>
      </c>
      <c r="C5" s="5" t="n">
        <v>4539</v>
      </c>
      <c r="D5" s="5" t="n">
        <v>416</v>
      </c>
      <c r="E5" s="5" t="n">
        <v>20292</v>
      </c>
    </row>
    <row r="6">
      <c r="A6" s="4" t="inlineStr">
        <is>
          <t>Interest Rate Swap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net income (loss)</t>
        </is>
      </c>
      <c r="B8" s="6" t="n">
        <v>-1631</v>
      </c>
      <c r="C8" s="6" t="n">
        <v>5210</v>
      </c>
      <c r="D8" s="6" t="n">
        <v>8452</v>
      </c>
      <c r="E8" s="6" t="n">
        <v>13567</v>
      </c>
    </row>
    <row r="9">
      <c r="A9" s="4" t="inlineStr">
        <is>
          <t>Derivative, Gain (Loss), Statement of Income or Comprehensive Income [Extensible Enumeration]</t>
        </is>
      </c>
      <c r="B9" s="4" t="inlineStr">
        <is>
          <t>Interest Expense, Operating and Nonoperating</t>
        </is>
      </c>
      <c r="C9" s="4" t="inlineStr">
        <is>
          <t>Interest Expense, Operating and Nonoperating</t>
        </is>
      </c>
      <c r="D9" s="4" t="inlineStr">
        <is>
          <t>Interest Expense, Operating and Nonoperating</t>
        </is>
      </c>
      <c r="E9" s="4" t="inlineStr">
        <is>
          <t>Interest Expense, Operating and Nonoperating</t>
        </is>
      </c>
    </row>
    <row r="10">
      <c r="A10" s="4" t="inlineStr">
        <is>
          <t>Interest Rate Swap [Member] | Cash Flow Hedge Gain (Los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gain (loss) recognized in other comprehensive income (loss)</t>
        </is>
      </c>
      <c r="B12" s="6" t="n">
        <v>-4380</v>
      </c>
      <c r="C12" s="6" t="n">
        <v>3253</v>
      </c>
      <c r="D12" s="6" t="n">
        <v>1960</v>
      </c>
      <c r="E12" s="6" t="n">
        <v>13302</v>
      </c>
    </row>
    <row r="13">
      <c r="A13" s="4" t="inlineStr">
        <is>
          <t>Interest Rate Cap [Member]</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gain (loss) recognized in net income (loss)</t>
        </is>
      </c>
      <c r="B15" s="6" t="n">
        <v>-559</v>
      </c>
      <c r="C15" s="6" t="n">
        <v>170</v>
      </c>
      <c r="D15" s="6" t="n">
        <v>1480</v>
      </c>
      <c r="E15" s="6" t="n">
        <v>-949</v>
      </c>
    </row>
    <row r="16">
      <c r="A16" s="4" t="inlineStr">
        <is>
          <t>Derivative, Gain (Loss), Statement of Income or Comprehensive Income [Extensible Enumeration]</t>
        </is>
      </c>
      <c r="B16" s="4" t="inlineStr">
        <is>
          <t>Interest Expense, Operating and Nonoperating</t>
        </is>
      </c>
      <c r="C16" s="4" t="inlineStr">
        <is>
          <t>Interest Expense, Operating and Nonoperating</t>
        </is>
      </c>
      <c r="D16" s="4" t="inlineStr">
        <is>
          <t>Interest Expense, Operating and Nonoperating</t>
        </is>
      </c>
      <c r="E16" s="4" t="inlineStr">
        <is>
          <t>Interest Expense, Operating and Nonoperating</t>
        </is>
      </c>
    </row>
    <row r="17">
      <c r="A17" s="4" t="inlineStr">
        <is>
          <t>Interest Rate Cap [Member] | Cash Flow Hedge Gain (Los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loss) recognized in other comprehensive income (loss)</t>
        </is>
      </c>
      <c r="B19" s="6" t="n">
        <v>-8746</v>
      </c>
      <c r="C19" s="6" t="n">
        <v>1476</v>
      </c>
      <c r="D19" s="6" t="n">
        <v>-1841</v>
      </c>
      <c r="E19" s="6" t="n">
        <v>6627</v>
      </c>
    </row>
    <row r="20">
      <c r="A20" s="4" t="inlineStr">
        <is>
          <t>Foreign Exchange Contract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 of gain (loss) recognized in net income (loss)</t>
        </is>
      </c>
      <c r="B22" s="6" t="n">
        <v>-265</v>
      </c>
      <c r="C22" s="6" t="n">
        <v>120</v>
      </c>
      <c r="D22" s="6" t="n">
        <v>678</v>
      </c>
      <c r="E22" s="6" t="n">
        <v>66</v>
      </c>
    </row>
    <row r="23">
      <c r="A23" s="4" t="inlineStr">
        <is>
          <t>Derivative, Gain (Loss), Statement of Income or Comprehensive Income [Extensible Enumeration]</t>
        </is>
      </c>
      <c r="B23" s="4" t="inlineStr">
        <is>
          <t>Selling, General and Administrative Expense</t>
        </is>
      </c>
      <c r="C23" s="4" t="inlineStr">
        <is>
          <t>Selling, General and Administrative Expense</t>
        </is>
      </c>
      <c r="D23" s="4" t="inlineStr">
        <is>
          <t>Selling, General and Administrative Expense</t>
        </is>
      </c>
      <c r="E23" s="4" t="inlineStr">
        <is>
          <t>Selling, General and Administrative Expense</t>
        </is>
      </c>
    </row>
    <row r="24">
      <c r="A24" s="4" t="inlineStr">
        <is>
          <t>Foreign Exchange Contract [Member] | Cash Flow Hedge Gain (Los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Amount of gain (loss) recognized in other comprehensive income (loss)</t>
        </is>
      </c>
      <c r="B26" s="6" t="n">
        <v>568</v>
      </c>
      <c r="C26" s="6" t="n">
        <v>-190</v>
      </c>
      <c r="D26" s="6" t="n">
        <v>297</v>
      </c>
      <c r="E26" s="6" t="n">
        <v>36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6" customWidth="1" min="2" max="2"/>
    <col width="14" customWidth="1" min="3" max="3"/>
    <col width="15" customWidth="1" min="4" max="4"/>
    <col width="15" customWidth="1" min="5" max="5"/>
    <col width="14" customWidth="1" min="6" max="6"/>
  </cols>
  <sheetData>
    <row r="1">
      <c r="A1" s="1" t="inlineStr">
        <is>
          <t>Derivatives and Hedging - Summary of Key Terms of Interest-rate Swap and Interest-rate Cap Agreements (Details) - USD ($)</t>
        </is>
      </c>
      <c r="B1" s="2" t="inlineStr">
        <is>
          <t>9 Months Ended</t>
        </is>
      </c>
    </row>
    <row r="2">
      <c r="B2" s="2" t="inlineStr">
        <is>
          <t>Sep. 30, 2024</t>
        </is>
      </c>
      <c r="C2" s="2" t="inlineStr">
        <is>
          <t>Apr. 12, 2024</t>
        </is>
      </c>
      <c r="D2" s="2" t="inlineStr">
        <is>
          <t>Mar. 28, 2024</t>
        </is>
      </c>
      <c r="E2" s="2" t="inlineStr">
        <is>
          <t>Mar. 31, 2023</t>
        </is>
      </c>
      <c r="F2" s="2" t="inlineStr">
        <is>
          <t>Nov. 30,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Notional Amount</t>
        </is>
      </c>
      <c r="B4" s="4" t="inlineStr">
        <is>
          <t xml:space="preserve"> </t>
        </is>
      </c>
      <c r="C4" s="6" t="n">
        <v>17500000</v>
      </c>
      <c r="D4" s="4" t="inlineStr">
        <is>
          <t xml:space="preserve"> </t>
        </is>
      </c>
      <c r="E4" s="4" t="inlineStr">
        <is>
          <t xml:space="preserve"> </t>
        </is>
      </c>
      <c r="F4" s="4" t="inlineStr">
        <is>
          <t xml:space="preserve"> </t>
        </is>
      </c>
    </row>
    <row r="5">
      <c r="A5" s="4" t="inlineStr">
        <is>
          <t>Interest-rate Swap Agreements - Fixed SOFR Rate of 3.7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Notional Amount</t>
        </is>
      </c>
      <c r="B7" s="6" t="n">
        <v>400000000</v>
      </c>
      <c r="C7" s="4" t="inlineStr">
        <is>
          <t xml:space="preserve"> </t>
        </is>
      </c>
      <c r="D7" s="4" t="inlineStr">
        <is>
          <t xml:space="preserve"> </t>
        </is>
      </c>
      <c r="E7" s="4" t="inlineStr">
        <is>
          <t xml:space="preserve"> </t>
        </is>
      </c>
      <c r="F7" s="4" t="inlineStr">
        <is>
          <t xml:space="preserve"> </t>
        </is>
      </c>
    </row>
    <row r="8">
      <c r="A8" s="4" t="inlineStr">
        <is>
          <t>Effective Date</t>
        </is>
      </c>
      <c r="B8" s="4" t="inlineStr">
        <is>
          <t>Mar. 31,  2023</t>
        </is>
      </c>
      <c r="C8" s="4" t="inlineStr">
        <is>
          <t xml:space="preserve"> </t>
        </is>
      </c>
      <c r="D8" s="4" t="inlineStr">
        <is>
          <t xml:space="preserve"> </t>
        </is>
      </c>
      <c r="E8" s="4" t="inlineStr">
        <is>
          <t xml:space="preserve"> </t>
        </is>
      </c>
      <c r="F8" s="4" t="inlineStr">
        <is>
          <t xml:space="preserve"> </t>
        </is>
      </c>
    </row>
    <row r="9">
      <c r="A9" s="4" t="inlineStr">
        <is>
          <t>Maturity Date</t>
        </is>
      </c>
      <c r="B9" s="4" t="inlineStr">
        <is>
          <t>Dec. 31,  2025</t>
        </is>
      </c>
      <c r="C9" s="4" t="inlineStr">
        <is>
          <t xml:space="preserve"> </t>
        </is>
      </c>
      <c r="D9" s="4" t="inlineStr">
        <is>
          <t xml:space="preserve"> </t>
        </is>
      </c>
      <c r="E9" s="4" t="inlineStr">
        <is>
          <t xml:space="preserve"> </t>
        </is>
      </c>
      <c r="F9" s="4" t="inlineStr">
        <is>
          <t xml:space="preserve"> </t>
        </is>
      </c>
    </row>
    <row r="10">
      <c r="A10" s="4" t="inlineStr">
        <is>
          <t>Interest - Rate</t>
        </is>
      </c>
      <c r="B10" s="4" t="inlineStr">
        <is>
          <t>Fixed SOFR rate of 3.71%</t>
        </is>
      </c>
      <c r="C10" s="4" t="inlineStr">
        <is>
          <t xml:space="preserve"> </t>
        </is>
      </c>
      <c r="D10" s="4" t="inlineStr">
        <is>
          <t xml:space="preserve"> </t>
        </is>
      </c>
      <c r="E10" s="4" t="inlineStr">
        <is>
          <t xml:space="preserve"> </t>
        </is>
      </c>
      <c r="F10" s="4" t="inlineStr">
        <is>
          <t xml:space="preserve"> </t>
        </is>
      </c>
    </row>
    <row r="11">
      <c r="A11" s="4" t="inlineStr">
        <is>
          <t>Interest-rate Cap Agreements - Capped SOFR rate of 4.4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Notional Amount</t>
        </is>
      </c>
      <c r="B13" s="6" t="n">
        <v>1500000000</v>
      </c>
      <c r="C13" s="4" t="inlineStr">
        <is>
          <t xml:space="preserve"> </t>
        </is>
      </c>
      <c r="D13" s="6" t="n">
        <v>1500000000</v>
      </c>
      <c r="E13" s="6" t="n">
        <v>1000000000</v>
      </c>
      <c r="F13" s="6" t="n">
        <v>500000000</v>
      </c>
    </row>
    <row r="14">
      <c r="A14" s="4" t="inlineStr">
        <is>
          <t>Effective Date</t>
        </is>
      </c>
      <c r="B14" s="4" t="inlineStr">
        <is>
          <t>Mar. 31,  2023</t>
        </is>
      </c>
      <c r="C14" s="4" t="inlineStr">
        <is>
          <t xml:space="preserve"> </t>
        </is>
      </c>
      <c r="D14" s="4" t="inlineStr">
        <is>
          <t xml:space="preserve"> </t>
        </is>
      </c>
      <c r="E14" s="4" t="inlineStr">
        <is>
          <t xml:space="preserve"> </t>
        </is>
      </c>
      <c r="F14" s="4" t="inlineStr">
        <is>
          <t xml:space="preserve"> </t>
        </is>
      </c>
    </row>
    <row r="15">
      <c r="A15" s="4" t="inlineStr">
        <is>
          <t>Maturity Date</t>
        </is>
      </c>
      <c r="B15" s="4" t="inlineStr">
        <is>
          <t>Sep. 30,  2025</t>
        </is>
      </c>
      <c r="C15" s="4" t="inlineStr">
        <is>
          <t xml:space="preserve"> </t>
        </is>
      </c>
      <c r="D15" s="4" t="inlineStr">
        <is>
          <t xml:space="preserve"> </t>
        </is>
      </c>
      <c r="E15" s="4" t="inlineStr">
        <is>
          <t xml:space="preserve"> </t>
        </is>
      </c>
      <c r="F15" s="4" t="inlineStr">
        <is>
          <t xml:space="preserve"> </t>
        </is>
      </c>
    </row>
    <row r="16">
      <c r="A16" s="4" t="inlineStr">
        <is>
          <t>Interest - Rate</t>
        </is>
      </c>
      <c r="B16" s="4" t="inlineStr">
        <is>
          <t>Capped SOFR rate of 4.45%</t>
        </is>
      </c>
      <c r="C16" s="4" t="inlineStr">
        <is>
          <t xml:space="preserve"> </t>
        </is>
      </c>
      <c r="D16" s="4" t="inlineStr">
        <is>
          <t xml:space="preserve"> </t>
        </is>
      </c>
      <c r="E16" s="4" t="inlineStr">
        <is>
          <t xml:space="preserve"> </t>
        </is>
      </c>
      <c r="F16" s="4" t="inlineStr">
        <is>
          <t xml:space="preserve"> </t>
        </is>
      </c>
    </row>
    <row r="17">
      <c r="A17" s="4" t="inlineStr">
        <is>
          <t>Interest-rate Cap Agreements - Capped SOFR rate of 5.00%</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Notional Amount</t>
        </is>
      </c>
      <c r="B19" s="6" t="n">
        <v>1500000000</v>
      </c>
      <c r="C19" s="4" t="inlineStr">
        <is>
          <t xml:space="preserve"> </t>
        </is>
      </c>
      <c r="D19" s="4" t="inlineStr">
        <is>
          <t xml:space="preserve"> </t>
        </is>
      </c>
      <c r="E19" s="4" t="inlineStr">
        <is>
          <t xml:space="preserve"> </t>
        </is>
      </c>
      <c r="F19" s="4" t="inlineStr">
        <is>
          <t xml:space="preserve"> </t>
        </is>
      </c>
    </row>
    <row r="20">
      <c r="A20" s="4" t="inlineStr">
        <is>
          <t>Effective Date</t>
        </is>
      </c>
      <c r="B20" s="4" t="inlineStr">
        <is>
          <t>Sep. 30,  2025</t>
        </is>
      </c>
      <c r="C20" s="4" t="inlineStr">
        <is>
          <t xml:space="preserve"> </t>
        </is>
      </c>
      <c r="D20" s="4" t="inlineStr">
        <is>
          <t xml:space="preserve"> </t>
        </is>
      </c>
      <c r="E20" s="4" t="inlineStr">
        <is>
          <t xml:space="preserve"> </t>
        </is>
      </c>
      <c r="F20" s="4" t="inlineStr">
        <is>
          <t xml:space="preserve"> </t>
        </is>
      </c>
    </row>
    <row r="21">
      <c r="A21" s="4" t="inlineStr">
        <is>
          <t>Maturity Date</t>
        </is>
      </c>
      <c r="B21" s="4" t="inlineStr">
        <is>
          <t>Dec. 31,  2026</t>
        </is>
      </c>
      <c r="C21" s="4" t="inlineStr">
        <is>
          <t xml:space="preserve"> </t>
        </is>
      </c>
      <c r="D21" s="4" t="inlineStr">
        <is>
          <t xml:space="preserve"> </t>
        </is>
      </c>
      <c r="E21" s="4" t="inlineStr">
        <is>
          <t xml:space="preserve"> </t>
        </is>
      </c>
      <c r="F21" s="4" t="inlineStr">
        <is>
          <t xml:space="preserve"> </t>
        </is>
      </c>
    </row>
    <row r="22">
      <c r="A22" s="4" t="inlineStr">
        <is>
          <t>Interest - Rate</t>
        </is>
      </c>
      <c r="B22" s="4" t="inlineStr">
        <is>
          <t>Capped SOFR rate of 5.00%</t>
        </is>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Derivatives and Hedging - Summary of Key Terms of Interest-rate Swap and Interest-rate Cap Agreements (Parenthetical) (Details) - USD ($)</t>
        </is>
      </c>
      <c r="B1" s="2" t="inlineStr">
        <is>
          <t>Sep. 30, 2024</t>
        </is>
      </c>
      <c r="C1" s="2" t="inlineStr">
        <is>
          <t>Apr. 12, 2024</t>
        </is>
      </c>
      <c r="D1" s="2" t="inlineStr">
        <is>
          <t>Mar. 28, 2024</t>
        </is>
      </c>
      <c r="E1" s="2" t="inlineStr">
        <is>
          <t>Mar. 31, 2023</t>
        </is>
      </c>
      <c r="F1" s="2" t="inlineStr">
        <is>
          <t>Nov. 30, 2022</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Notional Amount</t>
        </is>
      </c>
      <c r="B3" s="4" t="inlineStr">
        <is>
          <t xml:space="preserve"> </t>
        </is>
      </c>
      <c r="C3" s="6" t="n">
        <v>17500000</v>
      </c>
      <c r="D3" s="4" t="inlineStr">
        <is>
          <t xml:space="preserve"> </t>
        </is>
      </c>
      <c r="E3" s="4" t="inlineStr">
        <is>
          <t xml:space="preserve"> </t>
        </is>
      </c>
      <c r="F3" s="4" t="inlineStr">
        <is>
          <t xml:space="preserve"> </t>
        </is>
      </c>
    </row>
    <row r="4">
      <c r="A4" s="4" t="inlineStr">
        <is>
          <t>Interest-rate Swap Agreements - Fixed SOFR Rate of 3.71%</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Notional Amount</t>
        </is>
      </c>
      <c r="B6" s="6" t="n">
        <v>400000000</v>
      </c>
      <c r="C6" s="4" t="inlineStr">
        <is>
          <t xml:space="preserve"> </t>
        </is>
      </c>
      <c r="D6" s="4" t="inlineStr">
        <is>
          <t xml:space="preserve"> </t>
        </is>
      </c>
      <c r="E6" s="4" t="inlineStr">
        <is>
          <t xml:space="preserve"> </t>
        </is>
      </c>
      <c r="F6" s="4" t="inlineStr">
        <is>
          <t xml:space="preserve"> </t>
        </is>
      </c>
    </row>
    <row r="7">
      <c r="A7" s="4" t="inlineStr">
        <is>
          <t>Interest - Rate</t>
        </is>
      </c>
      <c r="B7" s="11" t="n">
        <v>0.0371</v>
      </c>
      <c r="C7" s="4" t="inlineStr">
        <is>
          <t xml:space="preserve"> </t>
        </is>
      </c>
      <c r="D7" s="4" t="inlineStr">
        <is>
          <t xml:space="preserve"> </t>
        </is>
      </c>
      <c r="E7" s="4" t="inlineStr">
        <is>
          <t xml:space="preserve"> </t>
        </is>
      </c>
      <c r="F7" s="4" t="inlineStr">
        <is>
          <t xml:space="preserve"> </t>
        </is>
      </c>
    </row>
    <row r="8">
      <c r="A8" s="4" t="inlineStr">
        <is>
          <t>Interest-rate Cap Agreements - Capped SOFR rate of 4.45%</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Notional Amount</t>
        </is>
      </c>
      <c r="B10" s="6" t="n">
        <v>1500000000</v>
      </c>
      <c r="C10" s="4" t="inlineStr">
        <is>
          <t xml:space="preserve"> </t>
        </is>
      </c>
      <c r="D10" s="6" t="n">
        <v>1500000000</v>
      </c>
      <c r="E10" s="6" t="n">
        <v>1000000000</v>
      </c>
      <c r="F10" s="6" t="n">
        <v>500000000</v>
      </c>
    </row>
    <row r="11">
      <c r="A11" s="4" t="inlineStr">
        <is>
          <t>Interest - Rate</t>
        </is>
      </c>
      <c r="B11" s="11" t="n">
        <v>0.0445</v>
      </c>
      <c r="C11" s="4" t="inlineStr">
        <is>
          <t xml:space="preserve"> </t>
        </is>
      </c>
      <c r="D11" s="4" t="inlineStr">
        <is>
          <t xml:space="preserve"> </t>
        </is>
      </c>
      <c r="E11" s="4" t="inlineStr">
        <is>
          <t xml:space="preserve"> </t>
        </is>
      </c>
      <c r="F11" s="4" t="inlineStr">
        <is>
          <t xml:space="preserve"> </t>
        </is>
      </c>
    </row>
    <row r="12">
      <c r="A12" s="4" t="inlineStr">
        <is>
          <t>Interest-rate Cap Agreements - Capped SOFR rate of 5.0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Notional Amount</t>
        </is>
      </c>
      <c r="B14" s="6" t="n">
        <v>1500000000</v>
      </c>
      <c r="C14" s="4" t="inlineStr">
        <is>
          <t xml:space="preserve"> </t>
        </is>
      </c>
      <c r="D14" s="4" t="inlineStr">
        <is>
          <t xml:space="preserve"> </t>
        </is>
      </c>
      <c r="E14" s="4" t="inlineStr">
        <is>
          <t xml:space="preserve"> </t>
        </is>
      </c>
      <c r="F14" s="4" t="inlineStr">
        <is>
          <t xml:space="preserve"> </t>
        </is>
      </c>
    </row>
    <row r="15">
      <c r="A15" s="4" t="inlineStr">
        <is>
          <t>Interest - Rate</t>
        </is>
      </c>
      <c r="B15" s="10" t="n">
        <v>0.05</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Recognized Assets and Liabilities Offset in Condensed Consolidated Balance Sheets (Detail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Asset</t>
        </is>
      </c>
      <c r="B3" s="6" t="n">
        <v>286</v>
      </c>
      <c r="C3" s="6" t="n">
        <v>7197</v>
      </c>
    </row>
    <row r="4">
      <c r="A4" s="4" t="inlineStr">
        <is>
          <t>Liability</t>
        </is>
      </c>
      <c r="B4" s="5" t="n">
        <v>16517</v>
      </c>
      <c r="C4" s="5" t="n">
        <v>13885</v>
      </c>
    </row>
    <row r="5">
      <c r="A5" s="4" t="inlineStr">
        <is>
          <t>Interest-rate Swap Agree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t>
        </is>
      </c>
      <c r="B7" s="5" t="n">
        <v>286</v>
      </c>
      <c r="C7" s="5" t="n">
        <v>7197</v>
      </c>
    </row>
    <row r="8">
      <c r="A8" s="4" t="inlineStr">
        <is>
          <t>Liability</t>
        </is>
      </c>
      <c r="B8" s="5" t="n">
        <v>657</v>
      </c>
      <c r="C8" s="5" t="n">
        <v>1379</v>
      </c>
    </row>
    <row r="9">
      <c r="A9" s="4" t="inlineStr">
        <is>
          <t>Interest-rate Cap Agree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Liability</t>
        </is>
      </c>
      <c r="B11" s="6" t="n">
        <v>15860</v>
      </c>
      <c r="C11" s="6" t="n">
        <v>125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2" customWidth="1" min="2" max="2"/>
    <col width="33" customWidth="1" min="3" max="3"/>
  </cols>
  <sheetData>
    <row r="1">
      <c r="A1" s="1" t="inlineStr">
        <is>
          <t>Derivatives and Hedging - (Additional Information) (Details) $ in Millions</t>
        </is>
      </c>
      <c r="B1" s="2" t="inlineStr">
        <is>
          <t>Apr. 12, 2024 USD ($)</t>
        </is>
      </c>
      <c r="C1" s="2" t="inlineStr">
        <is>
          <t>Sep. 30, 2024 Derivativecontract</t>
        </is>
      </c>
    </row>
    <row r="2">
      <c r="A2" s="3" t="inlineStr">
        <is>
          <t>Derivative Instruments and Hedging Activities Disclosure [Abstract]</t>
        </is>
      </c>
      <c r="B2" s="4" t="inlineStr">
        <is>
          <t xml:space="preserve"> </t>
        </is>
      </c>
      <c r="C2" s="4" t="inlineStr">
        <is>
          <t xml:space="preserve"> </t>
        </is>
      </c>
    </row>
    <row r="3">
      <c r="A3" s="4" t="inlineStr">
        <is>
          <t>Number of foreign currency contract outstanding | Derivativecontract</t>
        </is>
      </c>
      <c r="B3" s="4" t="inlineStr">
        <is>
          <t xml:space="preserve"> </t>
        </is>
      </c>
      <c r="C3" s="5" t="n">
        <v>1</v>
      </c>
    </row>
    <row r="4">
      <c r="A4" s="4" t="inlineStr">
        <is>
          <t>Notional value | $</t>
        </is>
      </c>
      <c r="B4" s="8" t="n">
        <v>17.5</v>
      </c>
      <c r="C4" s="4" t="inlineStr">
        <is>
          <t xml:space="preserve"> </t>
        </is>
      </c>
    </row>
    <row r="5">
      <c r="A5" s="4" t="inlineStr">
        <is>
          <t>Foreign currency derivatives maturity date</t>
        </is>
      </c>
      <c r="B5" s="4" t="inlineStr">
        <is>
          <t>Dec. 31,  2024</t>
        </is>
      </c>
      <c r="C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25027</v>
      </c>
      <c r="C4" s="6" t="n">
        <v>-30502</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40021</v>
      </c>
      <c r="C6" s="5" t="n">
        <v>147801</v>
      </c>
    </row>
    <row r="7">
      <c r="A7" s="4" t="inlineStr">
        <is>
          <t>Amortization of deferred finance charges and discounts</t>
        </is>
      </c>
      <c r="B7" s="5" t="n">
        <v>9989</v>
      </c>
      <c r="C7" s="5" t="n">
        <v>11811</v>
      </c>
    </row>
    <row r="8">
      <c r="A8" s="4" t="inlineStr">
        <is>
          <t>Amortization of loss on derivative instruments</t>
        </is>
      </c>
      <c r="B8" s="5" t="n">
        <v>-304</v>
      </c>
      <c r="C8" s="5" t="n">
        <v>-1095</v>
      </c>
    </row>
    <row r="9">
      <c r="A9" s="4" t="inlineStr">
        <is>
          <t>Amortization of interest cap premiums</t>
        </is>
      </c>
      <c r="B9" s="5" t="n">
        <v>7078</v>
      </c>
      <c r="C9" s="5" t="n">
        <v>4384</v>
      </c>
    </row>
    <row r="10">
      <c r="A10" s="4" t="inlineStr">
        <is>
          <t>Payment of interest rate cap premiums</t>
        </is>
      </c>
      <c r="B10" s="5" t="n">
        <v>-7044</v>
      </c>
      <c r="C10" s="5" t="n">
        <v>-4203</v>
      </c>
    </row>
    <row r="11">
      <c r="A11" s="4" t="inlineStr">
        <is>
          <t>Loss on debt extinguishment</t>
        </is>
      </c>
      <c r="B11" s="5" t="n">
        <v>3577</v>
      </c>
      <c r="C11" s="5" t="n">
        <v>6182</v>
      </c>
    </row>
    <row r="12">
      <c r="A12" s="4" t="inlineStr">
        <is>
          <t>(Gain) loss from disposals, net</t>
        </is>
      </c>
      <c r="B12" s="5" t="n">
        <v>-17</v>
      </c>
      <c r="C12" s="5" t="n">
        <v>222</v>
      </c>
    </row>
    <row r="13">
      <c r="A13" s="4" t="inlineStr">
        <is>
          <t>Non-cash lease expense</t>
        </is>
      </c>
      <c r="B13" s="5" t="n">
        <v>1376</v>
      </c>
      <c r="C13" s="5" t="n">
        <v>1186</v>
      </c>
    </row>
    <row r="14">
      <c r="A14" s="4" t="inlineStr">
        <is>
          <t>Deferred income taxes</t>
        </is>
      </c>
      <c r="B14" s="5" t="n">
        <v>-9248</v>
      </c>
      <c r="C14" s="5" t="n">
        <v>-13815</v>
      </c>
    </row>
    <row r="15">
      <c r="A15" s="4" t="inlineStr">
        <is>
          <t>Foreign exchange (gain) loss</t>
        </is>
      </c>
      <c r="B15" s="5" t="n">
        <v>-207</v>
      </c>
      <c r="C15" s="5" t="n">
        <v>2085</v>
      </c>
    </row>
    <row r="16">
      <c r="A16" s="3" t="inlineStr">
        <is>
          <t>Changes in operating assets and liabilities, net of acquisitions:</t>
        </is>
      </c>
      <c r="B16" s="4" t="inlineStr">
        <is>
          <t xml:space="preserve"> </t>
        </is>
      </c>
      <c r="C16" s="4" t="inlineStr">
        <is>
          <t xml:space="preserve"> </t>
        </is>
      </c>
    </row>
    <row r="17">
      <c r="A17" s="4" t="inlineStr">
        <is>
          <t>Accounts receivable, net</t>
        </is>
      </c>
      <c r="B17" s="5" t="n">
        <v>-98898</v>
      </c>
      <c r="C17" s="5" t="n">
        <v>36954</v>
      </c>
    </row>
    <row r="18">
      <c r="A18" s="4" t="inlineStr">
        <is>
          <t>Contract assets, net</t>
        </is>
      </c>
      <c r="B18" s="5" t="n">
        <v>1749</v>
      </c>
      <c r="C18" s="5" t="n">
        <v>-200490</v>
      </c>
    </row>
    <row r="19">
      <c r="A19" s="4" t="inlineStr">
        <is>
          <t>Inventories</t>
        </is>
      </c>
      <c r="B19" s="5" t="n">
        <v>-69437</v>
      </c>
      <c r="C19" s="5" t="n">
        <v>44642</v>
      </c>
    </row>
    <row r="20">
      <c r="A20" s="4" t="inlineStr">
        <is>
          <t>Prepaid expenses and other current assets</t>
        </is>
      </c>
      <c r="B20" s="5" t="n">
        <v>-10041</v>
      </c>
      <c r="C20" s="5" t="n">
        <v>23158</v>
      </c>
    </row>
    <row r="21">
      <c r="A21" s="4" t="inlineStr">
        <is>
          <t>Accounts payable, accrued expenses, and other current liabilities</t>
        </is>
      </c>
      <c r="B21" s="5" t="n">
        <v>54271</v>
      </c>
      <c r="C21" s="5" t="n">
        <v>-71999</v>
      </c>
    </row>
    <row r="22">
      <c r="A22" s="4" t="inlineStr">
        <is>
          <t>Contract liabilities</t>
        </is>
      </c>
      <c r="B22" s="5" t="n">
        <v>-34538</v>
      </c>
      <c r="C22" s="5" t="n">
        <v>-18016</v>
      </c>
    </row>
    <row r="23">
      <c r="A23" s="4" t="inlineStr">
        <is>
          <t>Due to/from related parties</t>
        </is>
      </c>
      <c r="B23" s="5" t="n">
        <v>138</v>
      </c>
      <c r="C23" s="5" t="n">
        <v>-276</v>
      </c>
    </row>
    <row r="24">
      <c r="A24" s="4" t="inlineStr">
        <is>
          <t>Income taxes payable and receivable</t>
        </is>
      </c>
      <c r="B24" s="5" t="n">
        <v>-45511</v>
      </c>
      <c r="C24" s="5" t="n">
        <v>-33889</v>
      </c>
    </row>
    <row r="25">
      <c r="A25" s="4" t="inlineStr">
        <is>
          <t>Net cash used in operating activities</t>
        </is>
      </c>
      <c r="B25" s="5" t="n">
        <v>-32019</v>
      </c>
      <c r="C25" s="5" t="n">
        <v>-95860</v>
      </c>
    </row>
    <row r="26">
      <c r="A26" s="3" t="inlineStr">
        <is>
          <t>Investing activities:</t>
        </is>
      </c>
      <c r="B26" s="4" t="inlineStr">
        <is>
          <t xml:space="preserve"> </t>
        </is>
      </c>
      <c r="C26" s="4" t="inlineStr">
        <is>
          <t xml:space="preserve"> </t>
        </is>
      </c>
    </row>
    <row r="27">
      <c r="A27" s="4" t="inlineStr">
        <is>
          <t>Acquisitions, net of cash</t>
        </is>
      </c>
      <c r="B27" s="5" t="n">
        <v>-114074</v>
      </c>
      <c r="C27" s="5" t="n">
        <v>-31311</v>
      </c>
    </row>
    <row r="28">
      <c r="A28" s="4" t="inlineStr">
        <is>
          <t>Capital expenditures</t>
        </is>
      </c>
      <c r="B28" s="5" t="n">
        <v>-70422</v>
      </c>
      <c r="C28" s="5" t="n">
        <v>-35367</v>
      </c>
    </row>
    <row r="29">
      <c r="A29" s="4" t="inlineStr">
        <is>
          <t>Purchase of intangible assets</t>
        </is>
      </c>
      <c r="B29" s="5" t="n">
        <v>-214</v>
      </c>
      <c r="C29" s="5" t="n">
        <v>-30180</v>
      </c>
    </row>
    <row r="30">
      <c r="A30" s="4" t="inlineStr">
        <is>
          <t>Proceeds from disposals</t>
        </is>
      </c>
      <c r="B30" s="5" t="n">
        <v>571</v>
      </c>
      <c r="C30" s="5" t="n">
        <v>3146</v>
      </c>
    </row>
    <row r="31">
      <c r="A31" s="4" t="inlineStr">
        <is>
          <t>Net cash used in investing activities</t>
        </is>
      </c>
      <c r="B31" s="5" t="n">
        <v>-184139</v>
      </c>
      <c r="C31" s="5" t="n">
        <v>-93712</v>
      </c>
    </row>
    <row r="32">
      <c r="A32" s="3" t="inlineStr">
        <is>
          <t>Financing activities:</t>
        </is>
      </c>
      <c r="B32" s="4" t="inlineStr">
        <is>
          <t xml:space="preserve"> </t>
        </is>
      </c>
      <c r="C32" s="4" t="inlineStr">
        <is>
          <t xml:space="preserve"> </t>
        </is>
      </c>
    </row>
    <row r="33">
      <c r="A33" s="4" t="inlineStr">
        <is>
          <t>Proceeds from issuance of long-term debt</t>
        </is>
      </c>
      <c r="B33" s="5" t="n">
        <v>765000</v>
      </c>
      <c r="C33" s="5" t="n">
        <v>1479568</v>
      </c>
    </row>
    <row r="34">
      <c r="A34" s="4" t="inlineStr">
        <is>
          <t>Repayment of long-term debt</t>
        </is>
      </c>
      <c r="B34" s="5" t="n">
        <v>-555032</v>
      </c>
      <c r="C34" s="5" t="n">
        <v>-1331728</v>
      </c>
    </row>
    <row r="35">
      <c r="A35" s="4" t="inlineStr">
        <is>
          <t>Payment of deferred financing charges</t>
        </is>
      </c>
      <c r="B35" s="5" t="n">
        <v>-391</v>
      </c>
      <c r="C35" s="5" t="n">
        <v>-2892</v>
      </c>
    </row>
    <row r="36">
      <c r="A36" s="4" t="inlineStr">
        <is>
          <t>Repayments of long-term agreements</t>
        </is>
      </c>
      <c r="B36" s="5" t="n">
        <v>-466</v>
      </c>
      <c r="C36" s="5" t="n">
        <v>-1696</v>
      </c>
    </row>
    <row r="37">
      <c r="A37" s="4" t="inlineStr">
        <is>
          <t>Net cash provided by financing activities</t>
        </is>
      </c>
      <c r="B37" s="5" t="n">
        <v>209111</v>
      </c>
      <c r="C37" s="5" t="n">
        <v>143252</v>
      </c>
    </row>
    <row r="38">
      <c r="A38" s="4" t="inlineStr">
        <is>
          <t>Effect of exchange rate changes on cash</t>
        </is>
      </c>
      <c r="B38" s="5" t="n">
        <v>330</v>
      </c>
      <c r="C38" s="5" t="n">
        <v>-2519</v>
      </c>
    </row>
    <row r="39">
      <c r="A39" s="4" t="inlineStr">
        <is>
          <t>Net decrease in cash</t>
        </is>
      </c>
      <c r="B39" s="5" t="n">
        <v>-6717</v>
      </c>
      <c r="C39" s="5" t="n">
        <v>-48839</v>
      </c>
    </row>
    <row r="40">
      <c r="A40" s="4" t="inlineStr">
        <is>
          <t>Cash at the beginning of the period</t>
        </is>
      </c>
      <c r="B40" s="5" t="n">
        <v>57982</v>
      </c>
      <c r="C40" s="5" t="n">
        <v>120065</v>
      </c>
    </row>
    <row r="41">
      <c r="A41" s="4" t="inlineStr">
        <is>
          <t>Cash at the end of the period</t>
        </is>
      </c>
      <c r="B41" s="5" t="n">
        <v>51265</v>
      </c>
      <c r="C41" s="5" t="n">
        <v>71226</v>
      </c>
    </row>
    <row r="42">
      <c r="A42" s="3" t="inlineStr">
        <is>
          <t>Supplemental disclosure of non-cash investing activities:</t>
        </is>
      </c>
      <c r="B42" s="4" t="inlineStr">
        <is>
          <t xml:space="preserve"> </t>
        </is>
      </c>
      <c r="C42" s="4" t="inlineStr">
        <is>
          <t xml:space="preserve"> </t>
        </is>
      </c>
    </row>
    <row r="43">
      <c r="A43" s="4" t="inlineStr">
        <is>
          <t>Acquisition of property, plant and equipment, liability incurred but not paid</t>
        </is>
      </c>
      <c r="B43" s="4" t="inlineStr">
        <is>
          <t xml:space="preserve"> </t>
        </is>
      </c>
      <c r="C43" s="6" t="n">
        <v>390</v>
      </c>
    </row>
    <row r="44">
      <c r="A44" s="4" t="inlineStr">
        <is>
          <t>Contingent consideration for acquisition of ATI</t>
        </is>
      </c>
      <c r="B44" s="6" t="n">
        <v>15150</v>
      </c>
      <c r="C44"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Changes in Accumulated Other Comprehensive Income (Loss) by Component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t>
        </is>
      </c>
      <c r="B4" s="6" t="n">
        <v>1158828</v>
      </c>
      <c r="C4" s="6" t="n">
        <v>1152694</v>
      </c>
      <c r="D4" s="6" t="n">
        <v>1146712</v>
      </c>
      <c r="E4" s="6" t="n">
        <v>1193403</v>
      </c>
      <c r="F4" s="6" t="n">
        <v>1181826</v>
      </c>
      <c r="G4" s="6" t="n">
        <v>1199028</v>
      </c>
      <c r="H4" s="6" t="n">
        <v>1146712</v>
      </c>
      <c r="I4" s="6" t="n">
        <v>1199028</v>
      </c>
    </row>
    <row r="5">
      <c r="A5" s="4" t="inlineStr">
        <is>
          <t>Net other comprehensive income (loss)</t>
        </is>
      </c>
      <c r="B5" s="5" t="n">
        <v>-11402</v>
      </c>
      <c r="C5" s="4" t="inlineStr">
        <is>
          <t xml:space="preserve"> </t>
        </is>
      </c>
      <c r="D5" s="4" t="inlineStr">
        <is>
          <t xml:space="preserve"> </t>
        </is>
      </c>
      <c r="E5" s="5" t="n">
        <v>-1022</v>
      </c>
      <c r="F5" s="4" t="inlineStr">
        <is>
          <t xml:space="preserve"> </t>
        </is>
      </c>
      <c r="G5" s="4" t="inlineStr">
        <is>
          <t xml:space="preserve"> </t>
        </is>
      </c>
      <c r="H5" s="5" t="n">
        <v>-7877</v>
      </c>
      <c r="I5" s="5" t="n">
        <v>5922</v>
      </c>
    </row>
    <row r="6">
      <c r="A6" s="4" t="inlineStr">
        <is>
          <t>Balance</t>
        </is>
      </c>
      <c r="B6" s="5" t="n">
        <v>1163862</v>
      </c>
      <c r="C6" s="5" t="n">
        <v>1158828</v>
      </c>
      <c r="D6" s="5" t="n">
        <v>1152694</v>
      </c>
      <c r="E6" s="5" t="n">
        <v>1174448</v>
      </c>
      <c r="F6" s="5" t="n">
        <v>1193403</v>
      </c>
      <c r="G6" s="5" t="n">
        <v>1181826</v>
      </c>
      <c r="H6" s="5" t="n">
        <v>1163862</v>
      </c>
      <c r="I6" s="5" t="n">
        <v>1174448</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t>
        </is>
      </c>
      <c r="B9" s="5" t="n">
        <v>-3437</v>
      </c>
      <c r="C9" s="5" t="n">
        <v>-4167</v>
      </c>
      <c r="D9" s="5" t="n">
        <v>-6962</v>
      </c>
      <c r="E9" s="5" t="n">
        <v>17237</v>
      </c>
      <c r="F9" s="5" t="n">
        <v>4822</v>
      </c>
      <c r="G9" s="5" t="n">
        <v>10293</v>
      </c>
      <c r="H9" s="5" t="n">
        <v>-6962</v>
      </c>
      <c r="I9" s="5" t="n">
        <v>10293</v>
      </c>
    </row>
    <row r="10">
      <c r="A10" s="4" t="inlineStr">
        <is>
          <t>Other comprehensive gain (loss) before reclassifications, net of income tax</t>
        </is>
      </c>
      <c r="B10" s="5" t="n">
        <v>-9479</v>
      </c>
      <c r="C10" s="5" t="n">
        <v>2586</v>
      </c>
      <c r="D10" s="5" t="n">
        <v>7357</v>
      </c>
      <c r="E10" s="5" t="n">
        <v>2952</v>
      </c>
      <c r="F10" s="5" t="n">
        <v>15568</v>
      </c>
      <c r="G10" s="5" t="n">
        <v>-2942</v>
      </c>
      <c r="H10" s="4" t="inlineStr">
        <is>
          <t xml:space="preserve"> </t>
        </is>
      </c>
      <c r="I10" s="4" t="inlineStr">
        <is>
          <t xml:space="preserve"> </t>
        </is>
      </c>
    </row>
    <row r="11">
      <c r="A11" s="4" t="inlineStr">
        <is>
          <t>Amounts reclassified from accumulated other comprehensive income (loss)</t>
        </is>
      </c>
      <c r="B11" s="5" t="n">
        <v>-1923</v>
      </c>
      <c r="C11" s="5" t="n">
        <v>-1856</v>
      </c>
      <c r="D11" s="5" t="n">
        <v>-4562</v>
      </c>
      <c r="E11" s="5" t="n">
        <v>-3974</v>
      </c>
      <c r="F11" s="5" t="n">
        <v>-3153</v>
      </c>
      <c r="G11" s="5" t="n">
        <v>-2529</v>
      </c>
      <c r="H11" s="4" t="inlineStr">
        <is>
          <t xml:space="preserve"> </t>
        </is>
      </c>
      <c r="I11" s="4" t="inlineStr">
        <is>
          <t xml:space="preserve"> </t>
        </is>
      </c>
    </row>
    <row r="12">
      <c r="A12" s="4" t="inlineStr">
        <is>
          <t>Net other comprehensive income (loss)</t>
        </is>
      </c>
      <c r="B12" s="5" t="n">
        <v>-11402</v>
      </c>
      <c r="C12" s="5" t="n">
        <v>730</v>
      </c>
      <c r="D12" s="5" t="n">
        <v>2795</v>
      </c>
      <c r="E12" s="5" t="n">
        <v>-1022</v>
      </c>
      <c r="F12" s="5" t="n">
        <v>12415</v>
      </c>
      <c r="G12" s="5" t="n">
        <v>-5471</v>
      </c>
      <c r="H12" s="4" t="inlineStr">
        <is>
          <t xml:space="preserve"> </t>
        </is>
      </c>
      <c r="I12" s="4" t="inlineStr">
        <is>
          <t xml:space="preserve"> </t>
        </is>
      </c>
    </row>
    <row r="13">
      <c r="A13" s="4" t="inlineStr">
        <is>
          <t>Balance</t>
        </is>
      </c>
      <c r="B13" s="5" t="n">
        <v>-14839</v>
      </c>
      <c r="C13" s="5" t="n">
        <v>-3437</v>
      </c>
      <c r="D13" s="5" t="n">
        <v>-4167</v>
      </c>
      <c r="E13" s="5" t="n">
        <v>16215</v>
      </c>
      <c r="F13" s="5" t="n">
        <v>17237</v>
      </c>
      <c r="G13" s="5" t="n">
        <v>4822</v>
      </c>
      <c r="H13" s="5" t="n">
        <v>-14839</v>
      </c>
      <c r="I13" s="5" t="n">
        <v>16215</v>
      </c>
    </row>
    <row r="14">
      <c r="A14" s="4" t="inlineStr">
        <is>
          <t>Accumulated Other Comprehensive Income (Loss) | Interest-Rate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t>
        </is>
      </c>
      <c r="B16" s="5" t="n">
        <v>-399</v>
      </c>
      <c r="C16" s="5" t="n">
        <v>-1107</v>
      </c>
      <c r="D16" s="5" t="n">
        <v>-4746</v>
      </c>
      <c r="E16" s="5" t="n">
        <v>15663</v>
      </c>
      <c r="F16" s="5" t="n">
        <v>3403</v>
      </c>
      <c r="G16" s="5" t="n">
        <v>9377</v>
      </c>
      <c r="H16" s="5" t="n">
        <v>-4746</v>
      </c>
      <c r="I16" s="5" t="n">
        <v>9377</v>
      </c>
    </row>
    <row r="17">
      <c r="A17" s="4" t="inlineStr">
        <is>
          <t>Other comprehensive gain (loss) before reclassifications, net of income tax</t>
        </is>
      </c>
      <c r="B17" s="5" t="n">
        <v>-10369</v>
      </c>
      <c r="C17" s="5" t="n">
        <v>2423</v>
      </c>
      <c r="D17" s="5" t="n">
        <v>8041</v>
      </c>
      <c r="E17" s="5" t="n">
        <v>3372</v>
      </c>
      <c r="F17" s="5" t="n">
        <v>15408</v>
      </c>
      <c r="G17" s="5" t="n">
        <v>-3400</v>
      </c>
      <c r="H17" s="4" t="inlineStr">
        <is>
          <t xml:space="preserve"> </t>
        </is>
      </c>
      <c r="I17" s="4" t="inlineStr">
        <is>
          <t xml:space="preserve"> </t>
        </is>
      </c>
    </row>
    <row r="18">
      <c r="A18" s="4" t="inlineStr">
        <is>
          <t>Amounts reclassified from accumulated other comprehensive income (loss)</t>
        </is>
      </c>
      <c r="B18" s="5" t="n">
        <v>-1730</v>
      </c>
      <c r="C18" s="5" t="n">
        <v>-1715</v>
      </c>
      <c r="D18" s="5" t="n">
        <v>-4402</v>
      </c>
      <c r="E18" s="5" t="n">
        <v>-3886</v>
      </c>
      <c r="F18" s="5" t="n">
        <v>-3148</v>
      </c>
      <c r="G18" s="5" t="n">
        <v>-2574</v>
      </c>
      <c r="H18" s="4" t="inlineStr">
        <is>
          <t xml:space="preserve"> </t>
        </is>
      </c>
      <c r="I18" s="4" t="inlineStr">
        <is>
          <t xml:space="preserve"> </t>
        </is>
      </c>
    </row>
    <row r="19">
      <c r="A19" s="4" t="inlineStr">
        <is>
          <t>Net other comprehensive income (loss)</t>
        </is>
      </c>
      <c r="B19" s="5" t="n">
        <v>-12099</v>
      </c>
      <c r="C19" s="5" t="n">
        <v>708</v>
      </c>
      <c r="D19" s="5" t="n">
        <v>3639</v>
      </c>
      <c r="E19" s="5" t="n">
        <v>-514</v>
      </c>
      <c r="F19" s="5" t="n">
        <v>12260</v>
      </c>
      <c r="G19" s="5" t="n">
        <v>-5974</v>
      </c>
      <c r="H19" s="4" t="inlineStr">
        <is>
          <t xml:space="preserve"> </t>
        </is>
      </c>
      <c r="I19" s="4" t="inlineStr">
        <is>
          <t xml:space="preserve"> </t>
        </is>
      </c>
    </row>
    <row r="20">
      <c r="A20" s="4" t="inlineStr">
        <is>
          <t>Balance</t>
        </is>
      </c>
      <c r="B20" s="5" t="n">
        <v>-12498</v>
      </c>
      <c r="C20" s="5" t="n">
        <v>-399</v>
      </c>
      <c r="D20" s="5" t="n">
        <v>-1107</v>
      </c>
      <c r="E20" s="5" t="n">
        <v>15149</v>
      </c>
      <c r="F20" s="5" t="n">
        <v>15663</v>
      </c>
      <c r="G20" s="5" t="n">
        <v>3403</v>
      </c>
      <c r="H20" s="5" t="n">
        <v>-12498</v>
      </c>
      <c r="I20" s="5" t="n">
        <v>15149</v>
      </c>
    </row>
    <row r="21">
      <c r="A21" s="4" t="inlineStr">
        <is>
          <t>Accumulated Other Comprehensive Income (Loss) | Foreign Exchange Hed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t>
        </is>
      </c>
      <c r="B23" s="5" t="n">
        <v>173</v>
      </c>
      <c r="C23" s="5" t="n">
        <v>63</v>
      </c>
      <c r="D23" s="5" t="n">
        <v>673</v>
      </c>
      <c r="E23" s="5" t="n">
        <v>88</v>
      </c>
      <c r="F23" s="5" t="n">
        <v>-83</v>
      </c>
      <c r="G23" s="5" t="n">
        <v>-358</v>
      </c>
      <c r="H23" s="5" t="n">
        <v>673</v>
      </c>
      <c r="I23" s="5" t="n">
        <v>-358</v>
      </c>
    </row>
    <row r="24">
      <c r="A24" s="4" t="inlineStr">
        <is>
          <t>Other comprehensive gain (loss) before reclassifications, net of income tax</t>
        </is>
      </c>
      <c r="B24" s="5" t="n">
        <v>414</v>
      </c>
      <c r="C24" s="5" t="n">
        <v>251</v>
      </c>
      <c r="D24" s="5" t="n">
        <v>-450</v>
      </c>
      <c r="E24" s="5" t="n">
        <v>-141</v>
      </c>
      <c r="F24" s="5" t="n">
        <v>176</v>
      </c>
      <c r="G24" s="5" t="n">
        <v>230</v>
      </c>
      <c r="H24" s="4" t="inlineStr">
        <is>
          <t xml:space="preserve"> </t>
        </is>
      </c>
      <c r="I24" s="4" t="inlineStr">
        <is>
          <t xml:space="preserve"> </t>
        </is>
      </c>
    </row>
    <row r="25">
      <c r="A25" s="4" t="inlineStr">
        <is>
          <t>Amounts reclassified from accumulated other comprehensive income (loss)</t>
        </is>
      </c>
      <c r="B25" s="5" t="n">
        <v>-193</v>
      </c>
      <c r="C25" s="5" t="n">
        <v>-141</v>
      </c>
      <c r="D25" s="5" t="n">
        <v>-160</v>
      </c>
      <c r="E25" s="5" t="n">
        <v>-88</v>
      </c>
      <c r="F25" s="5" t="n">
        <v>-5</v>
      </c>
      <c r="G25" s="5" t="n">
        <v>45</v>
      </c>
      <c r="H25" s="4" t="inlineStr">
        <is>
          <t xml:space="preserve"> </t>
        </is>
      </c>
      <c r="I25" s="4" t="inlineStr">
        <is>
          <t xml:space="preserve"> </t>
        </is>
      </c>
    </row>
    <row r="26">
      <c r="A26" s="4" t="inlineStr">
        <is>
          <t>Net other comprehensive income (loss)</t>
        </is>
      </c>
      <c r="B26" s="5" t="n">
        <v>221</v>
      </c>
      <c r="C26" s="5" t="n">
        <v>110</v>
      </c>
      <c r="D26" s="5" t="n">
        <v>-610</v>
      </c>
      <c r="E26" s="5" t="n">
        <v>-229</v>
      </c>
      <c r="F26" s="5" t="n">
        <v>171</v>
      </c>
      <c r="G26" s="5" t="n">
        <v>275</v>
      </c>
      <c r="H26" s="4" t="inlineStr">
        <is>
          <t xml:space="preserve"> </t>
        </is>
      </c>
      <c r="I26" s="4" t="inlineStr">
        <is>
          <t xml:space="preserve"> </t>
        </is>
      </c>
    </row>
    <row r="27">
      <c r="A27" s="4" t="inlineStr">
        <is>
          <t>Balance</t>
        </is>
      </c>
      <c r="B27" s="5" t="n">
        <v>394</v>
      </c>
      <c r="C27" s="5" t="n">
        <v>173</v>
      </c>
      <c r="D27" s="5" t="n">
        <v>63</v>
      </c>
      <c r="E27" s="5" t="n">
        <v>-141</v>
      </c>
      <c r="F27" s="5" t="n">
        <v>88</v>
      </c>
      <c r="G27" s="5" t="n">
        <v>-83</v>
      </c>
      <c r="H27" s="5" t="n">
        <v>394</v>
      </c>
      <c r="I27" s="5" t="n">
        <v>-141</v>
      </c>
    </row>
    <row r="28">
      <c r="A28" s="4" t="inlineStr">
        <is>
          <t>Accumulated Other Comprehensive Income (Loss) | Foreign Currency Transl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t>
        </is>
      </c>
      <c r="B30" s="5" t="n">
        <v>45</v>
      </c>
      <c r="C30" s="5" t="n">
        <v>133</v>
      </c>
      <c r="D30" s="5" t="n">
        <v>367</v>
      </c>
      <c r="E30" s="5" t="n">
        <v>196</v>
      </c>
      <c r="F30" s="5" t="n">
        <v>212</v>
      </c>
      <c r="G30" s="5" t="n">
        <v>-16</v>
      </c>
      <c r="H30" s="5" t="n">
        <v>367</v>
      </c>
      <c r="I30" s="5" t="n">
        <v>-16</v>
      </c>
    </row>
    <row r="31">
      <c r="A31" s="4" t="inlineStr">
        <is>
          <t>Other comprehensive gain (loss) before reclassifications, net of income tax</t>
        </is>
      </c>
      <c r="B31" s="5" t="n">
        <v>476</v>
      </c>
      <c r="C31" s="5" t="n">
        <v>-88</v>
      </c>
      <c r="D31" s="5" t="n">
        <v>-234</v>
      </c>
      <c r="E31" s="5" t="n">
        <v>-279</v>
      </c>
      <c r="F31" s="5" t="n">
        <v>-16</v>
      </c>
      <c r="G31" s="5" t="n">
        <v>228</v>
      </c>
      <c r="H31" s="4" t="inlineStr">
        <is>
          <t xml:space="preserve"> </t>
        </is>
      </c>
      <c r="I31" s="4" t="inlineStr">
        <is>
          <t xml:space="preserve"> </t>
        </is>
      </c>
    </row>
    <row r="32">
      <c r="A32" s="4" t="inlineStr">
        <is>
          <t>Net other comprehensive income (loss)</t>
        </is>
      </c>
      <c r="B32" s="5" t="n">
        <v>476</v>
      </c>
      <c r="C32" s="5" t="n">
        <v>-88</v>
      </c>
      <c r="D32" s="5" t="n">
        <v>-234</v>
      </c>
      <c r="E32" s="5" t="n">
        <v>-279</v>
      </c>
      <c r="F32" s="5" t="n">
        <v>-16</v>
      </c>
      <c r="G32" s="5" t="n">
        <v>228</v>
      </c>
      <c r="H32" s="4" t="inlineStr">
        <is>
          <t xml:space="preserve"> </t>
        </is>
      </c>
      <c r="I32" s="4" t="inlineStr">
        <is>
          <t xml:space="preserve"> </t>
        </is>
      </c>
    </row>
    <row r="33">
      <c r="A33" s="4" t="inlineStr">
        <is>
          <t>Balance</t>
        </is>
      </c>
      <c r="B33" s="5" t="n">
        <v>521</v>
      </c>
      <c r="C33" s="5" t="n">
        <v>45</v>
      </c>
      <c r="D33" s="5" t="n">
        <v>133</v>
      </c>
      <c r="E33" s="5" t="n">
        <v>-83</v>
      </c>
      <c r="F33" s="5" t="n">
        <v>196</v>
      </c>
      <c r="G33" s="5" t="n">
        <v>212</v>
      </c>
      <c r="H33" s="5" t="n">
        <v>521</v>
      </c>
      <c r="I33" s="5" t="n">
        <v>-83</v>
      </c>
    </row>
    <row r="34">
      <c r="A34" s="4" t="inlineStr">
        <is>
          <t>Accumulated Other Comprehensive Income (Loss) | Employee Benefit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t>
        </is>
      </c>
      <c r="B36" s="5" t="n">
        <v>-3256</v>
      </c>
      <c r="C36" s="5" t="n">
        <v>-3256</v>
      </c>
      <c r="D36" s="5" t="n">
        <v>-3256</v>
      </c>
      <c r="E36" s="5" t="n">
        <v>1290</v>
      </c>
      <c r="F36" s="5" t="n">
        <v>1290</v>
      </c>
      <c r="G36" s="5" t="n">
        <v>1290</v>
      </c>
      <c r="H36" s="5" t="n">
        <v>-3256</v>
      </c>
      <c r="I36" s="5" t="n">
        <v>1290</v>
      </c>
    </row>
    <row r="37">
      <c r="A37" s="4" t="inlineStr">
        <is>
          <t>Balance</t>
        </is>
      </c>
      <c r="B37" s="6" t="n">
        <v>-3256</v>
      </c>
      <c r="C37" s="6" t="n">
        <v>-3256</v>
      </c>
      <c r="D37" s="6" t="n">
        <v>-3256</v>
      </c>
      <c r="E37" s="6" t="n">
        <v>1290</v>
      </c>
      <c r="F37" s="6" t="n">
        <v>1290</v>
      </c>
      <c r="G37" s="6" t="n">
        <v>1290</v>
      </c>
      <c r="H37" s="6" t="n">
        <v>-3256</v>
      </c>
      <c r="I37" s="6" t="n">
        <v>1290</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ummary of Computation of Basic and Diluted Net Income (Loss) Per Share Attributable to Stockholder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 for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6436</v>
      </c>
      <c r="C4" s="6" t="n">
        <v>5404</v>
      </c>
      <c r="D4" s="6" t="n">
        <v>3187</v>
      </c>
      <c r="E4" s="6" t="n">
        <v>-17933</v>
      </c>
      <c r="F4" s="6" t="n">
        <v>-838</v>
      </c>
      <c r="G4" s="6" t="n">
        <v>-11731</v>
      </c>
      <c r="H4" s="6" t="n">
        <v>25027</v>
      </c>
      <c r="I4" s="6" t="n">
        <v>-30502</v>
      </c>
    </row>
    <row r="5">
      <c r="A5" s="3" t="inlineStr">
        <is>
          <t>Denominator for earning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outstanding used in computing net income (loss) per share attributable to the stockholder, basic</t>
        </is>
      </c>
      <c r="B6" s="5" t="n">
        <v>281211630</v>
      </c>
      <c r="C6" s="4" t="inlineStr">
        <is>
          <t xml:space="preserve"> </t>
        </is>
      </c>
      <c r="D6" s="4" t="inlineStr">
        <is>
          <t xml:space="preserve"> </t>
        </is>
      </c>
      <c r="E6" s="5" t="n">
        <v>281211630</v>
      </c>
      <c r="F6" s="4" t="inlineStr">
        <is>
          <t xml:space="preserve"> </t>
        </is>
      </c>
      <c r="G6" s="4" t="inlineStr">
        <is>
          <t xml:space="preserve"> </t>
        </is>
      </c>
      <c r="H6" s="5" t="n">
        <v>281211630</v>
      </c>
      <c r="I6" s="5" t="n">
        <v>281211630</v>
      </c>
    </row>
    <row r="7">
      <c r="A7" s="4" t="inlineStr">
        <is>
          <t>Weighted-average shares outstanding used in computing net income (loss) per share attributable to the stockholder, diluted</t>
        </is>
      </c>
      <c r="B7" s="5" t="n">
        <v>281211630</v>
      </c>
      <c r="C7" s="4" t="inlineStr">
        <is>
          <t xml:space="preserve"> </t>
        </is>
      </c>
      <c r="D7" s="4" t="inlineStr">
        <is>
          <t xml:space="preserve"> </t>
        </is>
      </c>
      <c r="E7" s="5" t="n">
        <v>281211630</v>
      </c>
      <c r="F7" s="4" t="inlineStr">
        <is>
          <t xml:space="preserve"> </t>
        </is>
      </c>
      <c r="G7" s="4" t="inlineStr">
        <is>
          <t xml:space="preserve"> </t>
        </is>
      </c>
      <c r="H7" s="5" t="n">
        <v>281211630</v>
      </c>
      <c r="I7" s="5" t="n">
        <v>281211630</v>
      </c>
    </row>
    <row r="8">
      <c r="A8" s="4" t="inlineStr">
        <is>
          <t>Net income (loss) per share attributable to the shareholder, basic</t>
        </is>
      </c>
      <c r="B8" s="7" t="n">
        <v>0.06</v>
      </c>
      <c r="C8" s="4" t="inlineStr">
        <is>
          <t xml:space="preserve"> </t>
        </is>
      </c>
      <c r="D8" s="4" t="inlineStr">
        <is>
          <t xml:space="preserve"> </t>
        </is>
      </c>
      <c r="E8" s="7" t="n">
        <v>-0.06</v>
      </c>
      <c r="F8" s="4" t="inlineStr">
        <is>
          <t xml:space="preserve"> </t>
        </is>
      </c>
      <c r="G8" s="4" t="inlineStr">
        <is>
          <t xml:space="preserve"> </t>
        </is>
      </c>
      <c r="H8" s="7" t="n">
        <v>0.09</v>
      </c>
      <c r="I8" s="7" t="n">
        <v>-0.11</v>
      </c>
    </row>
    <row r="9">
      <c r="A9" s="4" t="inlineStr">
        <is>
          <t>Net income (loss) per share attributable to the shareholder, diluted</t>
        </is>
      </c>
      <c r="B9" s="7" t="n">
        <v>0.06</v>
      </c>
      <c r="C9" s="4" t="inlineStr">
        <is>
          <t xml:space="preserve"> </t>
        </is>
      </c>
      <c r="D9" s="4" t="inlineStr">
        <is>
          <t xml:space="preserve"> </t>
        </is>
      </c>
      <c r="E9" s="7" t="n">
        <v>-0.06</v>
      </c>
      <c r="F9" s="4" t="inlineStr">
        <is>
          <t xml:space="preserve"> </t>
        </is>
      </c>
      <c r="G9" s="4" t="inlineStr">
        <is>
          <t xml:space="preserve"> </t>
        </is>
      </c>
      <c r="H9" s="7" t="n">
        <v>0.09</v>
      </c>
      <c r="I9" s="7" t="n">
        <v>-0.11</v>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Income (Loss) Per Share - Additional Inform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lutive securities</t>
        </is>
      </c>
      <c r="B4" s="5" t="n">
        <v>0</v>
      </c>
      <c r="C4" s="5" t="n">
        <v>0</v>
      </c>
      <c r="D4" s="5" t="n">
        <v>0</v>
      </c>
      <c r="E4" s="5"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35" customWidth="1" min="2" max="2"/>
  </cols>
  <sheetData>
    <row r="1">
      <c r="A1" s="1" t="inlineStr">
        <is>
          <t>Segment Information - Additional Information (Details)</t>
        </is>
      </c>
      <c r="B1" s="2" t="inlineStr">
        <is>
          <t>9 Months Ended</t>
        </is>
      </c>
    </row>
    <row r="2">
      <c r="B2" s="2" t="inlineStr">
        <is>
          <t>Sep. 30, 2024 DefinedBenefitScheme</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Summary of Selected Financial Information for Each Segment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egment revenue</t>
        </is>
      </c>
      <c r="B4" s="6" t="n">
        <v>1244627</v>
      </c>
      <c r="C4" s="4" t="inlineStr">
        <is>
          <t xml:space="preserve"> </t>
        </is>
      </c>
      <c r="D4" s="4" t="inlineStr">
        <is>
          <t xml:space="preserve"> </t>
        </is>
      </c>
      <c r="E4" s="6" t="n">
        <v>1099441</v>
      </c>
      <c r="F4" s="4" t="inlineStr">
        <is>
          <t xml:space="preserve"> </t>
        </is>
      </c>
      <c r="G4" s="4" t="inlineStr">
        <is>
          <t xml:space="preserve"> </t>
        </is>
      </c>
      <c r="H4" s="6" t="n">
        <v>3827548</v>
      </c>
      <c r="I4" s="6" t="n">
        <v>3405513</v>
      </c>
    </row>
    <row r="5">
      <c r="A5" s="4" t="inlineStr">
        <is>
          <t>Segment Adjusted EBITDA</t>
        </is>
      </c>
      <c r="B5" s="5" t="n">
        <v>188172</v>
      </c>
      <c r="C5" s="4" t="inlineStr">
        <is>
          <t xml:space="preserve"> </t>
        </is>
      </c>
      <c r="D5" s="4" t="inlineStr">
        <is>
          <t xml:space="preserve"> </t>
        </is>
      </c>
      <c r="E5" s="5" t="n">
        <v>156207</v>
      </c>
      <c r="F5" s="4" t="inlineStr">
        <is>
          <t xml:space="preserve"> </t>
        </is>
      </c>
      <c r="G5" s="4" t="inlineStr">
        <is>
          <t xml:space="preserve"> </t>
        </is>
      </c>
      <c r="H5" s="5" t="n">
        <v>562164</v>
      </c>
      <c r="I5" s="5" t="n">
        <v>484313</v>
      </c>
    </row>
    <row r="6">
      <c r="A6" s="3" t="inlineStr">
        <is>
          <t>Less unallocated am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rporate</t>
        </is>
      </c>
      <c r="B7" s="5" t="n">
        <v>19756</v>
      </c>
      <c r="C7" s="4" t="inlineStr">
        <is>
          <t xml:space="preserve"> </t>
        </is>
      </c>
      <c r="D7" s="4" t="inlineStr">
        <is>
          <t xml:space="preserve"> </t>
        </is>
      </c>
      <c r="E7" s="5" t="n">
        <v>22542</v>
      </c>
      <c r="F7" s="4" t="inlineStr">
        <is>
          <t xml:space="preserve"> </t>
        </is>
      </c>
      <c r="G7" s="4" t="inlineStr">
        <is>
          <t xml:space="preserve"> </t>
        </is>
      </c>
      <c r="H7" s="5" t="n">
        <v>57797</v>
      </c>
      <c r="I7" s="5" t="n">
        <v>58938</v>
      </c>
    </row>
    <row r="8">
      <c r="A8" s="4" t="inlineStr">
        <is>
          <t>Depreciation and amortization</t>
        </is>
      </c>
      <c r="B8" s="5" t="n">
        <v>47147</v>
      </c>
      <c r="C8" s="4" t="inlineStr">
        <is>
          <t xml:space="preserve"> </t>
        </is>
      </c>
      <c r="D8" s="4" t="inlineStr">
        <is>
          <t xml:space="preserve"> </t>
        </is>
      </c>
      <c r="E8" s="5" t="n">
        <v>49307</v>
      </c>
      <c r="F8" s="4" t="inlineStr">
        <is>
          <t xml:space="preserve"> </t>
        </is>
      </c>
      <c r="G8" s="4" t="inlineStr">
        <is>
          <t xml:space="preserve"> </t>
        </is>
      </c>
      <c r="H8" s="5" t="n">
        <v>140021</v>
      </c>
      <c r="I8" s="5" t="n">
        <v>147801</v>
      </c>
    </row>
    <row r="9">
      <c r="A9" s="4" t="inlineStr">
        <is>
          <t>Integration costs and severance</t>
        </is>
      </c>
      <c r="B9" s="5" t="n">
        <v>308</v>
      </c>
      <c r="C9" s="4" t="inlineStr">
        <is>
          <t xml:space="preserve"> </t>
        </is>
      </c>
      <c r="D9" s="4" t="inlineStr">
        <is>
          <t xml:space="preserve"> </t>
        </is>
      </c>
      <c r="E9" s="5" t="n">
        <v>1533</v>
      </c>
      <c r="F9" s="4" t="inlineStr">
        <is>
          <t xml:space="preserve"> </t>
        </is>
      </c>
      <c r="G9" s="4" t="inlineStr">
        <is>
          <t xml:space="preserve"> </t>
        </is>
      </c>
      <c r="H9" s="5" t="n">
        <v>925</v>
      </c>
      <c r="I9" s="5" t="n">
        <v>2561</v>
      </c>
    </row>
    <row r="10">
      <c r="A10" s="4" t="inlineStr">
        <is>
          <t>Acquisition costs</t>
        </is>
      </c>
      <c r="B10" s="5" t="n">
        <v>1323</v>
      </c>
      <c r="C10" s="4" t="inlineStr">
        <is>
          <t xml:space="preserve"> </t>
        </is>
      </c>
      <c r="D10" s="4" t="inlineStr">
        <is>
          <t xml:space="preserve"> </t>
        </is>
      </c>
      <c r="E10" s="5" t="n">
        <v>9</v>
      </c>
      <c r="F10" s="4" t="inlineStr">
        <is>
          <t xml:space="preserve"> </t>
        </is>
      </c>
      <c r="G10" s="4" t="inlineStr">
        <is>
          <t xml:space="preserve"> </t>
        </is>
      </c>
      <c r="H10" s="5" t="n">
        <v>1323</v>
      </c>
      <c r="I10" s="5" t="n">
        <v>1514</v>
      </c>
    </row>
    <row r="11">
      <c r="A11" s="4" t="inlineStr">
        <is>
          <t>Business transformation costs (LEAP and CFM)</t>
        </is>
      </c>
      <c r="B11" s="5" t="n">
        <v>10535</v>
      </c>
      <c r="C11" s="4" t="inlineStr">
        <is>
          <t xml:space="preserve"> </t>
        </is>
      </c>
      <c r="D11" s="4" t="inlineStr">
        <is>
          <t xml:space="preserve"> </t>
        </is>
      </c>
      <c r="E11" s="5" t="n">
        <v>3630</v>
      </c>
      <c r="F11" s="4" t="inlineStr">
        <is>
          <t xml:space="preserve"> </t>
        </is>
      </c>
      <c r="G11" s="4" t="inlineStr">
        <is>
          <t xml:space="preserve"> </t>
        </is>
      </c>
      <c r="H11" s="5" t="n">
        <v>33626</v>
      </c>
      <c r="I11" s="5" t="n">
        <v>5384</v>
      </c>
    </row>
    <row r="12">
      <c r="A12" s="4" t="inlineStr">
        <is>
          <t>Interest expense</t>
        </is>
      </c>
      <c r="B12" s="5" t="n">
        <v>79898</v>
      </c>
      <c r="C12" s="4" t="inlineStr">
        <is>
          <t xml:space="preserve"> </t>
        </is>
      </c>
      <c r="D12" s="4" t="inlineStr">
        <is>
          <t xml:space="preserve"> </t>
        </is>
      </c>
      <c r="E12" s="5" t="n">
        <v>79188</v>
      </c>
      <c r="F12" s="4" t="inlineStr">
        <is>
          <t xml:space="preserve"> </t>
        </is>
      </c>
      <c r="G12" s="4" t="inlineStr">
        <is>
          <t xml:space="preserve"> </t>
        </is>
      </c>
      <c r="H12" s="5" t="n">
        <v>235496</v>
      </c>
      <c r="I12" s="5" t="n">
        <v>230515</v>
      </c>
    </row>
    <row r="13">
      <c r="A13" s="4" t="inlineStr">
        <is>
          <t>Loss on debt extinguishment and refinancing costs</t>
        </is>
      </c>
      <c r="B13" s="5" t="n">
        <v>1503</v>
      </c>
      <c r="C13" s="4" t="inlineStr">
        <is>
          <t xml:space="preserve"> </t>
        </is>
      </c>
      <c r="D13" s="4" t="inlineStr">
        <is>
          <t xml:space="preserve"> </t>
        </is>
      </c>
      <c r="E13" s="5" t="n">
        <v>26103</v>
      </c>
      <c r="F13" s="4" t="inlineStr">
        <is>
          <t xml:space="preserve"> </t>
        </is>
      </c>
      <c r="G13" s="4" t="inlineStr">
        <is>
          <t xml:space="preserve"> </t>
        </is>
      </c>
      <c r="H13" s="5" t="n">
        <v>10018</v>
      </c>
      <c r="I13" s="5" t="n">
        <v>26103</v>
      </c>
    </row>
    <row r="14">
      <c r="A14" s="4" t="inlineStr">
        <is>
          <t>Other</t>
        </is>
      </c>
      <c r="B14" s="5" t="n">
        <v>11055</v>
      </c>
      <c r="C14" s="4" t="inlineStr">
        <is>
          <t xml:space="preserve"> </t>
        </is>
      </c>
      <c r="D14" s="4" t="inlineStr">
        <is>
          <t xml:space="preserve"> </t>
        </is>
      </c>
      <c r="E14" s="5" t="n">
        <v>4427</v>
      </c>
      <c r="F14" s="4" t="inlineStr">
        <is>
          <t xml:space="preserve"> </t>
        </is>
      </c>
      <c r="G14" s="4" t="inlineStr">
        <is>
          <t xml:space="preserve"> </t>
        </is>
      </c>
      <c r="H14" s="5" t="n">
        <v>19841</v>
      </c>
      <c r="I14" s="5" t="n">
        <v>7122</v>
      </c>
    </row>
    <row r="15">
      <c r="A15" s="4" t="inlineStr">
        <is>
          <t>Tax</t>
        </is>
      </c>
      <c r="B15" s="5" t="n">
        <v>211</v>
      </c>
      <c r="C15" s="4" t="inlineStr">
        <is>
          <t xml:space="preserve"> </t>
        </is>
      </c>
      <c r="D15" s="4" t="inlineStr">
        <is>
          <t xml:space="preserve"> </t>
        </is>
      </c>
      <c r="E15" s="5" t="n">
        <v>-12599</v>
      </c>
      <c r="F15" s="4" t="inlineStr">
        <is>
          <t xml:space="preserve"> </t>
        </is>
      </c>
      <c r="G15" s="4" t="inlineStr">
        <is>
          <t xml:space="preserve"> </t>
        </is>
      </c>
      <c r="H15" s="5" t="n">
        <v>38090</v>
      </c>
      <c r="I15" s="5" t="n">
        <v>34877</v>
      </c>
    </row>
    <row r="16">
      <c r="A16" s="4" t="inlineStr">
        <is>
          <t>Net income (loss)</t>
        </is>
      </c>
      <c r="B16" s="5" t="n">
        <v>16436</v>
      </c>
      <c r="C16" s="6" t="n">
        <v>5404</v>
      </c>
      <c r="D16" s="6" t="n">
        <v>3187</v>
      </c>
      <c r="E16" s="5" t="n">
        <v>-17933</v>
      </c>
      <c r="F16" s="6" t="n">
        <v>-838</v>
      </c>
      <c r="G16" s="6" t="n">
        <v>-11731</v>
      </c>
      <c r="H16" s="5" t="n">
        <v>25027</v>
      </c>
      <c r="I16" s="5" t="n">
        <v>-30502</v>
      </c>
    </row>
    <row r="17">
      <c r="A17" s="4" t="inlineStr">
        <is>
          <t>Engine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segment revenue</t>
        </is>
      </c>
      <c r="B19" s="5" t="n">
        <v>1090309</v>
      </c>
      <c r="C19" s="4" t="inlineStr">
        <is>
          <t xml:space="preserve"> </t>
        </is>
      </c>
      <c r="D19" s="4" t="inlineStr">
        <is>
          <t xml:space="preserve"> </t>
        </is>
      </c>
      <c r="E19" s="5" t="n">
        <v>965507</v>
      </c>
      <c r="F19" s="4" t="inlineStr">
        <is>
          <t xml:space="preserve"> </t>
        </is>
      </c>
      <c r="G19" s="4" t="inlineStr">
        <is>
          <t xml:space="preserve"> </t>
        </is>
      </c>
      <c r="H19" s="5" t="n">
        <v>3399162</v>
      </c>
      <c r="I19" s="5" t="n">
        <v>3023054</v>
      </c>
    </row>
    <row r="20">
      <c r="A20" s="4" t="inlineStr">
        <is>
          <t>Segment Adjusted EBITDA</t>
        </is>
      </c>
      <c r="B20" s="5" t="n">
        <v>147414</v>
      </c>
      <c r="C20" s="4" t="inlineStr">
        <is>
          <t xml:space="preserve"> </t>
        </is>
      </c>
      <c r="D20" s="4" t="inlineStr">
        <is>
          <t xml:space="preserve"> </t>
        </is>
      </c>
      <c r="E20" s="5" t="n">
        <v>122542</v>
      </c>
      <c r="F20" s="4" t="inlineStr">
        <is>
          <t xml:space="preserve"> </t>
        </is>
      </c>
      <c r="G20" s="4" t="inlineStr">
        <is>
          <t xml:space="preserve"> </t>
        </is>
      </c>
      <c r="H20" s="5" t="n">
        <v>451095</v>
      </c>
      <c r="I20" s="5" t="n">
        <v>391824</v>
      </c>
    </row>
    <row r="21">
      <c r="A21" s="4" t="inlineStr">
        <is>
          <t>Component Repai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segment revenue</t>
        </is>
      </c>
      <c r="B23" s="5" t="n">
        <v>154318</v>
      </c>
      <c r="C23" s="4" t="inlineStr">
        <is>
          <t xml:space="preserve"> </t>
        </is>
      </c>
      <c r="D23" s="4" t="inlineStr">
        <is>
          <t xml:space="preserve"> </t>
        </is>
      </c>
      <c r="E23" s="5" t="n">
        <v>133934</v>
      </c>
      <c r="F23" s="4" t="inlineStr">
        <is>
          <t xml:space="preserve"> </t>
        </is>
      </c>
      <c r="G23" s="4" t="inlineStr">
        <is>
          <t xml:space="preserve"> </t>
        </is>
      </c>
      <c r="H23" s="5" t="n">
        <v>428386</v>
      </c>
      <c r="I23" s="5" t="n">
        <v>382459</v>
      </c>
    </row>
    <row r="24">
      <c r="A24" s="4" t="inlineStr">
        <is>
          <t>Segment Adjusted EBITDA</t>
        </is>
      </c>
      <c r="B24" s="5" t="n">
        <v>40758</v>
      </c>
      <c r="C24" s="4" t="inlineStr">
        <is>
          <t xml:space="preserve"> </t>
        </is>
      </c>
      <c r="D24" s="4" t="inlineStr">
        <is>
          <t xml:space="preserve"> </t>
        </is>
      </c>
      <c r="E24" s="5" t="n">
        <v>33665</v>
      </c>
      <c r="F24" s="4" t="inlineStr">
        <is>
          <t xml:space="preserve"> </t>
        </is>
      </c>
      <c r="G24" s="4" t="inlineStr">
        <is>
          <t xml:space="preserve"> </t>
        </is>
      </c>
      <c r="H24" s="5" t="n">
        <v>111069</v>
      </c>
      <c r="I24" s="5" t="n">
        <v>92489</v>
      </c>
    </row>
    <row r="25">
      <c r="A25" s="4" t="inlineStr">
        <is>
          <t>Revenue from External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segment revenue</t>
        </is>
      </c>
      <c r="B27" s="5" t="n">
        <v>1244627</v>
      </c>
      <c r="C27" s="4" t="inlineStr">
        <is>
          <t xml:space="preserve"> </t>
        </is>
      </c>
      <c r="D27" s="4" t="inlineStr">
        <is>
          <t xml:space="preserve"> </t>
        </is>
      </c>
      <c r="E27" s="5" t="n">
        <v>1099441</v>
      </c>
      <c r="F27" s="4" t="inlineStr">
        <is>
          <t xml:space="preserve"> </t>
        </is>
      </c>
      <c r="G27" s="4" t="inlineStr">
        <is>
          <t xml:space="preserve"> </t>
        </is>
      </c>
      <c r="H27" s="5" t="n">
        <v>3827548</v>
      </c>
      <c r="I27" s="5" t="n">
        <v>3405513</v>
      </c>
    </row>
    <row r="28">
      <c r="A28" s="4" t="inlineStr">
        <is>
          <t>Revenue from External Customers | Engine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segment revenue</t>
        </is>
      </c>
      <c r="B30" s="5" t="n">
        <v>1109804</v>
      </c>
      <c r="C30" s="4" t="inlineStr">
        <is>
          <t xml:space="preserve"> </t>
        </is>
      </c>
      <c r="D30" s="4" t="inlineStr">
        <is>
          <t xml:space="preserve"> </t>
        </is>
      </c>
      <c r="E30" s="5" t="n">
        <v>976896</v>
      </c>
      <c r="F30" s="4" t="inlineStr">
        <is>
          <t xml:space="preserve"> </t>
        </is>
      </c>
      <c r="G30" s="4" t="inlineStr">
        <is>
          <t xml:space="preserve"> </t>
        </is>
      </c>
      <c r="H30" s="5" t="n">
        <v>3448181</v>
      </c>
      <c r="I30" s="5" t="n">
        <v>3056861</v>
      </c>
    </row>
    <row r="31">
      <c r="A31" s="4" t="inlineStr">
        <is>
          <t>Revenue from External Customers | Component Repai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segment revenue</t>
        </is>
      </c>
      <c r="B33" s="5" t="n">
        <v>134823</v>
      </c>
      <c r="C33" s="4" t="inlineStr">
        <is>
          <t xml:space="preserve"> </t>
        </is>
      </c>
      <c r="D33" s="4" t="inlineStr">
        <is>
          <t xml:space="preserve"> </t>
        </is>
      </c>
      <c r="E33" s="5" t="n">
        <v>122545</v>
      </c>
      <c r="F33" s="4" t="inlineStr">
        <is>
          <t xml:space="preserve"> </t>
        </is>
      </c>
      <c r="G33" s="4" t="inlineStr">
        <is>
          <t xml:space="preserve"> </t>
        </is>
      </c>
      <c r="H33" s="5" t="n">
        <v>379367</v>
      </c>
      <c r="I33" s="5" t="n">
        <v>348652</v>
      </c>
    </row>
    <row r="34">
      <c r="A34" s="4" t="inlineStr">
        <is>
          <t>Intersegment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segment revenue</t>
        </is>
      </c>
      <c r="B36" s="5" t="n">
        <v>19511</v>
      </c>
      <c r="C36" s="4" t="inlineStr">
        <is>
          <t xml:space="preserve"> </t>
        </is>
      </c>
      <c r="D36" s="4" t="inlineStr">
        <is>
          <t xml:space="preserve"> </t>
        </is>
      </c>
      <c r="E36" s="5" t="n">
        <v>11485</v>
      </c>
      <c r="F36" s="4" t="inlineStr">
        <is>
          <t xml:space="preserve"> </t>
        </is>
      </c>
      <c r="G36" s="4" t="inlineStr">
        <is>
          <t xml:space="preserve"> </t>
        </is>
      </c>
      <c r="H36" s="5" t="n">
        <v>49463</v>
      </c>
      <c r="I36" s="5" t="n">
        <v>34143</v>
      </c>
    </row>
    <row r="37">
      <c r="A37" s="4" t="inlineStr">
        <is>
          <t>Intersegment Revenue | Engine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segment revenue</t>
        </is>
      </c>
      <c r="B39" s="5" t="n">
        <v>8</v>
      </c>
      <c r="C39" s="4" t="inlineStr">
        <is>
          <t xml:space="preserve"> </t>
        </is>
      </c>
      <c r="D39" s="4" t="inlineStr">
        <is>
          <t xml:space="preserve"> </t>
        </is>
      </c>
      <c r="E39" s="5" t="n">
        <v>48</v>
      </c>
      <c r="F39" s="4" t="inlineStr">
        <is>
          <t xml:space="preserve"> </t>
        </is>
      </c>
      <c r="G39" s="4" t="inlineStr">
        <is>
          <t xml:space="preserve"> </t>
        </is>
      </c>
      <c r="H39" s="5" t="n">
        <v>222</v>
      </c>
      <c r="I39" s="5" t="n">
        <v>168</v>
      </c>
    </row>
    <row r="40">
      <c r="A40" s="4" t="inlineStr">
        <is>
          <t>Intersegment Revenue | Component Repai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segment revenue</t>
        </is>
      </c>
      <c r="B42" s="5" t="n">
        <v>19503</v>
      </c>
      <c r="C42" s="4" t="inlineStr">
        <is>
          <t xml:space="preserve"> </t>
        </is>
      </c>
      <c r="D42" s="4" t="inlineStr">
        <is>
          <t xml:space="preserve"> </t>
        </is>
      </c>
      <c r="E42" s="5" t="n">
        <v>11437</v>
      </c>
      <c r="F42" s="4" t="inlineStr">
        <is>
          <t xml:space="preserve"> </t>
        </is>
      </c>
      <c r="G42" s="4" t="inlineStr">
        <is>
          <t xml:space="preserve"> </t>
        </is>
      </c>
      <c r="H42" s="5" t="n">
        <v>49241</v>
      </c>
      <c r="I42" s="5" t="n">
        <v>33975</v>
      </c>
    </row>
    <row r="43">
      <c r="A43" s="4" t="inlineStr">
        <is>
          <t>Segment Revenue Before Elimination of Intersegment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segment revenue</t>
        </is>
      </c>
      <c r="B45" s="5" t="n">
        <v>1264138</v>
      </c>
      <c r="C45" s="4" t="inlineStr">
        <is>
          <t xml:space="preserve"> </t>
        </is>
      </c>
      <c r="D45" s="4" t="inlineStr">
        <is>
          <t xml:space="preserve"> </t>
        </is>
      </c>
      <c r="E45" s="5" t="n">
        <v>1110926</v>
      </c>
      <c r="F45" s="4" t="inlineStr">
        <is>
          <t xml:space="preserve"> </t>
        </is>
      </c>
      <c r="G45" s="4" t="inlineStr">
        <is>
          <t xml:space="preserve"> </t>
        </is>
      </c>
      <c r="H45" s="5" t="n">
        <v>3877011</v>
      </c>
      <c r="I45" s="5" t="n">
        <v>3439656</v>
      </c>
    </row>
    <row r="46">
      <c r="A46" s="4" t="inlineStr">
        <is>
          <t>Segment Revenue Before Elimination of Intersegment Revenue | Engine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segment revenue</t>
        </is>
      </c>
      <c r="B48" s="5" t="n">
        <v>1109812</v>
      </c>
      <c r="C48" s="4" t="inlineStr">
        <is>
          <t xml:space="preserve"> </t>
        </is>
      </c>
      <c r="D48" s="4" t="inlineStr">
        <is>
          <t xml:space="preserve"> </t>
        </is>
      </c>
      <c r="E48" s="5" t="n">
        <v>976944</v>
      </c>
      <c r="F48" s="4" t="inlineStr">
        <is>
          <t xml:space="preserve"> </t>
        </is>
      </c>
      <c r="G48" s="4" t="inlineStr">
        <is>
          <t xml:space="preserve"> </t>
        </is>
      </c>
      <c r="H48" s="5" t="n">
        <v>3448403</v>
      </c>
      <c r="I48" s="5" t="n">
        <v>3057029</v>
      </c>
    </row>
    <row r="49">
      <c r="A49" s="4" t="inlineStr">
        <is>
          <t>Segment Revenue Before Elimination of Intersegment Revenue | Component Repair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segment revenue</t>
        </is>
      </c>
      <c r="B51" s="5" t="n">
        <v>154326</v>
      </c>
      <c r="C51" s="4" t="inlineStr">
        <is>
          <t xml:space="preserve"> </t>
        </is>
      </c>
      <c r="D51" s="4" t="inlineStr">
        <is>
          <t xml:space="preserve"> </t>
        </is>
      </c>
      <c r="E51" s="5" t="n">
        <v>133982</v>
      </c>
      <c r="F51" s="4" t="inlineStr">
        <is>
          <t xml:space="preserve"> </t>
        </is>
      </c>
      <c r="G51" s="4" t="inlineStr">
        <is>
          <t xml:space="preserve"> </t>
        </is>
      </c>
      <c r="H51" s="5" t="n">
        <v>428608</v>
      </c>
      <c r="I51" s="5" t="n">
        <v>382627</v>
      </c>
    </row>
    <row r="52">
      <c r="A52" s="4" t="inlineStr">
        <is>
          <t>Elimination of Intersegment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segment revenue</t>
        </is>
      </c>
      <c r="B54" s="5" t="n">
        <v>-19511</v>
      </c>
      <c r="C54" s="4" t="inlineStr">
        <is>
          <t xml:space="preserve"> </t>
        </is>
      </c>
      <c r="D54" s="4" t="inlineStr">
        <is>
          <t xml:space="preserve"> </t>
        </is>
      </c>
      <c r="E54" s="5" t="n">
        <v>-11485</v>
      </c>
      <c r="F54" s="4" t="inlineStr">
        <is>
          <t xml:space="preserve"> </t>
        </is>
      </c>
      <c r="G54" s="4" t="inlineStr">
        <is>
          <t xml:space="preserve"> </t>
        </is>
      </c>
      <c r="H54" s="5" t="n">
        <v>-49463</v>
      </c>
      <c r="I54" s="5" t="n">
        <v>-34143</v>
      </c>
    </row>
    <row r="55">
      <c r="A55" s="4" t="inlineStr">
        <is>
          <t>Elimination of Intersegment Revenue | Engine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segment revenue</t>
        </is>
      </c>
      <c r="B57" s="5" t="n">
        <v>-19503</v>
      </c>
      <c r="C57" s="4" t="inlineStr">
        <is>
          <t xml:space="preserve"> </t>
        </is>
      </c>
      <c r="D57" s="4" t="inlineStr">
        <is>
          <t xml:space="preserve"> </t>
        </is>
      </c>
      <c r="E57" s="5" t="n">
        <v>-11437</v>
      </c>
      <c r="F57" s="4" t="inlineStr">
        <is>
          <t xml:space="preserve"> </t>
        </is>
      </c>
      <c r="G57" s="4" t="inlineStr">
        <is>
          <t xml:space="preserve"> </t>
        </is>
      </c>
      <c r="H57" s="5" t="n">
        <v>-49241</v>
      </c>
      <c r="I57" s="5" t="n">
        <v>-33975</v>
      </c>
    </row>
    <row r="58">
      <c r="A58" s="4" t="inlineStr">
        <is>
          <t>Elimination of Intersegment Revenue | Component Repair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segment revenue</t>
        </is>
      </c>
      <c r="B60" s="6" t="n">
        <v>-8</v>
      </c>
      <c r="C60" s="4" t="inlineStr">
        <is>
          <t xml:space="preserve"> </t>
        </is>
      </c>
      <c r="D60" s="4" t="inlineStr">
        <is>
          <t xml:space="preserve"> </t>
        </is>
      </c>
      <c r="E60" s="6" t="n">
        <v>-48</v>
      </c>
      <c r="F60" s="4" t="inlineStr">
        <is>
          <t xml:space="preserve"> </t>
        </is>
      </c>
      <c r="G60" s="4" t="inlineStr">
        <is>
          <t xml:space="preserve"> </t>
        </is>
      </c>
      <c r="H60" s="6" t="n">
        <v>-222</v>
      </c>
      <c r="I60" s="6" t="n">
        <v>-168</v>
      </c>
    </row>
  </sheetData>
  <mergeCells count="3">
    <mergeCell ref="A1:A2"/>
    <mergeCell ref="B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s from External Customers by Geographic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44627</v>
      </c>
      <c r="C4" s="6" t="n">
        <v>1099441</v>
      </c>
      <c r="D4" s="6" t="n">
        <v>3827548</v>
      </c>
      <c r="E4" s="6" t="n">
        <v>340551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41814</v>
      </c>
      <c r="C7" s="5" t="n">
        <v>625880</v>
      </c>
      <c r="D7" s="5" t="n">
        <v>2258559</v>
      </c>
      <c r="E7" s="5" t="n">
        <v>1975320</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26319</v>
      </c>
      <c r="C10" s="5" t="n">
        <v>157832</v>
      </c>
      <c r="D10" s="5" t="n">
        <v>434536</v>
      </c>
      <c r="E10" s="5" t="n">
        <v>412001</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47521</v>
      </c>
      <c r="C13" s="5" t="n">
        <v>119266</v>
      </c>
      <c r="D13" s="5" t="n">
        <v>443091</v>
      </c>
      <c r="E13" s="5" t="n">
        <v>367044</v>
      </c>
    </row>
    <row r="14">
      <c r="A14" s="4" t="inlineStr">
        <is>
          <t>Rest of Europe</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00907</v>
      </c>
      <c r="C16" s="5" t="n">
        <v>74461</v>
      </c>
      <c r="D16" s="5" t="n">
        <v>284358</v>
      </c>
      <c r="E16" s="5" t="n">
        <v>253262</v>
      </c>
    </row>
    <row r="17">
      <c r="A17" s="4" t="inlineStr">
        <is>
          <t>Asi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4790</v>
      </c>
      <c r="C19" s="5" t="n">
        <v>43081</v>
      </c>
      <c r="D19" s="5" t="n">
        <v>159022</v>
      </c>
      <c r="E19" s="5" t="n">
        <v>152402</v>
      </c>
    </row>
    <row r="20">
      <c r="A20" s="4" t="inlineStr">
        <is>
          <t>Rest of the World</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83276</v>
      </c>
      <c r="C22" s="6" t="n">
        <v>78921</v>
      </c>
      <c r="D22" s="6" t="n">
        <v>247982</v>
      </c>
      <c r="E22" s="6" t="n">
        <v>24548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egment Information - Summary of Revenues from External Customers by Geographic Area (Parenthetical)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Individually immaterial revenue compared to total revenue description</t>
        </is>
      </c>
      <c r="B4" s="4" t="inlineStr">
        <is>
          <t xml:space="preserve"> </t>
        </is>
      </c>
      <c r="C4" s="4" t="inlineStr">
        <is>
          <t xml:space="preserve"> </t>
        </is>
      </c>
      <c r="D4" s="4" t="inlineStr">
        <is>
          <t>Countries grouped within Rest of Europe, Asia, and Rest of world are individually immaterial as compared to total revenue with no country representing more than 2% and 3% of total revenue for the three ended September 30, 2024 and 2023, respectively, and no country representing more than 3% and 3% of total revenue for the nine months ended September 30, 2024 and 2023, respectively.</t>
        </is>
      </c>
      <c r="E4" s="4" t="inlineStr">
        <is>
          <t xml:space="preserve"> </t>
        </is>
      </c>
    </row>
    <row r="5">
      <c r="A5" s="4" t="inlineStr">
        <is>
          <t>Rest of Europe, Asia, and Rest of world | Total Revenue | No Country</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Individually immaterial revenue compared to total revenue</t>
        </is>
      </c>
      <c r="B7" s="10" t="n">
        <v>0.02</v>
      </c>
      <c r="C7" s="10" t="n">
        <v>0.03</v>
      </c>
      <c r="D7" s="10" t="n">
        <v>0.03</v>
      </c>
      <c r="E7" s="10" t="n">
        <v>0.0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ubsequent Events - Additional Information (Details) - USD ($) $ in Thousands</t>
        </is>
      </c>
      <c r="D1" s="2" t="inlineStr">
        <is>
          <t>9 Months Ended</t>
        </is>
      </c>
    </row>
    <row r="2">
      <c r="B2" s="2" t="inlineStr">
        <is>
          <t>Oct. 31, 2024</t>
        </is>
      </c>
      <c r="C2" s="2" t="inlineStr">
        <is>
          <t>Oct. 03, 2024</t>
        </is>
      </c>
      <c r="D2" s="2" t="inlineStr">
        <is>
          <t>Sep. 30,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escription of subsequent event</t>
        </is>
      </c>
      <c r="B4" s="4" t="inlineStr">
        <is>
          <t xml:space="preserve"> </t>
        </is>
      </c>
      <c r="C4" s="4" t="inlineStr">
        <is>
          <t xml:space="preserve"> </t>
        </is>
      </c>
      <c r="D4" s="4" t="inlineStr">
        <is>
          <t>Subsequent events have been evaluated by the Company up to and including November 13, 2024, the date the condensed consolidated financial statements were issued.</t>
        </is>
      </c>
      <c r="E4" s="4" t="inlineStr">
        <is>
          <t xml:space="preserve"> </t>
        </is>
      </c>
    </row>
    <row r="5">
      <c r="A5" s="4" t="inlineStr">
        <is>
          <t>Original issue discounts</t>
        </is>
      </c>
      <c r="B5" s="4" t="inlineStr">
        <is>
          <t xml:space="preserve"> </t>
        </is>
      </c>
      <c r="C5" s="4" t="inlineStr">
        <is>
          <t xml:space="preserve"> </t>
        </is>
      </c>
      <c r="D5" s="6" t="n">
        <v>22832</v>
      </c>
      <c r="E5" s="6" t="n">
        <v>26873</v>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ebt maturity date</t>
        </is>
      </c>
      <c r="B8" s="4" t="inlineStr">
        <is>
          <t xml:space="preserve"> </t>
        </is>
      </c>
      <c r="C8" s="4" t="inlineStr">
        <is>
          <t xml:space="preserve"> </t>
        </is>
      </c>
      <c r="D8" s="4" t="inlineStr">
        <is>
          <t>Apr.  04,  2027</t>
        </is>
      </c>
      <c r="E8" s="4" t="inlineStr">
        <is>
          <t xml:space="preserve"> </t>
        </is>
      </c>
    </row>
    <row r="9">
      <c r="A9" s="4" t="inlineStr">
        <is>
          <t>Original issue discounts</t>
        </is>
      </c>
      <c r="B9" s="4" t="inlineStr">
        <is>
          <t xml:space="preserve"> </t>
        </is>
      </c>
      <c r="C9" s="4" t="inlineStr">
        <is>
          <t xml:space="preserve"> </t>
        </is>
      </c>
      <c r="D9" s="6" t="n">
        <v>5600</v>
      </c>
      <c r="E9" s="6" t="n">
        <v>13600</v>
      </c>
    </row>
    <row r="10">
      <c r="A10" s="4" t="inlineStr">
        <is>
          <t>2023 Revolving Credit Facility</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Allowable borrowings</t>
        </is>
      </c>
      <c r="B12" s="4" t="inlineStr">
        <is>
          <t xml:space="preserve"> </t>
        </is>
      </c>
      <c r="C12" s="4" t="inlineStr">
        <is>
          <t xml:space="preserve"> </t>
        </is>
      </c>
      <c r="D12" s="6" t="n">
        <v>150000</v>
      </c>
      <c r="E12" s="4" t="inlineStr">
        <is>
          <t xml:space="preserve"> </t>
        </is>
      </c>
    </row>
    <row r="13">
      <c r="A13" s="4" t="inlineStr">
        <is>
          <t>2023 Revolving Credit Facility | SOFR | Maximum</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Debt, variable interest rate</t>
        </is>
      </c>
      <c r="B15" s="4" t="inlineStr">
        <is>
          <t xml:space="preserve"> </t>
        </is>
      </c>
      <c r="C15" s="4" t="inlineStr">
        <is>
          <t xml:space="preserve"> </t>
        </is>
      </c>
      <c r="D15" s="11" t="n">
        <v>0.035</v>
      </c>
      <c r="E15" s="4" t="inlineStr">
        <is>
          <t xml:space="preserve"> </t>
        </is>
      </c>
    </row>
    <row r="16">
      <c r="A16" s="4" t="inlineStr">
        <is>
          <t>Subsequent Event | Refinancing Transaction</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Arranger fees</t>
        </is>
      </c>
      <c r="B18" s="6" t="n">
        <v>11300</v>
      </c>
      <c r="C18" s="4" t="inlineStr">
        <is>
          <t xml:space="preserve"> </t>
        </is>
      </c>
      <c r="D18" s="4" t="inlineStr">
        <is>
          <t xml:space="preserve"> </t>
        </is>
      </c>
      <c r="E18" s="4" t="inlineStr">
        <is>
          <t xml:space="preserve"> </t>
        </is>
      </c>
    </row>
    <row r="19">
      <c r="A19" s="4" t="inlineStr">
        <is>
          <t>Commitment fees</t>
        </is>
      </c>
      <c r="B19" s="5" t="n">
        <v>3800</v>
      </c>
      <c r="C19" s="4" t="inlineStr">
        <is>
          <t xml:space="preserve"> </t>
        </is>
      </c>
      <c r="D19" s="4" t="inlineStr">
        <is>
          <t xml:space="preserve"> </t>
        </is>
      </c>
      <c r="E19" s="4" t="inlineStr">
        <is>
          <t xml:space="preserve"> </t>
        </is>
      </c>
    </row>
    <row r="20">
      <c r="A20" s="4" t="inlineStr">
        <is>
          <t>Original issue discounts</t>
        </is>
      </c>
      <c r="B20" s="5" t="n">
        <v>2800</v>
      </c>
      <c r="C20" s="4" t="inlineStr">
        <is>
          <t xml:space="preserve"> </t>
        </is>
      </c>
      <c r="D20" s="4" t="inlineStr">
        <is>
          <t xml:space="preserve"> </t>
        </is>
      </c>
      <c r="E20" s="4" t="inlineStr">
        <is>
          <t xml:space="preserve"> </t>
        </is>
      </c>
    </row>
    <row r="21">
      <c r="A21" s="4" t="inlineStr">
        <is>
          <t>Subsequent Event | New 2024 Revolving Credit Facility</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Proceeds</t>
        </is>
      </c>
      <c r="B23" s="5" t="n">
        <v>95000</v>
      </c>
      <c r="C23" s="4" t="inlineStr">
        <is>
          <t xml:space="preserve"> </t>
        </is>
      </c>
      <c r="D23" s="4" t="inlineStr">
        <is>
          <t xml:space="preserve"> </t>
        </is>
      </c>
      <c r="E23" s="4" t="inlineStr">
        <is>
          <t xml:space="preserve"> </t>
        </is>
      </c>
    </row>
    <row r="24">
      <c r="A24" s="4" t="inlineStr">
        <is>
          <t>Subsequent Event | New 2024 Revolving Credit Facility due October 31, 2029</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Aggregate principal amount</t>
        </is>
      </c>
      <c r="B26" s="6" t="n">
        <v>750000</v>
      </c>
      <c r="C26" s="4" t="inlineStr">
        <is>
          <t xml:space="preserve"> </t>
        </is>
      </c>
      <c r="D26" s="4" t="inlineStr">
        <is>
          <t xml:space="preserve"> </t>
        </is>
      </c>
      <c r="E26" s="4" t="inlineStr">
        <is>
          <t xml:space="preserve"> </t>
        </is>
      </c>
    </row>
    <row r="27">
      <c r="A27" s="4" t="inlineStr">
        <is>
          <t>Subsequent Event | New 2024 Revolving Credit Facility due October 31, 2029 | SOFR</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Debt, variable interest rate</t>
        </is>
      </c>
      <c r="B29" s="10" t="n">
        <v>0.02</v>
      </c>
      <c r="C29" s="4" t="inlineStr">
        <is>
          <t xml:space="preserve"> </t>
        </is>
      </c>
      <c r="D29" s="4" t="inlineStr">
        <is>
          <t xml:space="preserve"> </t>
        </is>
      </c>
      <c r="E29" s="4" t="inlineStr">
        <is>
          <t xml:space="preserve"> </t>
        </is>
      </c>
    </row>
    <row r="30">
      <c r="A30" s="4" t="inlineStr">
        <is>
          <t>Subsequent Event | New 2024 Term Loan Facilities due October 31, 2031</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Aggregate principal amount</t>
        </is>
      </c>
      <c r="B32" s="6" t="n">
        <v>2250000</v>
      </c>
      <c r="C32" s="4" t="inlineStr">
        <is>
          <t xml:space="preserve"> </t>
        </is>
      </c>
      <c r="D32" s="4" t="inlineStr">
        <is>
          <t xml:space="preserve"> </t>
        </is>
      </c>
      <c r="E32" s="4" t="inlineStr">
        <is>
          <t xml:space="preserve"> </t>
        </is>
      </c>
    </row>
    <row r="33">
      <c r="A33" s="4" t="inlineStr">
        <is>
          <t>Subsequent Event | New 2024 Term Loan Facilities due October 31, 2031 | SOFR</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Debt, variable interest rate</t>
        </is>
      </c>
      <c r="B35" s="11" t="n">
        <v>0.0225</v>
      </c>
      <c r="C35" s="4" t="inlineStr">
        <is>
          <t xml:space="preserve"> </t>
        </is>
      </c>
      <c r="D35" s="4" t="inlineStr">
        <is>
          <t xml:space="preserve"> </t>
        </is>
      </c>
      <c r="E35" s="4" t="inlineStr">
        <is>
          <t xml:space="preserve"> </t>
        </is>
      </c>
    </row>
    <row r="36">
      <c r="A36" s="4" t="inlineStr">
        <is>
          <t>Subsequent Event | Debt Repayment | Senior Notes</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Outstanding principal amount and accrued interest</t>
        </is>
      </c>
      <c r="B38" s="4" t="inlineStr">
        <is>
          <t xml:space="preserve"> </t>
        </is>
      </c>
      <c r="C38" s="6" t="n">
        <v>487500</v>
      </c>
      <c r="D38" s="4" t="inlineStr">
        <is>
          <t xml:space="preserve"> </t>
        </is>
      </c>
      <c r="E38" s="4" t="inlineStr">
        <is>
          <t xml:space="preserve"> </t>
        </is>
      </c>
    </row>
    <row r="39">
      <c r="A39" s="4" t="inlineStr">
        <is>
          <t>Subsequent Event | Debt Repayment | 2024 Term Loan Facility</t>
        </is>
      </c>
      <c r="B39" s="4" t="inlineStr">
        <is>
          <t xml:space="preserve"> </t>
        </is>
      </c>
      <c r="C39" s="4" t="inlineStr">
        <is>
          <t xml:space="preserve"> </t>
        </is>
      </c>
      <c r="D39" s="4" t="inlineStr">
        <is>
          <t xml:space="preserve"> </t>
        </is>
      </c>
      <c r="E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row>
    <row r="41">
      <c r="A41" s="4" t="inlineStr">
        <is>
          <t>Outstanding principal amount and accrued interest</t>
        </is>
      </c>
      <c r="B41" s="4" t="inlineStr">
        <is>
          <t xml:space="preserve"> </t>
        </is>
      </c>
      <c r="C41" s="6" t="n">
        <v>726100</v>
      </c>
      <c r="D41" s="4" t="inlineStr">
        <is>
          <t xml:space="preserve"> </t>
        </is>
      </c>
      <c r="E4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6436</v>
      </c>
      <c r="C4" s="6" t="n">
        <v>5404</v>
      </c>
      <c r="D4" s="6" t="n">
        <v>3187</v>
      </c>
      <c r="E4" s="6" t="n">
        <v>-17933</v>
      </c>
      <c r="F4" s="6" t="n">
        <v>-838</v>
      </c>
      <c r="G4" s="6" t="n">
        <v>-11731</v>
      </c>
      <c r="H4" s="6" t="n">
        <v>25027</v>
      </c>
      <c r="I4" s="6" t="n">
        <v>-30502</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15:29Z</dcterms:created>
  <dcterms:modified xmlns:dcterms="http://purl.org/dc/terms/" xmlns:xsi="http://www.w3.org/2001/XMLSchema-instance" xsi:type="dcterms:W3CDTF">2024-11-13T22:15:29Z</dcterms:modified>
</cp:coreProperties>
</file>